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e"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GOODWILL" sheetId="16" state="visible" r:id="rId16"/>
    <sheet xmlns:r="http://schemas.openxmlformats.org/officeDocument/2006/relationships" name="PENSION AND OTHER POSTRETIREMEN" sheetId="17" state="visible" r:id="rId17"/>
    <sheet xmlns:r="http://schemas.openxmlformats.org/officeDocument/2006/relationships" name="STOCKHOLDERS' EQUITY STOCKHOLDE" sheetId="18" state="visible" r:id="rId18"/>
    <sheet xmlns:r="http://schemas.openxmlformats.org/officeDocument/2006/relationships" name="SEGMENTS" sheetId="19" state="visible" r:id="rId19"/>
    <sheet xmlns:r="http://schemas.openxmlformats.org/officeDocument/2006/relationships" name="SELECTED CONSOLIDATING FINANCIA" sheetId="20" state="visible" r:id="rId20"/>
    <sheet xmlns:r="http://schemas.openxmlformats.org/officeDocument/2006/relationships" name="COMMITMENTS AND CONTINGENCIES" sheetId="21" state="visible" r:id="rId21"/>
    <sheet xmlns:r="http://schemas.openxmlformats.org/officeDocument/2006/relationships" name="RESTRUCTURING COSTS RESTRUCTUR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LONG-TERM DEBT LONG-TERM DEBT (" sheetId="27" state="visible" r:id="rId27"/>
    <sheet xmlns:r="http://schemas.openxmlformats.org/officeDocument/2006/relationships" name="LONG-TERM DEBT Fair Value Measu" sheetId="28" state="visible" r:id="rId28"/>
    <sheet xmlns:r="http://schemas.openxmlformats.org/officeDocument/2006/relationships" name="EARNINGS PER SHARE (Tables)" sheetId="29" state="visible" r:id="rId29"/>
    <sheet xmlns:r="http://schemas.openxmlformats.org/officeDocument/2006/relationships" name="GOODWILL (Tables)" sheetId="30" state="visible" r:id="rId30"/>
    <sheet xmlns:r="http://schemas.openxmlformats.org/officeDocument/2006/relationships" name="PENSION AND OTHER POSTRETIREM31" sheetId="31" state="visible" r:id="rId31"/>
    <sheet xmlns:r="http://schemas.openxmlformats.org/officeDocument/2006/relationships" name="STOCKHOLDERS' EQUITY STOCKHOL32" sheetId="32" state="visible" r:id="rId32"/>
    <sheet xmlns:r="http://schemas.openxmlformats.org/officeDocument/2006/relationships" name="SEGMENTS (Tables)" sheetId="33" state="visible" r:id="rId33"/>
    <sheet xmlns:r="http://schemas.openxmlformats.org/officeDocument/2006/relationships" name="SELECTED CONSOLIDATING FINANC34" sheetId="34" state="visible" r:id="rId34"/>
    <sheet xmlns:r="http://schemas.openxmlformats.org/officeDocument/2006/relationships" name="RESTRUCTURING COSTS Schedule of" sheetId="35" state="visible" r:id="rId35"/>
    <sheet xmlns:r="http://schemas.openxmlformats.org/officeDocument/2006/relationships" name="SUMMARY OF SIGNIFICANT ACCOUN36" sheetId="36" state="visible" r:id="rId36"/>
    <sheet xmlns:r="http://schemas.openxmlformats.org/officeDocument/2006/relationships" name="Intangibles (Details 3)" sheetId="37" state="visible" r:id="rId37"/>
    <sheet xmlns:r="http://schemas.openxmlformats.org/officeDocument/2006/relationships" name="Supplemental Cash Flow Informat"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Details)" sheetId="44" state="visible" r:id="rId44"/>
    <sheet xmlns:r="http://schemas.openxmlformats.org/officeDocument/2006/relationships" name="DISCONTINUED OPERATIONS AND ASS" sheetId="45" state="visible" r:id="rId45"/>
    <sheet xmlns:r="http://schemas.openxmlformats.org/officeDocument/2006/relationships" name="INVENTORIES (Details)" sheetId="46" state="visible" r:id="rId46"/>
    <sheet xmlns:r="http://schemas.openxmlformats.org/officeDocument/2006/relationships" name="LONG-TERM DEBT, BY TYPE (Detail" sheetId="47" state="visible" r:id="rId47"/>
    <sheet xmlns:r="http://schemas.openxmlformats.org/officeDocument/2006/relationships" name="LONG-TERM DEBT (Details 2)" sheetId="48" state="visible" r:id="rId48"/>
    <sheet xmlns:r="http://schemas.openxmlformats.org/officeDocument/2006/relationships" name="LONG-TERM DEBT (Details 3)" sheetId="49" state="visible" r:id="rId49"/>
    <sheet xmlns:r="http://schemas.openxmlformats.org/officeDocument/2006/relationships" name="EARNINGS PER SHARE (Details)" sheetId="50" state="visible" r:id="rId50"/>
    <sheet xmlns:r="http://schemas.openxmlformats.org/officeDocument/2006/relationships" name="INCOME TAXES (Details)" sheetId="51" state="visible" r:id="rId51"/>
    <sheet xmlns:r="http://schemas.openxmlformats.org/officeDocument/2006/relationships" name="GOODWILL (Details)" sheetId="52" state="visible" r:id="rId52"/>
    <sheet xmlns:r="http://schemas.openxmlformats.org/officeDocument/2006/relationships" name="PENSION AND OTHER POSTRETIREM53" sheetId="53" state="visible" r:id="rId53"/>
    <sheet xmlns:r="http://schemas.openxmlformats.org/officeDocument/2006/relationships" name="STOCKHOLDERS' EQUITY STOCKHOL54" sheetId="54" state="visible" r:id="rId54"/>
    <sheet xmlns:r="http://schemas.openxmlformats.org/officeDocument/2006/relationships" name="STOCKHOLDERS' EQUITY SHARE BASE" sheetId="55" state="visible" r:id="rId55"/>
    <sheet xmlns:r="http://schemas.openxmlformats.org/officeDocument/2006/relationships" name="SEGMENTS (Details)" sheetId="56" state="visible" r:id="rId56"/>
    <sheet xmlns:r="http://schemas.openxmlformats.org/officeDocument/2006/relationships" name="SELECTED CONSOLIDATING FINANC57" sheetId="57" state="visible" r:id="rId57"/>
    <sheet xmlns:r="http://schemas.openxmlformats.org/officeDocument/2006/relationships" name="SELECTED CONSOLIDATING FINANC58" sheetId="58" state="visible" r:id="rId58"/>
    <sheet xmlns:r="http://schemas.openxmlformats.org/officeDocument/2006/relationships" name="SELECTED CONSOLIDATING FINANC59" sheetId="59" state="visible" r:id="rId59"/>
    <sheet xmlns:r="http://schemas.openxmlformats.org/officeDocument/2006/relationships" name="COMMITMENTS AND CONTINGENCIES C" sheetId="60" state="visible" r:id="rId60"/>
    <sheet xmlns:r="http://schemas.openxmlformats.org/officeDocument/2006/relationships" name="RESTRUCTURING COSTS RESTRUCTU61" sheetId="61" state="visible" r:id="rId61"/>
  </sheets>
  <definedNames/>
  <calcPr calcId="124519" fullCalcOnLoad="1"/>
</workbook>
</file>

<file path=xl/sharedStrings.xml><?xml version="1.0" encoding="utf-8"?>
<sst xmlns="http://schemas.openxmlformats.org/spreadsheetml/2006/main" uniqueCount="612">
  <si>
    <t>Document and Entity Information Document - shares</t>
  </si>
  <si>
    <t>3 Months Ended</t>
  </si>
  <si>
    <t>9 Months Ended</t>
  </si>
  <si>
    <t>Dec. 31, 2016</t>
  </si>
  <si>
    <t>Feb. 01, 2017</t>
  </si>
  <si>
    <t>Entity Information [Line Items]</t>
  </si>
  <si>
    <t>Entity Registrant Name</t>
  </si>
  <si>
    <t>TRIUMPH GROUP INC</t>
  </si>
  <si>
    <t>Entity Central Index Key</t>
  </si>
  <si>
    <t>Current Fiscal Year End Date</t>
  </si>
  <si>
    <t>--03-31</t>
  </si>
  <si>
    <t>Entity Filer Category</t>
  </si>
  <si>
    <t>Large Accelerated Filer</t>
  </si>
  <si>
    <t>Document Type</t>
  </si>
  <si>
    <t>10-Q</t>
  </si>
  <si>
    <t>Document Period End Date</t>
  </si>
  <si>
    <t>Dec. 31,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Mar. 31, 2016</t>
  </si>
  <si>
    <t>Current assets:</t>
  </si>
  <si>
    <t>Cash and cash equivalents</t>
  </si>
  <si>
    <t>Trade and other receivables, less allowance for doubtful accounts of $6,710 and $6,492</t>
  </si>
  <si>
    <t>Inventories, net of unliquidated progress payments of $109,334 and $123,155</t>
  </si>
  <si>
    <t>Prepaid and other current assets</t>
  </si>
  <si>
    <t>Assets Held-for-sale, Not Part of Disposal Group, Current</t>
  </si>
  <si>
    <t>Total current assets</t>
  </si>
  <si>
    <t>Property and equipment, net</t>
  </si>
  <si>
    <t>Goodwill</t>
  </si>
  <si>
    <t>Intangible assets, net</t>
  </si>
  <si>
    <t>Other, net</t>
  </si>
  <si>
    <t>Total assets</t>
  </si>
  <si>
    <t>Current liabilities:</t>
  </si>
  <si>
    <t>Current portion of long-term debt</t>
  </si>
  <si>
    <t>Accounts payable</t>
  </si>
  <si>
    <t>Accrued expenses</t>
  </si>
  <si>
    <t>Total current liabilities</t>
  </si>
  <si>
    <t>Long-term debt, less current portion</t>
  </si>
  <si>
    <t>Accrued pension and other postretirement benefits, noncurrent</t>
  </si>
  <si>
    <t>Deferred income taxes, noncurrent</t>
  </si>
  <si>
    <t>Other noncurrent liabilities</t>
  </si>
  <si>
    <t>Stockholders’ equity:</t>
  </si>
  <si>
    <t>Common stock, $.001 par value, 100,000,000 shares authorized, 52,460,920 and 52,460,920 shares issued; 49,557,751 and 49,328,999 shares outstanding</t>
  </si>
  <si>
    <t>Capital in excess of par value</t>
  </si>
  <si>
    <t>Treasury Stock, Value</t>
  </si>
  <si>
    <t>Accumulated other comprehensive loss</t>
  </si>
  <si>
    <t>Retained earnings</t>
  </si>
  <si>
    <t>Total stockholders' equity</t>
  </si>
  <si>
    <t>Total liabilities and stockholders' equity</t>
  </si>
  <si>
    <t>Liabilities related to Assets Held for Sale [Member]</t>
  </si>
  <si>
    <t>Accounts Payable and Accrued Liabilities, Current</t>
  </si>
  <si>
    <t>Consolidated Balance Sheet Parenthetical (Parentheticals) - USD ($) $ in Thousands</t>
  </si>
  <si>
    <t>Allowance for doubtful accounts</t>
  </si>
  <si>
    <t>Unliquidated progress payments</t>
  </si>
  <si>
    <t>Common stock, par value</t>
  </si>
  <si>
    <t>Common stock, shares authorized</t>
  </si>
  <si>
    <t>Common stock, shares issued</t>
  </si>
  <si>
    <t>Common stock, shares outstanding</t>
  </si>
  <si>
    <t>Treasury Stock, Shares</t>
  </si>
  <si>
    <t>Consolidated Statements of Income - USD ($) shares in Thousands, $ in Thousands</t>
  </si>
  <si>
    <t>Dec. 31, 2015</t>
  </si>
  <si>
    <t>Net sales</t>
  </si>
  <si>
    <t>Operating costs and expenses:</t>
  </si>
  <si>
    <t>Cost of sales (exclusive of depreciation and amortization shown separately below)</t>
  </si>
  <si>
    <t>Selling, General and Administrative Expense</t>
  </si>
  <si>
    <t>Depreciation and amortization</t>
  </si>
  <si>
    <t>Asset Impairment Charges</t>
  </si>
  <si>
    <t>Restructuring Charges</t>
  </si>
  <si>
    <t>Gain (Loss) on Disposition of Business</t>
  </si>
  <si>
    <t>Gain (Loss) Related to Litigation Settlement</t>
  </si>
  <si>
    <t>Settlements and Curtailments</t>
  </si>
  <si>
    <t>Operating expenses</t>
  </si>
  <si>
    <t>Operating Income</t>
  </si>
  <si>
    <t>Interest expense and other</t>
  </si>
  <si>
    <t>Income from continuing operations before income taxes</t>
  </si>
  <si>
    <t>Income Tax Expense</t>
  </si>
  <si>
    <t>Net Income (Loss) Attributable to Parent</t>
  </si>
  <si>
    <t>Earnings per share-basic:</t>
  </si>
  <si>
    <t>Earnings per share—basic:</t>
  </si>
  <si>
    <t>Weighted-average common shares outstanding-basic (in shares)</t>
  </si>
  <si>
    <t>Earnings per share-diluted:</t>
  </si>
  <si>
    <t>Earnings per share—diluted:</t>
  </si>
  <si>
    <t>Weighted-average common shares outstanding-diluted (in shares)</t>
  </si>
  <si>
    <t>Dividends declared and paid per common share (in dollars per share)</t>
  </si>
  <si>
    <t>Pension Plan [Member]</t>
  </si>
  <si>
    <t>Consolidated Statements of Comprehensive Income - USD ($) $ in Thousands</t>
  </si>
  <si>
    <t>Other Comprehensive Income (Loss), Net of Tax [Abstract]</t>
  </si>
  <si>
    <t>Foreign currency translation adjustment</t>
  </si>
  <si>
    <t>Prior service credit, net of taxes of $0 and ($7,023) for the three months ended and $0 and ($7,023) for the nine months ended</t>
  </si>
  <si>
    <t>Actuarial gain, net of taxes ($3,110)</t>
  </si>
  <si>
    <t>Other Comprehensive (Income) Loss, Pension and Other Postretirement Benefit Plans, Adjustment, Net of Tax</t>
  </si>
  <si>
    <t>Other Comprehensive Income (Loss), Amortization Adjustment from AOCI, Pension and Other Postretirement Benefit Plans, for Net Prior Service (Cost) Credit, Net of Tax</t>
  </si>
  <si>
    <t>Other Comprehensive (Income) Loss, Pension and Other Postretirement Benefit Plans, Adjustment, Net of Tax, Portion Attributable to Paren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t>
  </si>
  <si>
    <t>Other Comprehensive Income (Loss), Net of Tax</t>
  </si>
  <si>
    <t>Total comprehensive income</t>
  </si>
  <si>
    <t>Consolidated Statements of Comprehensive Income Parenthetical (Parentheticals) - USD ($) $ in Thousands</t>
  </si>
  <si>
    <t>Other Comprehensive (Income) Loss, Pension and Other Postretirement Benefit Plans, Net Prior Service Cost (Credit), Tax</t>
  </si>
  <si>
    <t>Other Comprehensive Income (Loss), Pension and Other Postretirement Benefit Plans, Net Unamortized Gain (Loss) Arising During the Period,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Other Comprehensive Income (Loss), Unrealized Gain (Loss) on Derivatives Arising During the Period, Tax</t>
  </si>
  <si>
    <t>Other Comprehensive Income (Loss), Reclassification Adjustment from AOCI on Derivatives, Tax</t>
  </si>
  <si>
    <t>Consolidated Statements of Cash Flows - USD ($) $ in Thousands</t>
  </si>
  <si>
    <t>Operating Activities</t>
  </si>
  <si>
    <t>Adjustments to reconcile net income to net cash provided by operating activities:</t>
  </si>
  <si>
    <t>Amortization of acquired contract liabilities</t>
  </si>
  <si>
    <t>Defined Benefit Plan, Recognized Net Gain (Loss) Due to Settlements</t>
  </si>
  <si>
    <t>Other amortization included in interest expense</t>
  </si>
  <si>
    <t>Provision for doubtful accounts receivable</t>
  </si>
  <si>
    <t>Provision for deferred income taxes</t>
  </si>
  <si>
    <t>Employee stock-based compensation</t>
  </si>
  <si>
    <t>Changes in assets and liabilities, excluding the effects of acquisitions and dispositions of businesses:</t>
  </si>
  <si>
    <t>Trade and other receivables</t>
  </si>
  <si>
    <t>Inventories</t>
  </si>
  <si>
    <t>Prepaid expenses and other current assets</t>
  </si>
  <si>
    <t>Accounts payable, accrued expenses and other current liabilities</t>
  </si>
  <si>
    <t>Accrued pension and other postretirement benefits</t>
  </si>
  <si>
    <t>Other</t>
  </si>
  <si>
    <t>Net cash (used in) provided by operating activities</t>
  </si>
  <si>
    <t>Investing Activities</t>
  </si>
  <si>
    <t>Capital expenditures</t>
  </si>
  <si>
    <t>Proceeds from sale of assets</t>
  </si>
  <si>
    <t>Acquisitions, net of cash acquired</t>
  </si>
  <si>
    <t>Net cash used in investing activities</t>
  </si>
  <si>
    <t>Financing Activities</t>
  </si>
  <si>
    <t>Net increase in revolving credit facility</t>
  </si>
  <si>
    <t>Proceeds from issuance of long-term debt</t>
  </si>
  <si>
    <t>Repayment of debt and capital lease obligations</t>
  </si>
  <si>
    <t>Payment of deferred financing costs</t>
  </si>
  <si>
    <t>Dividends paid</t>
  </si>
  <si>
    <t>Repayments of government grant</t>
  </si>
  <si>
    <t>Repurchase of restricted shares for minimum tax obligation</t>
  </si>
  <si>
    <t>Net cash (used in) provided by financing activities</t>
  </si>
  <si>
    <t>Effect of exchange rate changes on cash</t>
  </si>
  <si>
    <t>Net change in cash and cash equivalents</t>
  </si>
  <si>
    <t>Cash at beginning of period</t>
  </si>
  <si>
    <t>Cash at end of period</t>
  </si>
  <si>
    <t>Consolidated Statements of Cash Flows Parenthetical (Parentheticals) - USD ($) $ in Thousands</t>
  </si>
  <si>
    <t>Excess tax benefit</t>
  </si>
  <si>
    <t>BASIS OF PRESENTATION AND ORGANIZATION</t>
  </si>
  <si>
    <t>Organization, Consolidation and Presentation of Financial Statements [Abstract]</t>
  </si>
  <si>
    <t>Organization, Consolidation and Presentation of Financial Statements Disclosure [Text Block]</t>
  </si>
  <si>
    <t>BASIS OF PRESENTATION AND ORGANIZATION The accompanying unaudited condensed consolidated financial statements of Triumph Group, Inc. (the "Company")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and nine months ended December 31, 2016 are not necessarily indicative of results that may be expected for the year ending March 31, 2017 . The accompanying condensed consolidated financial statements are unaudited and should be read in conjunction with the fiscal 2016 audited condensed consolidated financial statements and notes thereto included in the Company's Form 10-K for the year ended March 31, 2016 filed with the Securities and Exchange Commission (the "SEC") on May 27, 2016. The Company designs, engineers, manufactures, repairs and overhauls a broad portfolio of aerostructures, aircraft components, accessories, subassemblies and systems. The Company serves a broad, worldwide spectrum of the aviation industry, including original equipment manufacturers of commercial, regional, business and military aircraft and aircraft components, as well as commercial and regional airlines and air cargo carriers. Effective April 1, 2016, the Company realigned into four reportable segments: Integrated Systems, Aerospace Structures, Precision Components and Product Support segments (see Note 12).</t>
  </si>
  <si>
    <t>SUMMARY OF SIGNIFICANT ACCOUNTING POLICIES</t>
  </si>
  <si>
    <t>Accounting Policies [Abstract]</t>
  </si>
  <si>
    <t>SUMMARY OF SIGNIFICANT ACCOUNTING POLICIES Use of Estimates The preparation of the financial statements in conformity with U.S. GAAP requires management to make estimates and assumptions that affect the amounts reported in the financial statements and accompanying notes. Actual results could differ from those estimates. Revenue Recognition Revenues are generally recognized in accordance with the contract terms when products are shipped, delivery has occurred or services have been rendered, pricing is fixed and determinable, and collection is reasonably assured. A significant portion of the Company’s contracts are within the scope of the Revenue Recognition - Construction-Type and Production-Type Contracts topic of the Accounting Standards Codification ("ASC") 605-35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 completion. Depending on the contract, the Company measures progress toward completion using either the cost-to-cost method or the units-of-delivery method of accounting, with the great majority measured under the units-of-delivery method of accounting. • Under the cost-to-cost method of accounting, progress toward completion is measured as the ratio of total costs incurred to estimated total costs at completion. Costs are recognized as incurred. Profit is determined based on estimated profit margin on the contract multiplied by the progress toward completion. Revenue represents the sum of costs and profit on the contract for the period. • Under the units-of-delivery method of accounting, revenue on a contract is recorded as the units are delivered and accepted during the period at an amount equal to the contractual selling price of those units. The costs recorded on a contract under the units-of-delivery method of accounting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evident (‘‘forward losses’’) and are first offset against costs that are included in inventory, with any remaining amount reflected in accrued contract liabilities in accordance with the Revenue Recognition - Construction-Type and Production-Type Contracts topic. Revisions in contract estimates, if significant, can materially affect results of operations and cash flows, as well as valuation of inventory. Furthermore, certain contracts are combined or segmented for revenue recognition in accordance with the Revenue Recognition - Construction-Type and Production-Type Contracts topic. During the quarter ended September 30, 2016, the Company discovered an immaterial error in its percentage-of-completion accounting for one of its contracts, which understated cost of sales and overstated net income for the three months ended June 30, 2016, in the amount of $11,800 and $8,142 , respectively and overstated retained earnings as of March 31, 2016, in the amount of $12,700 . The Company assessed the materiality of this error on previously issued financial statements in accordance with the ASC 250, Presentation of Financial Statements , and Securities and Exchange Commission (SEC) Staff Accounting Bulletin No. 99, Materiality. The Company concluded, based on a review of the quantitative and qualitative factors of the materiality of the amount, that the error was not material to any previously issued financial statements and the correction of the error in the three months ended September 30, 2016 was not material to that period’s financial statements. Accordingly, in order to correct this immaterial error, the Company has recorded a charge to "Cost of sales" in the amount of $24,500 , which is presented on the accompanying Condensed Consolidated Statements of Income during the nine months ended December 31, 2016 . For the three months ended December 31, 2016 , cumulative catch-up adjustments from changes in estimates, inclusive of changes in forward loss estimates, increased operating income, net income and earnings per share by approximately $2,131 , $1,762 and $0.04 , net of tax, respectively. The cumulative catch-up adjustments to operating income for the three months ended December 31, 2016 , included gross favorable adjustments of approximately $9,663 and gross unfavorable adjustments of approximately $(7,532) . For the three months ended December 31, 2015 , cumulative catch-up adjustments from changes in estimates decreased operating income, net income and earnings per share by approximately $(2,846) , $(1,776) and $(0.04) , net of tax, respectively. For the nine months ended December 31, 2016 , cumulative catch-up adjustments from changes in estimates, inclusive of changes in forward loss estimates and the correction of the error noted above, decreased operating income, net income and earnings per share by approximately $(6,290) , $(4,522) and $(0.09) , net of tax, respectively. The cumulative catch-up adjustments to operating income for the nine months ended December 31, 2016 , included gross favorable adjustments of approximately $50,180 and gross unfavorable adjustments of approximately $(56,470) , which includes a reduction to the previously recognized forward losses on the 747-8 program of $41,300 . For the nine months ended December 31, 2015 , cumulative catch-up adjustments from changes in estimates decreased operating income, net income and earnings per share by approximately $(13,796) , $(11,690) and $(0.24) , net of tax, respectively.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disclosed during fiscal 2016, the Company recognized a provision for forward losses associated with our long-term contract on the 747-8 and Bombardier programs. There is still risk similar to what the Company has experienced on the 747-8 and Bombardier programs. Particularly, the Company's ability to manage risks related to supplier performance, execution of cost reduction strategies, hiring and retaining skilled production and management personnel, quality and manufacturing execution, program schedule delays, potential need to negotiate facility lease extensions or alternatively relocate work and many other risks, will determine the ultimate performance of these programs. Included in net sales of Integrated Systems, Aerospace Structures and Precision Components is the non-cash amortization of acquired contract liabilities that were recognized as fair value adjustments through purchase accounting from various acquisitions. For the three months ended December 31, 2016 and 2015 , the Company recognized $29,206 and $34,425 , respectively, into net sales on the accompanying Condensed Consolidated Statements of Income. For the nine months ended December 31, 2016 and 2015 , the Company recognized $89,031 and $99,928 , respectively, into net sales on the accompanying Condensed Consolidated Statements of Income. The Product Support provides repair and overhaul services, of which a small portion of services are provided under long-term power-by-the-hour contracts. The Company applies the proportional performance method of accounting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 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11% and 18% of total trade accounts receivable as of December 31, 2016 and March 31, 2016 , respectively. The Company had no other concentrations of credit risk of more than 10% . Sales to Boeing for the nine months ended December 31, 2016 , were $928,020 , or 36% of net sales, of which $157,772 , $427,960 , $317,426 and $24,862 were from the Integrated Systems, Aerospace Structures, Precision Components and Product Support, respectively. Sales to Boeing for the nine months ended December 31, 2015 , were $1,068,313 , or 38% of net sales, of which $146,882 , $648,380 , $247,579 and $25,472 were from the Integrated Systems, Aerospace Structures, Precision Components and Product Support, respectively. Sales to Gulfstream Aerospace Corporation for the nine months ended December 31, 2016 , were $321,671 , or 12% of net sales, of which $1,418 , $311,207 , $8,855 and $191 were from the Integrated Systems, Aerospace Structures, Precision Components and Product Support, respectively. Sales to Gulfstream for the nine months ended December 31, 2015 , were $366,710 , or 13% of net sales, of which $2,665 , $358,768 , $5,264 and $13 were from the Integrated Systems, Aerospace Structures, Precision Components and Product Support, respectively. No other single customer accounted for more than 10% of the Company’s net sales. However, the loss of any significant customer, including Boeing and Gulfstream, could have a material adverse effect on the Company and its operating subsidiaries. Stock-Based Compensation The Company recognizes compensation expense for share-based awards based on the fair value of those awards at the date of grant. Stock-based compensation expense for the three months ended December 31, 2016 and 2015 , was $2,163 and $737 , respectively. Stock-based compensation expense for the nine months ended December 31, 2016 and 2015 , was $6,140 and $1,908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 Intangible Assets The components of intangible assets, net, are as follows: December 31, 2016 Weighted- Average Life Gross Carrying Amount Accumulated Amortization Net Customer relationships 16.6 $ 662,757 $ (230,449 ) $ 432,308 Product rights, technology and licenses 11.7 54,319 (38,925 ) 15,394 Non-compete agreements and other 16.3 2,756 (739 ) 2,017 Tradenames 20.0 163,000 (7,471 ) 155,529 Total intangibles, net $ 882,832 $ (277,584 ) $ 605,248 March 31, 2016 Weighted- Average Life Gross Carrying Amount Accumulated Amortization Net Customer relationships 16.4 $ 683,309 $ (215,546 ) $ 467,763 Product rights, technology and licenses 11.7 55,739 (37,695 ) 18,044 Non-compete agreements and other 16.1 2,881 (718 ) 2,163 Tradenames 20.0 163,000 (1,358 ) 161,642 Total intangibles, net $ 904,929 $ (255,317 ) $ 649,612 During the fiscal year ended March 31, 2016, the Company performed interim and annual assessments of the fair value of indefinite-lived intangible assets. The Company concluded the fair value of the Vought and Embee tradenames did not exceed their carrying value. Accordingly, the Company recorded non-cash impairment charges during the fiscal year ended March 31, 2016. Additionally, the Company determined that the tradenames will be amortized over their estimated remaining useful life of 20 years. Amortization expense for the three months ended December 31, 2016 and 2015 , was $13,348 and $12,409 , respectively. Amortization expense for the nine months ended December 31, 2016 and 2015 , was $40,565 and $42,819 , respectively.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interest rate swap (see Note 4 and Note 6). 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The warranty reserves as of December 31, 2016 and March 31, 2016 , were $108,287 and $112,937 , respectively. Supplemental Cash Flow Information The Company paid $5,936 and $2,636 for income taxes, net of refunds, for the nine months ended December 31, 2016 and 2015 , respectively. The Company made interest payments of $61,251 and $54,752 for the nine months ended December 31, 2016 and 2015 , respectively. During the nine months ended December 31, 2016 and 2015 , the Company financed $11,504 and $13 , respectively, of property and equipment additions through capital leases. As of December 31, 2016 , the Company remains able to purchase an additional 2,277,789 shares under the existing stock repurchase program. However, there are certain restrictions placed on the repurchase program by the Company's lenders that prevent any repurchases at this time.</t>
  </si>
  <si>
    <t>ACQUISITIONS</t>
  </si>
  <si>
    <t>Business Combinations [Abstract]</t>
  </si>
  <si>
    <t xml:space="preserve"> ACQUISITIONS Acquisition of Fairchild Controls Corporation Effective October 21, 2015, the Company acquired all of the outstanding shares of Fairchild Controls Corporation ("Fairchild"). Fairchild is a leading provider of proprietary thermal management systems, auxiliary power generation systems, and related aftermarket spares and repairs. The acquired business operates as Triumph Thermal Systems-Maryland, Inc. and its results are included in Integrated Systems from the date of acquisition. The purchase price for Fairchild was $57,130 , including a working capital adjustment paid in January 2016. Goodwill in the amount of $14,695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not deductible for tax purposes. The Company has also identified an intangible asset related to customer relationships valued at $18,000 with a weighted-average life of 12.0 years. The following condensed balance sheet represents the amounts assigned to each major asset and liability caption in the aggregate from the acquisition of Fairchild, in accordance with ASC 805, Business Combinations : October 21, 2015 Cash $ 9,075 Accounts receivable 8,841 Inventory 15,069 Prepaid expenses 263 Property and equipment 6,632 Goodwill 14,695 Intangible assets 18,000 Deferred taxes 5,889 Total assets $ 78,464 Accounts payable $ 1,284 Accrued expenses 12,183 Other noncurrent liabilities 7,867 Total liabilities $ 21,334 The Company finalized its estimates after it was able to determine that it had obtained all necessary information that existed as of the acquisition date related to these matters. The Fairchild acquisition has been accounted for under the acquisition method and, accordingly, is included in the condensed consolidated financial statements from the effective date of acquisition. The Company incurred $569 in acquisition-related costs in connection with the Fairchild acquisition.</t>
  </si>
  <si>
    <t>INVENTORIES</t>
  </si>
  <si>
    <t>Inventory Disclosure [Abstract]</t>
  </si>
  <si>
    <t>INVENTORIES Inventories are stated at the lower of cost (average-cost or specific-identification methods) or market. The components of inventories are as follows: December 31, 2016 March 31, 2016 Raw materials $ 102,002 $ 81,989 Work-in-process, including manufactured and purchased components 1,289,607 1,100,660 Finished goods 137,157 124,744 Rotable assets 54,622 51,952 Less: unliquidated progress payments (109,334 ) (123,155 ) Total inventories $ 1,474,054 $ 1,236,190 Work-in-process inventory includes capitalized pre-production costs on newer development programs. 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typically recovered over a contractually determined number of ship set deliveries. The balance of development program inventory, comprised principally of capitalized pre-production costs, excluding progress payments related to the Company's contracts with Bombardier for the Global 7000/8000 program ("Bombardier") and Embraer for the second generation E-Jet program ("Embraer") are as follows: December 31, 2016 Inventory Capitalized Pre-Production Forward Loss Provision Total Inventory, net Bombardier $ 53,702 $ 548,710 $ (399,758 ) $ 202,654 Embraer 14,320 169,586 — 183,906 Total $ 68,022 $ 718,296 $ (399,758 ) $ 386,560 March 31, 2016 Inventory Capitalized Pre-Production Forward Loss Provision Total Inventory, net Bombardier $ 6,662 $ 406,147 $ (399,758 ) $ 13,051 Embraer 5,139 146,765 — 151,904 Total $ 11,801 $ 552,912 $ (399,758 ) $ 164,955 During the fiscal year ended March 31, 2016 , the Company recorded a $399,758 forward loss charge for the Bombardier Global 7000/8000 wing program. Under our contract for this program, the Company has the right to design, develop and manufacture wing components over the initial 300 ship sets. The Global 7000/8000 contract provides for fixed pricing and requires the Company to fund certain up-front development expenses, with certain milestone payments made by Bombardier. The Global 7000/8000 program charge resulted in the impairment of previously capitalized pre-production costs due to the combination of cost recovery uncertainty, higher than anticipated non-recurring costs and increased forecasted costs on recurring production. The increases in costs were driven by several factors, including: changing technical requirements, increased spending on the design and engineering phase of the program, and uncertainty regarding cost reduction and cost recovery initiatives with our customer and suppliers. The program has continued to incur costs since March 2016 in support of the development and transition to production and the Company is in commercial discussions with Bombardier regarding recovery of those costs. Further cost increases, or an inability to meet revised recurring cost forecasts, or an inability to reach a favorable resolution of cost recovery on the Global 7000/8000 program will likely result in additional forward loss reserves in future periods, while improvements in future costs compared to current estimates or additional cost recovery may result in favorable adjustments if forward loss reserves are no longer required. The Company is still in the pre-production stages for the Bombardier and Embraer programs, as these aircrafts are not scheduled to enter service until 2018, or later. Transition of these programs from development to recurring production levels is dependent upon the success of the programs at achieving flight testing and certification, as well as the ability of the Bombardier and Embraer programs to generate acceptable levels of aircraft sales. The failure to achieve these milestones and level of sales or significant cost overruns may result in additional forward losses.</t>
  </si>
  <si>
    <t>LONG-TERM DEBT</t>
  </si>
  <si>
    <t>Debt Disclosure [Abstract]</t>
  </si>
  <si>
    <t>LONG-TERM DEBT Long-term debt consists of the following: December 31, 2016 March 31, 2016 Revolving line of credit $ 456,121 $ 140,000 Term loan 316,406 337,500 Receivable securitization facility 140,300 191,300 Capital leases 75,068 74,513 Senior notes due 2021 375,000 375,000 Senior notes due 2022 300,000 300,000 Other debt 7,978 7,978 Less: Debt issuance costs (12,493 ) (8,971 ) 1,658,380 1,417,320 Less: Current portion 187,731 42,441 $ 1,470,649 $ 1,374,879 Revolving Credit Facility In October 2016, the Company entered into a Seventh Amendment to the Third Amended and Restated Credit Agreement , among the Company, the Subsidiary Co-Borrowers, the lenders party thereto and the Administrative Agent (the “Seventh Amendment” and the Existing Credit Agreement, as amended by the Seventh Amendment, the “Credit Agreement”). Specifically, the Existing Credit Agreement was amended to, among other things, (i) modify certain financial covenants to allow for the add-back of certain cash and non-cash charges, (ii) increase the maximum permitted total leverage ratio and senior secured leverage ratio financial covenants commencing with the fiscal quarter ended September 30, 2016 through the fiscal quarter ending June 30, 2017, (iii) permit the sale of certain specified assets so long as the Company applies 65.0% of the net proceeds received from such sales to the outstanding term loan, pro rata across all maturities, (iv) establish a new higher pricing tier for the interest rate, commitment fee and letter of credit fee pricing provisions, (v) increase the interest rate and letter of credit fee pricing provisions for several of the lower tiers of the pricing grid, (vi) establish the interest rate, commitment fee and letter of credit fee pricing at the highest pricing tier until the Company delivers its compliance certificate for its fiscal quarter ending September 30, 2017, and (vii) extend the period during which the increased minimum revolver availability threshold test and the decreased maximum senior secured leverage ratio threshold test are in effect in connection with the Company making certain permitted investments, certain additional permitted dividends, permitted acquisitions and permitted payments of certain types of indebtedness to the date the Company delivers its compliance certificate for the fiscal quarter ending September 30, 2017 In May 2016, the Company entered into a Sixth Amendment to the Third Amended and Restated Credit Agreement, among the Company, the Subsidiary Co-Borrowers, the lenders party thereto and the Administrative Agent (the “Sixth Amendment” and the Credit Facility, as amended by the Sixth Amendment, the “Credit Facility”), pursuant to which those lenders electing to enter into the Sixth Amendment extended the expiration date for the revolving line of credit and the maturity date for the term loan by five years to May 3, 2021. Lenders holding revolving credit commitments aggregating $940,000 elected to extend the expiration date for the revolving line of credit, and Lenders holding approximately $324,500 of term loans (out of an aggregate outstanding term loan balance of approximately $330,000 ) elected to extend the term loan maturity date. In connection with the amendment to the Credit Facility, the Company incurred $5,126 of financing costs. These costs, along with the $4,626 of unamortized financing costs prior to the amendment, are being amortized over the remaining term of the Credit Facility. In addition, the Sixth Amendment amended the Credit Facility to, among other things, (i) modify certain financial covenants to allow for the add-back of certain cash and non-cash charges, (ii) amend the total leverage ratio financial covenant to provide for a gradual reduction in the maximum permitted total leverage ratio commencing with the fiscal year ending March 31, 2018, (iii) increase the interest rate, commitment fee and letter of credit fee pricing provisions for the highest pricing tier, (iv) establish the interest rate, commitment fee and letter of credit fee pricing at the highest pricing tier until the Company delivers its compliance certificate for its fiscal year ending March 31, 2017, (v) increase the minimum revolver availability threshold test in connection with the Company making certain permitted investments, certain additional permitted dividends, permitted acquisitions and permitted payments of certain types of indebtedness, and (vi) decrease the maximum senior secured leverage ratio threshold test in connection with the Company making certain permitted investments, certain permitted dividends, permitted acquisitions and permitted payments of certain types of indebtedness during the period from the date of the Sixth Amendment until the Company delivers its compliance certificate for the fiscal year ending March 31, 2017. In May 2014, the Company amended the Credit Facility with its lenders to (i) increase the maximum amount allowed for the receivable securitization facility (the “Securitization Facility”) and (ii) amend certain other terms and covenants. In November 2013, the Company amended and restated its existing Credit Facility with its lenders to: (i) provide for a $375,000 Term Loan with a maturity date of May 14, 2019 (the "2013 Term Loan"); (ii) maintain a Revolving Line of Credit under the Credit Facility of $1,000,000 with a $250,000 accordion feature; (iii) extend the maturity date to November 19, 2018; and (iv) amend certain other terms and covenants. The Company will repay the outstanding principal amount of the 2013 Term Loan in quarterly installments, on the first business day of each January, April, July and October, commencing April 2014. The obligations under the Credit Facility and related documents are secured by liens on substantially all assets of the Company and its domestic subsidiaries pursuant to a Second Amended and Restated Guarantee and Collateral Agreement, dated as of November 19, 2013, among the administrative agent, the Company and the subsidiaries of the Company party thereto. Pursuant to the Credit Facility, the Company can borrow, repay and re-borrow revolving credit loans, and cause to be issued letters of credit, in an aggregate principal amount not to exceed $1,000,000 outstanding at any time. The Credit Facility bears interest at either: (i) LIBOR plus between 1.38% and 2.50% ;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between 0.25% and 0.45% on the unused portion of the Credit Facility. The Company’s obligations under the Credit Facility are guaranteed by the Company’s domestic subsidiaries. At December 31, 2016 , there were $456,121 in borrowings and $27,888 in letters of credit outstanding under the Revolving Line of Credit provisions of the Credit Facility, primarily to support insurance policies. At March 31, 2016 , there were $140,000 in borrowings and $25,709 in letters of credit outstanding under the Revolving Line of Credit provisions of the Credit Facility, primarily to support insurance policies. The level of unused borrowing capacity under the Revolving Line of Credit provisions of the Credit Facility varies from time to time depending in part upon its compliance with financial and other covenants set forth in the related agreement. The Credit Facility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and incurrence of debt. If an event of default were to occur under the Credit Facility, the lenders would be entitled to declare all amounts borrowed under it immediately due and payable. The occurrence of an event of default under the Credit Facility could also cause the acceleration of obligations under certain other agreements. The Company is currently in compliance with all such covenants. Although the Company does not anticipate any violations of the financial covenants, its ability to comply with these covenants is dependent upon achieving earnings and cash flow projections. As of December 31, 2016 , the Company had borrowing capacity under this facility of $248,829 after reductions for borrowings, letters of credit outstanding under the facility and consideration of covenant limitations. In connection with the Company amending and restating the Credit Facility to add the 2013 Term Loan, the Company also entered into an interest rate swap agreement through November 2018 to reduce its exposure to interest on the variable rate portion of its long-term debt. On the date of inception, the Company designated the interest rate swap as a cash flow hedge in accordance with FASB guidance on accounting for derivatives and hedges and linked the interest rate swap to the 2013 Term Loan. The Company formally documented the hedging relationship between the 2013 Term Loan and the interest rate swap, as well as its risk-management objective and strategy for undertaking the hedge, the nature of the risk being hedged, how the hedging instrument's effectiveness will be assessed and a description of the method of measuring the ineffectiveness. The Company also formally assesses, both at the hedge's inception and on a quarterly basis, whether the derivative item is highly effective in offsetting changes in cash flows. As of December 31, 2016 and March 31, 2016 , the interest rate swap agreement had a notional amount of $316,406 and $337,500 , respectively. As of December 31, 2016 and March 31, 2016 , the interest rate swap agreement had a fair value of $552 and $4,526 , respectively, which is recorded in other noncurrent liabilities with an offset to other comprehensive income, net of applicable taxes (Level 2). The interest rate swap settles on a monthly basis when interest payments are made. These settlements occur through the maturity date. Receivables Securitization Facility In November 2014, the Company amended its Securitization Facility, increasing the purchase limit from $175,000 to $225,000 and extending the term through November 2017. In connection with the Securitization Facility, the Company sells on a revolving basis certain trad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As of December 31, 2016 , the maximum amount available under the Securitization Facility was $225,000 . Interest rates are based on LIBOR plus a program fee and a commitment fee. The program fee is 0.40% on the amount outstanding under the Securitization Facility. Additionally, the commitment fee is 0.40% on 100.00% of the maximum amount available under the Securitization Facility. At December 31, 2016 , there was $140,300 outstanding under the Securitization Facility. In connection with amending the Securitization Facility, the Company incurred approximately $252 of financing costs. These costs, along with the $341 of unamortized financing costs prior to the amendment, are being amortized over the life of the Securitization Facility. The Company secures its trade accounts receivable, which are generally non-interest bearing, in transactions that are accounted for as borrowings pursuant to the Transfers and Servicing topic of the ASC 860. The Securitization Facility is classified within the current portion of long term debt on the accompanying Condensed Consolidated Balance Sheet at December 31, 2016. The Securitization Facility's net availability is not impacted by the borrowing capacity of the Credit Facility. The agreement governing the Securitization Facility contains restrictions and covenants, including limitations on the making of certain restricted payments, creation of certain liens, and certain corporate acts such as mergers, consolidations and the sale of all or substantially all of the Company's assets. Capital Leases During the nine months ended December 31, 2016 and 2015 , the Company financed $11,504 and $13 , respectively, of property and equipment additions through capital leases. During the nine months ended December 31, 2015 , the Company obtained financing for existing fixed assets in the amount of $6,497 . Senior Notes Due 2021 On February 26, 2013, the Company issued $375,000 principal amount of 4.875% Senior Notes due 2021 (the "2021 Notes"). The 2021 Notes were sold at 100% of principal amount and have an effective interest yield of 4.875% . Interest on the 2021 Notes accrues at the rate of 4.875% per annum and is payable semiannually in cash in arrears on April 1 and October 1 of each year, commencing on October 1, 2013. In connection with the issuance of the 2021 Notes, the Company incurred approximately $6,327 of costs, which are a direct deduction to the face amount of the note and are being amortized on the effective interest method over the term of the 2021 Notes. During the quarter ended June 30, 2016, to ensure that the Company had full access to our Credit Facility during fiscal 2017, the Company obtained approval from the holders of the 2021 Notes to amend the terms of the indenture to conform with the 2022 Notes (as defined below) which allows for a higher level of secured debt. Absent this consent, the Company would have been restricted as to the level of new borrowings under the Credit Facility during fiscal 2017. As part of obtaining the consent, the Company paid the holders of the 2021 Notes $5,466 , which is being amortized on the effective interest method over the remaining term of the 2021 Notes. Further, to mitigate the risk of failing to obtain the consent and to ensure the Company had adequate liquidity through fiscal 2017, the Company chose to make a significant draw on the Credit Facility in early April 2016, taking the outstanding balance to approximately $800,000 . The Company paid down substantially all of the draw to the Credit Facility upon receiving consent from the holders of the 2021 Notes in May 2016.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Guarantor Subsidiaries. The Company may redeem some or all of the 2021 Notes prior to April 1, 2017, by paying a "make-whole" premium. The Company may redeem some or all of the 2021 Notes on or after April 1, 2017, at specified redemption prices. In addition, prior to April 1, 2016, the Company may redeem up to 35% of the 2021 Notes with the net proceeds of certain equity offerings at a redemption price equal to 104.875% of the aggregate principal amount plus accrued and unpaid interest, if any, subject to certain limitations set forth in the indenture governing the 2021 Notes (the "2021 Indenture"). The Company is obligated to offer to repurchase the 2021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1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Senior Notes Due 2022 On June 3, 2014, the Company issued $300,000 principal amount of 5.250% Senior Notes due 2022 (the "2022 Notes"). The 2022 Notes were sold at 100% of principal amount and have an effective interest yield of 5.250% . Interest on the 2022 Notes accrues at the rate of 5.250% per annum and is payable semiannually in cash in arrears on June 1 and December 1 of each year, commencing on December 1, 2014. In connection with the issuance of the 2022 Notes, the Company incurred approximately $4,990 of costs, which are a direct deduction to the face amount of the note and are being amortized on the effective interest method over the term of the 2022 Notes. The 2022 Notes are the Company's senior unsecured obligations and rank equally in right of payment with all of its other existing and future senior unsecured indebtedness and senior in right of payment to all of its existing and future subordinated indebtedness. The 2022 Notes are guaranteed on a full, joint and several basis by each of the Guarantor Subsidiaries. The Company may redeem some or all of the 2022 Notes prior to June 1, 2017, by paying a "make-whole" premium. The Company may redeem some or all of the 2022 Notes on or after June 1, 2017, at specified redemption prices. In addition, prior to June 1, 2017, the Company may redeem up to 35% of the 2022 Notes with the net proceeds of certain equity offerings at a redemption price equal to 105.250% of the aggregate principal amount plus accrued and unpaid interest, if any, subject to certain limitations set forth in the indenture governing the 2022 Notes (the "2022 Indenture"). The Company is obligated to offer to repurchase the 2022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2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Receivables Purchase Agreement On March 28, 2016, the Company entered into a Purchase Agreement ("Receivables Purchase Agreement") to sell certain accounts receivables to a financial institution without recourse. The Company is the servicer of the accounts receivable under the Receivables Purchase Agreement. As of March 31, 2016, the maximum amount available under the Receivables Purchase Agreement was $90,000 . Interest rates are based on LIBOR plus 0.65% - 0.70% . As of December 31, 2016 and March 31, 2016 , the Company sold $88,666 and $89,900 , respectively, worth of eligible accounts receivable. Financial Instruments Not Recorded at Fair Value The carrying amounts of certain of our financial instruments, including cash and cash equivalents, accounts receivable and accounts payable, approximate fair value because of their short maturities (Level 1 inputs). Carrying amounts and the related estimated fair values of the Company’s financial instruments not recorded at fair value in the financial statements are as follows: December 31, 2016 March 31, 2016 Carrying Value Fair Value Carrying Value Fair Value Long-term debt $ 1,658,380 $ 1,623,888 $ 1,417,320 $ 1,354,961 The fair value of the long-term debt was calculated based on interest rates available for debt with terms and maturities similar to the Company’s existing debt arrangements, unless quoted market prices were available (Level 2 inputs).</t>
  </si>
  <si>
    <t>EARNINGS PER SHARE</t>
  </si>
  <si>
    <t>Earnings Per Share [Abstract]</t>
  </si>
  <si>
    <t xml:space="preserve">EARNINGS PER SHARE The following is a reconciliation between the weighted-average outstanding shares used in the calculation of basic and diluted earnings per share: Three Months Ended December 31, Nine Months Ended December 31, (in thousands) (in thousands) 2016 2015 2016 2015 Weighted-average common shares outstanding – basic 49,329 49,228 49,294 49,213 Net effect of dilutive stock options and nonvested stock 111 — 127 99 Weighted-average common shares outstanding – diluted 49,440 49,228 49,421 49,312 </t>
  </si>
  <si>
    <t>INCOME TAXES</t>
  </si>
  <si>
    <t>Income Tax Disclosure [Abstract]</t>
  </si>
  <si>
    <t>The Company follows the Income Taxes topic of the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The Company has classified uncertain tax positions as noncurrent income tax liabilities unless expected to be paid in one year. Penalties and tax-related interest expense are reported as a component of income tax expense. As of December 31, 2016 and March 31, 2016 , the total amount of accrued income tax-related interest and penalties was $271 and $239 , respectively. As of December 31, 2016 and March 31, 2016 , the total amount of unrecognized tax benefits was $9,930 and $9,212 , respectively, of which $9,930 and $9,212 , respectively, would impact the effective rate, if recognized. The Company does not anticipate that total unrecognized tax benefits will be reduced in the next 12 months. As of December 31, 2016 , the Company has a valuation allowance against substantially all of its net deferred tax assets given insufficient positive evidence to support the realization of the Company’s deferred tax assets. The Company intends to continue maintaining a valuation allowance on its deferred tax assets until there is sufficient positive evidence to support the reversal of all or some portion of these allowances. A reduction in the valuation allowance could result in a significant decrease in income tax expense in the period that the release is recorded. However, the exact timing and amount of the reduction in its valuation allowance is unknown at this time and will be subject to the earnings level the Company achieves during fiscal 2017 as well as the Company's projected income in future periods. The effective income tax rate for the three months ended December 31, 2016 , was 17.3% as compared to 37.6% for the three months ended December 31, 2015 . For the three months ended December 31, 2016 , the income tax provision reflected the partial reversal of previously established valuation allowance related to the capital loss generated from the divestiture of TAS-Newport News. For the three months ended December 31, 2015 , the income tax provision included the benefit from the retroactive reinstatement of the R&amp;D tax credit of $3,034 . The effective income tax rate for the nine months ended December 31, 2016 , was 28.1% as compared to 15.3% for the nine months ended December 31, 2015 . For the nine months ended December 31, 2016 , the income tax provision includes the disallowed tax benefit of $1,277 related to the capital loss generated from the divestiture of TAS-Newport News. For the nine months ended December 31, 2015 , the income tax provision included the benefit of $4,213 from a decrease to the state deferred tax rate, the benefit of $421 related to the effects of transfer pricing adjustments carried back to prior periods and the benefit from the retroactive reinstatement of the R&amp;D tax credit of $3,034 . With few exceptions, the Company is no longer subject to U.S. federal income tax examinations for fiscal years ended before March 31, 2011, state or local examinations for fiscal years ended before March 31, 2011, or foreign income tax examinations by tax authorities for fiscal years ended before March 31, 2009. As of December 31, 2016 , the Company is subject to examination in one state jurisdiction.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s for the years ended December 31, 2001, and after related to previously filed Vought tax returns. The Company believes appropriate provisions for all outstanding issues have been made for all jurisdictions and all open years.</t>
  </si>
  <si>
    <t>GOODWILL</t>
  </si>
  <si>
    <t>Goodwill and Intangible Assets Disclosure [Abstract]</t>
  </si>
  <si>
    <t>GOODWILL The following is a summary of the changes in the carrying value of goodwill by reportable segment, from March 31, 2016 through December 31, 2016 : Integrated Systems Aerospace Structures Precision Components Product Support Total Balance, March 31, 2016 $ 560,696 $ 266,298 $ 535,804 $ 81,456 $ 1,444,254 Goodwill recognized in connection with acquisitions (1,834 ) — — — (1,834 ) Goodwill derecognized in connection with divestitures and assets held for sale (6,600 ) — — (12,665 ) (19,265 ) Effect of exchange rate changes (12,011 ) — (3,863 ) 251 (15,623 ) Balance, December 31, 2016 $ 540,251 $ 266,298 $ 531,941 $ 69,042 $ 1,407,532</t>
  </si>
  <si>
    <t>PENSION AND OTHER POSTRETIREMENT BENEFIT PLANS</t>
  </si>
  <si>
    <t>Compensation and Retirement Disclosure [Abstract]</t>
  </si>
  <si>
    <t>PENSION AND OTHER POSTRETIREMENT BENEFIT PLANS The Company sponsors several defined benefit pension plans covering some of its employees. Certain employee group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by making payments into a separate trust. In addition to the defined benefit pension plans, the Company provides certain healthcare and life insurance benefits for eligible retired employees. Such benefits are unfunded. Employees achieve eligibility to participate in these contributory plans upon retirement from active service if they meet specified age and years of service requirements. Election to participate for some employees must be made at the date of retirement. Qualifying dependent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charged to most retirees for medical coverage prior to age 65 are based on years of service and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In accordance with the Compensation – Retirement Benefits topic of ASC 715, the Company has recognized the funded status of the benefit obligation as of the date of the last remeasurement, on the accompanying Condensed Consolidated Balance Sheets. The funded status is measured as the difference between the fair value of the plan’s assets and the pension benefit obligation or accumulated postretirement benefit obligation, of the plan. In order to recognize the funded status, the Company determined the fair value of the plan assets. The majority of the plan assets are publicly traded investments which were valued based on the market price as of the date of remeasurement. Investments that are not publicly traded were valued based on the estimated fair value of those investments based on our evaluation of data from fund managers and comparable market data. Net Periodic Benefit Plan Costs The components of net periodic benefit costs (income) for our postretirement benefit plans are shown in the following table: Pension benefits Three Months Ended December 31, Nine Months Ended December 31, 2016 2015 2016 2015 Components of net periodic benefit costs: Service cost $ 1,628 $ 2,723 $ 4,911 $ 8,216 Interest cost 18,144 22,739 54,494 68,171 Expected return on plan assets (38,966 ) (40,820 ) (117,025 ) (122,529 ) Amortization of prior service credits (445 ) (1,059 ) (1,337 ) (3,264 ) Amortization of net loss 3,027 2,467 9,088 7,457 Curtailment charge — — — 2,863 Net periodic benefit income $ (16,612 ) $ (13,950 ) $ (49,869 ) $ (39,086 ) Other postretirement benefits Three Months Ended December 31, Nine Months Ended December 31, 2016 2015 2016 2015 Components of net periodic benefit costs: Service cost $ 179 $ 297 $ 537 $ 929 Interest cost 1,247 2,011 3,740 6,137 Amortization of prior service credits (3,366 ) (1,873 ) (10,097 ) (4,668 ) Amortization of gain (1,647 ) (1,770 ) (4,941 ) (5,071 ) Net periodic benefit income $ (3,587 ) $ (1,335 ) $ (10,761 ) $ (2,673 ) The Company periodically experiences events or makes changes to its benefit plans that result in special charges. Some require remeasurements. The following summarizes the key events whose effects on net periodic benefit costs are included in the tables above: • In April 2015, the Company's largest union-represented group of employees ratified a new collective bargaining agreement. The agreement includes an amendment to the retirement plan, for which actively employed participants will no longer continue to accrue a benefit after 30 years of service. This change resulted in a curtailment charge of approximately $2,863 and is presented on the accompanying Condensed Consolidated Statements of Income as "Curtailment charge."</t>
  </si>
  <si>
    <t>STOCKHOLDERS' EQUITY STOCKHOLDERS' EQUITY</t>
  </si>
  <si>
    <t>Equity [Abstract]</t>
  </si>
  <si>
    <t>Stockholders' Equity Note Disclosure [Text Block]</t>
  </si>
  <si>
    <t>STOCKHOLDERS' EQUITY Accumulated Other Comprehensive Loss Changes in accumulated other comprehensive income (loss) ("AOCI") by component for the three and nine months ended December 31, 2016 and 2015 , respectively, were as follows: Currency Translation Adjustment Unrealized Gains and Losses on Derivative Instruments Defined Benefit Pension Plans and Other Postretirement Benefits Total (1) Balance September 30, 2016 $ (80,434 ) $ (2,557 ) $ (288,572 ) $ (371,563 ) AOCI before reclassifications (15,066 ) 1,726 — (13,340 ) Amounts reclassified from AOCI — 5 (1,573 ) (1,568 ) Net current period AOCI (15,066 ) 1,731 (1,573 ) (14,908 ) Balance December 31, 2016 $ (95,500 ) $ (826 ) $ (290,145 ) $ (386,471 ) Balance September 30, 2015 $ (51,476 ) $ (3,538 ) $ (143,663 ) $ (198,677 ) AOCI before reclassifications (9,146 ) 2,177 7,944 975 Amounts reclassified from AOCI — (16 ) (1,434 ) (1,450 ) Net current period AOCI (9,146 ) 2,161 6,510 (475 ) Balance December 31, 2015 $ (60,622 ) $ (1,377 ) $ (137,153 ) $ (199,152 ) Balance March 31, 2016 $ (58,816 ) $ (2,920 ) $ (285,426 ) $ (347,162 ) AOCI before reclassifications (36,684 ) 2,100 — (34,584 ) Amounts reclassified from AOCI — (6 ) (4,719 ) (2 ) (4,725 ) Net current period AOCI (36,684 ) 2,094 (4,719 ) (39,309 ) Balance December 31, 2016 $ (95,500 ) $ (826 ) $ (290,145 ) $ (386,471 ) Balance March 31, 2015 $ (46,751 ) $ (2,757 ) $ (149,402 ) $ (198,910 ) AOCI before reclassifications (13,871 ) 1,423 13,611 1,163 Amounts reclassified from AOCI — (43 ) (1,362 ) (2 ) (1,405 ) Net current period AOCI (13,871 ) 1,380 12,249 (242 ) Balance December 31, 2015 $ (60,622 ) $ (1,377 ) $ (137,153 ) $ (199,152 ) (1) Net of tax. (2) Includes amortization of actuarial losses and recognized prior service (credits) costs, which are included in the net periodic pension cost of which a portion is allocated to production as inventoried costs. Issuance of Restricted Stock Awards and Stock Options Included in the employment agreement for the Company's CEO were restricted stock awards totaling 179,134 shares. The awards generally vest in full after four to seven years. The fair value of the awards is determined by the product of the number of shares granted, the grant date market price of the Company's stock and adjusted for the market conditions necessary to achieve the awards. Certain of these awards contain performance conditions, in addition to service conditions. The fair value of the awards is expensed over a graded vesting period of the requisite service period of four to seven years. In addition the employment agreement included 150,000 stock options with an exercise price of $30.86 , a contractual term of 10 years and vesting over a 4 -year period.</t>
  </si>
  <si>
    <t>SEGMENTS</t>
  </si>
  <si>
    <t>Segment Reporting [Abstract]</t>
  </si>
  <si>
    <t>SEGMENTS Effective April 2016, the Company realigned into four reportable segments: the Integrated Systems, the Aerospace Structures, the Precision Components and the Product Support. The Company’s reportable segments are aligned with how the business is managed and views the markets that the Company serves. The Chief Operating Decision Maker (the "CODM") evaluates performance and allocates resources based upon review of segment information. The CODM utilizes earnings before interest, income taxes, depreciation and amortization (“Adjusted EBITDA”) as a primary measure of segment profitability to evaluate performance of its segments and allocate resources. Integrated Systems consists of the Company’s operations that provides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and a broad spectrum of surface treatment options. Aerospace Structures consists of the Company’s operations that supply commercial, business, regional and military manufacturers with large metallic and composite structures. Products include wings, wing boxes, fuselage panels, horizontal and vertical tails and sub-assemblies such as floor grids. Inclusive of most of the former Vought Aircraft Division, Aerospace Structures also has the capability to engineer detailed structural designs in metal and composites. Precision Components consists of the Company’s operations that produce close-tolerance parts primarily to customer designs and model-based definition, including a wide range of aluminum, hard metal and composite structure capabilities. Capabilities include complex machining, gear manufacturing, sheet metal fabrication, forming, advanced composite and interior structures, joining processes such as welding, autoclave bonding and conventional mechanical fasteners and a variety of special processes including: super plastic titanium forming, aluminum and titanium chemical milling and surface treatments. Product Support consists of the Company’s operations that provide full life cycle solutions for commercial, regional and military aircraft. The Company’s extensive product and service offerings include full post-delivery value chain services that simplify the MRO supply chain. Through its line maintenance, component MRO and postproduction supply chain activities, Product Support is positioned to provide integrated planeside repair solutions globally. Capabilities include fuel tank repair, metallic and composite aircraft structures, nacelles, thrust reversers, interiors, auxiliary power units and a wide variety of pneumatic, hydraulic, fuel and mechanical accessories. Segment Adjusted EBITDA is total segment revenue reduced by operating expenses (less depreciation and amortization) identifiable with that segment. Corporate includes general corporate administrative costs and any other costs not identifiable with one of the Company’s segments, including a loss on divestiture of $19,124 for the nine months ended December 31, 2016 .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and the reconciliation of Adjusted EBITDA to operating income is as follows: Three Months Ended December 31, Nine Months Ended December 31, 2016 2015 2016 2015 Net sales: Integrated Systems $ 256,080 $ 271,849 $ 758,803 $ 791,901 Aerospace Structures 304,235 346,639 956,114 1,127,230 Precision Components 226,294 250,284 740,354 781,250 Product Support 87,292 78,127 257,317 226,649 Elimination of inter-segment sales (29,038 ) (33,033 ) (99,703 ) (98,752 ) $ 844,863 $ 913,866 $ 2,612,885 $ 2,828,278 Income before income taxes: Operating income (expense): Integrated Systems $ 51,596 $ 52,321 $ 145,379 $ 153,978 Aerospace Structures 23,867 (210,938 ) 57,898 (132,458 ) Precision Components 2,942 24,106 7,223 74,468 Product Support 14,662 12,402 42,986 31,514 Corporate (37,901 ) (4,141 ) (81,107 ) (35,839 ) 55,166 (126,250 ) 172,379 91,663 Interest expense and other 19,698 15,792 55,721 49,539 $ 35,468 $ (142,042 ) $ 116,658 $ 42,124 Depreciation and amortization: Integrated Systems $ 9,766 $ 10,659 $ 30,228 $ 31,316 Aerospace Structures 17,942 16,066 54,289 47,645 Precision Components 13,999 11,407 42,344 39,600 Product Support 2,294 2,462 7,230 7,352 Corporate 330 434 989 1,224 $ 44,331 $ 41,028 $ 135,080 $ 127,137 Impairment charge of intangible assets: Aerospace Structures $ — $ 229,200 $ — $ 229,200 Amortization of acquired contract liabilities, net: Integrated Systems $ 7,628 $ 9,804 $ 27,101 $ 30,316 Aerospace Structures 21,105 23,831 60,190 67,039 Precision Components 473 790 1,740 2,573 $ 29,206 $ 34,425 $ 89,031 $ 99,928 Three Months Ended December 31, Nine Months Ended December 31, 2016 2015 2016 2015 Adjusted EBITDA: Integrated Systems $ 53,734 $ 53,176 $ 148,506 $ 154,978 Aerospace Structures 20,704 20,997 51,997 87,848 Precision Components 16,468 34,723 47,827 111,495 Product Support 16,956 16,764 50,216 40,766 Corporate (23,221 ) (3,707 ) (60,994 ) (31,752 ) $ 84,641 $ 121,953 $ 237,552 $ 363,335 Capital expenditures: Integrated Systems $ 2,763 $ 10,444 $ 8,586 $ 20,309 Aerospace Structures 2,228 8,028 9,820 23,494 Precision Components 2,636 5,853 11,040 16,979 Product Support 687 714 2,020 2,047 Corporate 843 196 1,657 534 $ 9,157 $ 25,235 $ 33,123 $ 63,363 December 31, 2016 March 31, 2016 Total Assets: Integrated Systems $ 1,300,195 $ 1,371,178 Aerospace Structures 1,923,301 1,792,397 Precision Components 1,263,536 1,298,294 Product Support 340,642 350,674 Corporate 31,246 22,550 $ 4,858,920 $ 4,835,093 During the three months ended December 31, 2016 and 2015 , the Company had international sales of $198,052 and $194,425 , respectively. During the nine months ended December 31, 2016 and 2015 , the Company had international sales of $561,177 and $574,050 , respectively.</t>
  </si>
  <si>
    <t>SELECTED CONSOLIDATING FINANCIAL STATEMENTS OF PARENT, GUARANTORS AND NON-GUARANTORS</t>
  </si>
  <si>
    <t>Condensed Financial Information of Parent Company Only Disclosure [Abstract]</t>
  </si>
  <si>
    <t>SELECTED CONDENSED CONSOLIDATING FINANCIAL STATEMENTS OF PARENT, GUARANTORS AND NON-GUARANTORS The 2021 Notes and the 2022 Notes are fully and unconditionally guaranteed on a joint and several basis by the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21 Notes and the 2022 Notes (the “Non-Guarantor Subsidiaries”) are: (a) the receivables securitization special-purpose entity; and (b) the foreign operating subsidiaries. The following tables present condensed consolidating financial statements including the Company (the “Parent”), the Guarantor Subsidiaries, and the Non-Guarantor Subsidiaries. Such financial statements include summary Condensed Consolidating Balance Sheets as of December 31, 2016 and March 31, 2016 , Condensed Consolidating Statements of Comprehensive Income for the three and nine months ended December 31, 2016 and 2015 , and Condensed Consolidating Statements of Cash Flows for the nine months ended December 31, 2016 and 2015 . SUMMARY CONDENSED CONSOLIDATING BALANCE SHEETS: December 31, 2016 Parent Guarantor Subsidiaries Non-Guarantor Subsidiaries Eliminations Consolidated Total Current assets: Cash and cash equivalents $ 661 $ 8,480 $ 26,320 $ — $ 35,461 Trade and other receivables, net 4,964 61,814 241,075 — 307,853 Inventories — 1,370,749 103,305 — 1,474,054 Prepaid expenses and other 6,611 9,688 7,265 — 23,564 Assets held for sale — 59,704 17,531 — 77,235 Total current assets 12,236 1,510,435 395,496 — 1,918,167 Property and equipment, net 8,161 689,354 122,662 — 820,177 Goodwill and other intangible assets, net — 1,838,706 174,074 — 2,012,780 Other, net 18,332 67,946 21,518 — 107,796 Intercompany investments and advances 2,761,751 81,541 83,667 (2,926,959 ) — Total assets $ 2,800,480 $ 4,187,982 $ 797,417 $ (2,926,959 ) $ 4,858,920 Current liabilities: Current portion of long-term debt $ 173,672 $ 14,059 $ — $ — $ 187,731 Accounts payable 11,757 364,029 28,135 — 403,921 Accrued expenses 40,484 486,877 34,456 — 561,817 Liabilities related to assets held for sale — 10,490 3,635 — 14,125 Total current liabilities 225,913 875,455 66,226 — 1,167,594 Long-term debt, less current portion 1,266,804 63,545 140,300 1,470,649 Intercompany advances 309,676 2,243,060 357,468 (2,910,204 ) — Accrued pension and other postretirement benefits, noncurrent 7,890 589,851 1,348 — 599,089 Deferred income taxes and other 7,355 592,408 41,009 — 640,772 Total stockholders’ equity 982,842 (176,337 ) 191,066 (16,755 ) 980,816 Total liabilities and stockholders’ equity $ 2,800,480 $ 4,187,982 $ 797,417 $ (2,926,959 ) $ 4,858,920 SUMMARY CONDENSED CONSOLIDATING BALANCE SHEETS: March 31, 2016 Parent Guarantor Subsidiaries Non-Guarantor Subsidiaries Eliminations Consolidated Total Current assets: Cash and cash equivalents $ 1,544 $ 201 $ 19,239 $ — $ 20,984 Trade and other receivables, net 2,057 127,968 314,183 — 444,208 Inventories — 1,127,275 108,915 — 1,236,190 Prepaid expenses and other 6,524 26,433 8,302 — 41,259 Total current assets 10,125 1,281,877 450,639 — 1,742,641 Property and equipment, net 7,324 746,455 135,955 — 889,734 Goodwill and other intangible assets, net — 1,898,401 195,465 — 2,093,866 Other, net 11,878 76,262 20,712 — 108,852 Intercompany investments and advances 2,301,054 81,540 82,930 (2,465,524 ) — Total assets $ 2,330,381 $ 4,084,535 $ 885,701 $ (2,465,524 ) $ 4,835,093 Current liabilities: Current portion of long-term debt $ 28,473 $ 13,968 $ — $ — $ 42,441 Accounts payable 11,154 346,602 52,469 — 410,225 Accrued expenses 44,856 599,921 38,431 — 683,208 Total current liabilities 84,483 960,491 90,900 — 1,135,874 Long-term debt, less current portion 1,120,570 63,009 191,300 — 1,374,879 Intercompany advances 171,480 1,972,729 330,176 (2,474,385 ) — Accrued pension and other postretirement benefits, noncurrent 7,315 654,201 3,148 — 664,664 Deferred income taxes and other 11,589 658,873 54,270 — 724,732 Total stockholders’ equity 934,944 (224,768 ) 215,907 8,861 934,944 Total liabilities and stockholders’ equity $ 2,330,381 $ 4,084,535 $ 885,701 $ (2,465,524 ) $ 4,835,093 CONDENSED CONSOLIDATING STATEMENTS OF COMPREHENSIVE INCOME: For the Three Months Ended December 31, 2016 Parent Guarantor Subsidiaries Non-Guarantor Subsidiaries Eliminations Consolidated Total Net sales $ — $ 772,916 $ 90,526 $ (18,579 ) $ 844,863 Operating costs and expenses: Cost of sales — 599,381 72,397 (18,579 ) 653,199 Selling, general and administrative 16,955 41,991 7,804 — 66,750 Depreciation and amortization 331 39,850 4,150 — 44,331 Restructuring 6,231 4,449 387 — 11,067 Loss on divestiture and assets held for sale 14,350 — — — 14,350 37,867 685,671 84,738 (18,579 ) 789,697 Operating (loss) income (37,867 ) 87,245 5,788 — 55,166 Intercompany interest and charges (45,597 ) 43,466 2,131 — — Interest expense and other 18,542 3,963 (2,807 ) — 19,698 (Loss) income before income taxes (10,812 ) 39,816 6,464 — 35,468 Income tax expense (8,980 ) 13,666 1,450 — 6,136 Net (loss) income (1,832 ) 26,150 5,014 — 29,332 Other comprehensive income (loss) 1,731 (1,573 ) (15,066 ) — (14,908 ) Total comprehensive (loss) income $ (101 ) $ 24,577 $ (10,052 ) $ — $ 14,424 CONDENSED CONSOLIDATING STATEMENTS OF COMPREHENSIVE INCOME: For the Three Months Ended December 31, 2015 Parent Guarantor Subsidiaries Non-Guarantor Subsidiaries Eliminations Consolidated Total Net sales $ — $ 837,156 $ 92,462 $ (15,752 ) $ 913,866 Operating costs and expenses: Cost of sales — 629,460 78,104 (15,752 ) 691,812 Selling, general and administrative 3,698 52,368 9,610 — 65,676 Depreciation and amortization 435 36,050 4,543 — 41,028 Impairment charge — 229,200 — — 229,200 Legal settlement charge, net — 12,400 — — 12,400 4,133 959,478 92,257 (15,752 ) 1,040,116 Operating (loss) income (4,133 ) (122,322 ) 205 — (126,250 ) Intercompany interest and charges (50,274 ) 47,997 2,277 — — Interest expense and other 15,685 2,529 (2,422 ) — 15,792 Income (loss) before income taxes 30,456 (172,848 ) 350 — (142,042 ) Income tax expense 6,164 (60,820 ) 1,263 — (53,393 ) Net income (loss) 24,292 (112,028 ) (913 ) — (88,649 ) Other comprehensive income (loss) 2,161 6,510 (9,146 ) — (475 ) Total comprehensive income (loss) $ 26,453 $ (105,518 ) $ (10,059 ) $ — $ (89,124 ) CONDENSED CONSOLIDATING STATEMENTS OF COMPREHENSIVE INCOME: For the Nine Months Ended December 31, 2016 Parent Guarantor Subsidiaries Non-Guarantor Subsidiaries Eliminations Consolidated Total Net sales $ — $ 2,388,881 $ 281,978 $ (57,974 ) $ 2,612,885 Operating costs and expenses: Cost of sales — 1,883,122 227,752 (57,974 ) 2,052,900 Selling, general and administrative 45,052 137,609 22,561 — 205,222 Depreciation and amortization 989 121,412 12,679 — 135,080 Restructuring 15,831 11,735 614 — 28,180 Loss on divestiture and assets held for sale 19,124 — — — 19,124 80,996 2,153,878 263,606 (57,974 ) 2,440,506 Operating (loss) income (80,996 ) 235,003 18,372 — 172,379 Intercompany interest and charges (144,666 ) 137,909 6,757 — — Interest expense and other 53,657 8,729 (6,665 ) — 55,721 Income before income taxes 10,013 88,365 18,280 — 116,658 Income tax expense (7,359 ) 35,783 4,362 — 32,786 Net income 17,372 52,582 13,918 — 83,872 Other comprehensive income (loss) 2,094 (4,719 ) (36,684 ) — (39,309 ) Total comprehensive income (loss) $ 19,466 $ 47,863 $ (22,766 ) $ — $ 44,563 CONDENSED CONSOLIDATING STATEMENTS OF COMPREHENSIVE INCOME: For the Nine Months Ended December 31, 2015 Parent Guarantor Subsidiaries Non-Guarantor Subsidiaries Eliminations Consolidated Total Net sales $ — $ 2,598,880 $ 273,954 $ (44,556 ) $ 2,828,278 Operating costs and expenses: Cost of sales — 1,969,359 229,934 (44,556 ) 2,154,737 Selling, general and administrative 28,755 154,611 26,912 — 210,278 Depreciation and amortization 1,224 108,858 17,055 — 127,137 Impairment charge — 229,200 — — 229,200 Legal settlement gain, net — 12,400 — — 12,400 Curtailment charge 2,863 — — — 2,863 32,842 2,474,428 273,901 (44,556 ) 2,736,615 Operating (loss) income (32,842 ) 124,452 53 — 91,663 Intercompany interest and charges (154,574 ) 147,910 6,664 — — Interest expense and other 45,333 7,613 (3,407 ) — 49,539 Income (loss) before income taxes 76,399 (31,071 ) (3,204 ) — 42,124 Income tax expense 11,639 (8,229 ) 3,019 — 6,429 Net income (loss) 64,760 (22,842 ) (6,223 ) — 35,695 Other comprehensive income(loss) 1,380 12,249 (13,871 ) — (242 ) Total comprehensive income (loss) $ 66,140 $ (10,593 ) $ (20,094 ) $ — $ 35,453 CONDENSED CONSOLIDATING STATEMENTS OF CASH FLOWS: For the Nine Months Ended December 31, 2016 Parent Guarantor Subsidiaries Non-Guarantor Subsidiaries Eliminations Consolidated Total Net income $ 17,372 $ 52,582 $ 13,918 $ — $ 83,872 Adjustments to reconcile net income to net cash provided by (used in) operating activities (2,419 ) (294,036 ) 27,922 12,010 (256,523 ) Net cash provided by (used in) operating activities 14,953 (241,454 ) 41,840 12,010 (172,651 ) Capital expenditures (1,657 ) (22,442 ) (9,024 ) — (33,123 ) Proceeds from sale of assets — 22,253 932 — 23,185 Acquisitions, net of cash acquired — 9 — — 9 Net cash used in investing activities (1,657 ) (180 ) (8,092 ) — (9,929 ) Net increase in revolving credit facility 316,121 — — — 316,121 Proceeds on issuance of debt 201 — 12,700 — 12,901 Retirements and repayments of debt (21,368 ) (10,676 ) (63,700 ) — (95,744 ) Payments of deferred financing costs (14,012 ) — — — (14,012 ) Dividends paid (5,944 ) — — — (5,944 ) Repayment of governmental grant — (14,570 ) — — (14,570 ) Repurchase of restricted shares for minimum tax obligation (182 ) — — — (182 ) Intercompany financing and advances (288,995 ) 275,159 25,846 (12,010 ) — Net cash (used in) provided by financing activities (14,179 ) 249,913 (25,154 ) (12,010 ) 198,570 Effect of exchange rate changes on cash — — (1,513 ) — (1,513 ) Net change in cash and cash equivalents (883 ) 8,279 7,081 — 14,477 Cash and cash equivalents at beginning of period 1,544 201 19,239 — 20,984 Cash and cash equivalents at end of period $ 661 $ 8,480 $ 26,320 $ — $ 35,461 CONDENSED CONSOLIDATING STATEMENTS OF CASH FLOWS: For the Nine Months Ended December 31, 2015 Parent Guarantor Subsidiaries Non-Guarantor Subsidiaries Eliminations Consolidated Total Net income (loss) $ 64,760 $ (22,842 ) $ (6,223 ) $ — $ 35,695 Adjustments to reconcile net (loss) income to net cash (used in) provided by operating activities (7,870 ) (216,641 ) 8,375 5,722 (210,414 ) Net cash provided by (used in) operating activities 56,890 (239,483 ) 2,152 5,722 (174,719 ) Capital expenditures (534 ) (47,377 ) (15,452 ) — (63,363 ) Proceeds from sale of assets — 1,658 178 — 1,836 Acquisitions, net of cash acquired — (47,955 ) (6,000 ) — (53,955 ) Net cash used in investing activities (534 ) (93,674 ) (21,274 ) — (115,482 ) Net increase in revolving credit facility 245,448 — — — 245,448 Proceeds on issuance of debt — 6,497 125,400 — 131,897 Retirements and repayments of debt (14,267 ) (18,788 ) (34,400 ) — (67,455 ) Payments of deferred financing costs (171 ) — — — (171 ) Dividends paid (5,916 ) — — — (5,916 ) Repurchase of restricted shares for minimum tax obligation (96 ) — — — (96 ) Repayment of government grant — (5,000 ) — — (5,000 ) Intercompany financing and advances (281,360 ) 351,173 (64,091 ) (5,722 ) — Net cash (used in) provided by financing activities (56,362 ) 333,882 26,909 (5,722 ) 298,707 Effect of exchange rate changes on cash — — 567 — 567 Net change in cash and cash equivalents (6 ) 725 8,354 — 9,073 Cash and cash equivalents at beginning of period 620 419 31,578 — 32,617 Cash and cash equivalents at end of period $ 614 $ 1,144 $ 39,932 $ — $ 41,690</t>
  </si>
  <si>
    <t>COMMITMENTS AND CONTINGENCIES</t>
  </si>
  <si>
    <t>Commitments and Contingencies [Abstract]</t>
  </si>
  <si>
    <t>Commitments and Contingencies Disclosure [Text Block]</t>
  </si>
  <si>
    <t>COMMITMENTS AND CONTINGENCIES On December 22, 2016, Triumph Aerostructures, LLC, a wholly owned subsidiary of the Company (“Triumph Aerostructures”), initiated litigation against Bombardier Inc. (“Bombardier”), a customer of Triumph Aerostructures, in the Quebec Superior Court, District of Montreal. The lawsuit relates to Bombardier’s failure to pay to Triumph Aerostructures certain non-recurring expenses incurred by Triumph Aerostructures during the development phase of a program pursuant to which Triumph Aerostructures agreed to design, manufacture, and supply the wing and related components for Bombardier’s Global 7000 business aircraft. The lawsuit seeks a monetary award of approximately US $340,000 (or CAD $455,000 ) resulting from Bombardier directed changes to the original wing requirements for the Global 7000 program, as well as Bombardier’s, delays, disruptions, acceleration and interference in connection with its contract with Triumph Aerostructures. In the meantime, Triumph Aerostructures continues to support the Global 7000 program and to seek a resolution of its disputes.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STRUCTURING COSTS RESTRUCTURING COSTS</t>
  </si>
  <si>
    <t>Restructuring Cost and Reserve [Line Items]</t>
  </si>
  <si>
    <t>Restructuring and Related Costs [Table Text Block]</t>
  </si>
  <si>
    <t>The restructuring charges recognized for the three and nine months ended December 31, 2016 , by type and by segment consisted of the following: For the Three Months Ended December 31, 2016 Integrated Systems Aerospace Structures Precision Components Product Support Corporate Total Termination benefits $ — $ — $ 494 $ 57 $ — $ 551 Facility closure and other exit costs — 297 1,209 180 — 1,686 Other 49 2,296 133 121 6,231 8,830 Total Restructuring 49 2,593 1,836 358 6,231 11,067 Depreciation and amortization 46 — 3,006 13 — 3,065 Total $ 95 $ 2,593 $ 4,842 $ 371 $ 6,231 $ 14,132 For the Nine Months Ended December 31, 2016 Integrated Systems Aerospace Structures Precision Components Product Support Corporate Total Termination benefits $ 286 $ 250 $ 966 $ 147 $ — $ 1,649 Facility closure and other exit costs — 297 1,456 215 — 1,968 Other 49 6,307 2,185 191 15,831 24,563 Total Restructuring 335 6,854 4,607 553 15,831 28,180 Depreciation and amortization 139 — 9,854 303 — 10,296 Total $ 474 $ 6,854 $ 14,461 $ 856 $ 15,831 $ 38,476</t>
  </si>
  <si>
    <t>15. RESTRUCTURING COSTS Fiscal 2016 Restructuring During the fiscal year ended March 31, 2016, the Company committed to a restructuring of certain of its businesses as well as the consolidation of certain of its facilities ("2016 Restructuring Plan"). The Company expects to reduce its footprint by approximately 3.5 million square feet and to reduce head count by 1,200 employees. Over the next few fiscal years, the Company estimates that it will record aggregate pre-tax charges of $150,000 to $160,000 related to these programs, which represent employee termination benefits, contract termination costs, accelerated depreciation and facility closure and other exit costs, and will result in future cash outlays. For the three months ended December 31, 2016 , the Company recorded charges of $14,132 related to this program including, accelerated depreciation of $3,065 and severance of $551 . For the nine months ended December 31, 2016 , the Company recorded charges of $38,476 related to this program including, accelerated depreciation of $10,296 and severance of $1,649 . The following table provides a summary of the Company's current aggregate cost estimates by major type of expense associated with the 2016 Restructuring Plan: Type of expense: Total estimated amount expected to be incurred Termination benefits $ 26,000 Facility closure and other exit costs (1) 40,000 Contract termination costs 25,000 Accelerated depreciation charges (2) 34,000 Other (3) 30,000 $ 155,000 (1) I ncludes costs to transfer product lines among facilities and outplacement and employee relocation costs. (2) Accelerated depreciation charges are recorded as part of Depreciation and amortization on the Consolidated Statement of Operations. (3) Consists of other costs directly related to the plan, including project management, legal and regulatory costs. The restructuring charges recognized for the three and nine months ended December 31, 2016 , by type and by segment consisted of the following: For the Three Months Ended December 31, 2016 Integrated Systems Aerospace Structures Precision Components Product Support Corporate Total Termination benefits $ — $ — $ 494 $ 57 $ — $ 551 Facility closure and other exit costs — 297 1,209 180 — 1,686 Other 49 2,296 133 121 6,231 8,830 Total Restructuring 49 2,593 1,836 358 6,231 11,067 Depreciation and amortization 46 — 3,006 13 — 3,065 Total $ 95 $ 2,593 $ 4,842 $ 371 $ 6,231 $ 14,132 For the Nine Months Ended December 31, 2016 Integrated Systems Aerospace Structures Precision Components Product Support Corporate Total Termination benefits $ 286 $ 250 $ 966 $ 147 $ — $ 1,649 Facility closure and other exit costs — 297 1,456 215 — 1,968 Other 49 6,307 2,185 191 15,831 24,563 Total Restructuring 335 6,854 4,607 553 15,831 28,180 Depreciation and amortization 139 — 9,854 303 — 10,296 Total $ 474 $ 6,854 $ 14,461 $ 856 $ 15,831 $ 38,476 Termination benefits include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supplier agreements. Other costs include legal, outplacement and employee relocation costs, and other employee-related costs.</t>
  </si>
  <si>
    <t>SUMMARY OF SIGNIFICANT ACCOUNTING POLICIES (Policies)</t>
  </si>
  <si>
    <t>Use of Estimates</t>
  </si>
  <si>
    <t>Use of Estimates The preparation of the financial statements in conformity with U.S. GAAP requires management to make estimates and assumptions that affect the amounts reported in the financial statements and accompanying notes. Actual results could differ from those estimates.</t>
  </si>
  <si>
    <t>Revenue Recognition</t>
  </si>
  <si>
    <t>Revenue Recognition Revenues are generally recognized in accordance with the contract terms when products are shipped, delivery has occurred or services have been rendered, pricing is fixed and determinable, and collection is reasonably assured. A significant portion of the Company’s contracts are within the scope of the Revenue Recognition - Construction-Type and Production-Type Contracts topic of the Accounting Standards Codification ("ASC") 605-35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 completion. Depending on the contract, the Company measures progress toward completion using either the cost-to-cost method or the units-of-delivery method of accounting, with the great majority measured under the units-of-delivery method of accounting. • Under the cost-to-cost method of accounting, progress toward completion is measured as the ratio of total costs incurred to estimated total costs at completion. Costs are recognized as incurred. Profit is determined based on estimated profit margin on the contract multiplied by the progress toward completion. Revenue represents the sum of costs and profit on the contract for the period. • Under the units-of-delivery method of accounting, revenue on a contract is recorded as the units are delivered and accepted during the period at an amount equal to the contractual selling price of those units. The costs recorded on a contract under the units-of-delivery method of accounting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evident (‘‘forward losses’’) and are first offset against costs that are included in inventory, with any remaining amount reflected in accrued contract liabilities in accordance with the Revenue Recognition - Construction-Type and Production-Type Contracts topic. Revisions in contract estimates, if significant, can materially affect results of operations and cash flows, as well as valuation of inventory. Furthermore, certain contracts are combined or segmented for revenue recognition in accordance with the Revenue Recognition - Construction-Type and Production-Type Contracts topic. During the quarter ended September 30, 2016, the Company discovered an immaterial error in its percentage-of-completion accounting for one of its contracts, which understated cost of sales and overstated net income for the three months ended June 30, 2016, in the amount of $11,800 and $8,142 , respectively and overstated retained earnings as of March 31, 2016, in the amount of $12,700 . The Company assessed the materiality of this error on previously issued financial statements in accordance with the ASC 250, Presentation of Financial Statements , and Securities and Exchange Commission (SEC) Staff Accounting Bulletin No. 99, Materiality. The Company concluded, based on a review of the quantitative and qualitative factors of the materiality of the amount, that the error was not material to any previously issued financial statements and the correction of the error in the three months ended September 30, 2016 was not material to that period’s financial statements. Accordingly, in order to correct this immaterial error, the Company has recorded a charge to "Cost of sales" in the amount of $24,500 , which is presented on the accompanying Condensed Consolidated Statements of Income during the nine months ended December 31, 2016 . For the three months ended December 31, 2016 , cumulative catch-up adjustments from changes in estimates, inclusive of changes in forward loss estimates, increased operating income, net income and earnings per share by approximately $2,131 , $1,762 and $0.04 , net of tax, respectively. The cumulative catch-up adjustments to operating income for the three months ended December 31, 2016 , included gross favorable adjustments of approximately $9,663 and gross unfavorable adjustments of approximately $(7,532) . For the three months ended December 31, 2015 , cumulative catch-up adjustments from changes in estimates decreased operating income, net income and earnings per share by approximately $(2,846) , $(1,776) and $(0.04) , net of tax, respectively. For the nine months ended December 31, 2016 , cumulative catch-up adjustments from changes in estimates, inclusive of changes in forward loss estimates and the correction of the error noted above, decreased operating income, net income and earnings per share by approximately $(6,290) , $(4,522) and $(0.09) , net of tax, respectively. The cumulative catch-up adjustments to operating income for the nine months ended December 31, 2016 , included gross favorable adjustments of approximately $50,180 and gross unfavorable adjustments of approximately $(56,470) , which includes a reduction to the previously recognized forward losses on the 747-8 program of $41,300 . For the nine months ended December 31, 2015 , cumulative catch-up adjustments from changes in estimates decreased operating income, net income and earnings per share by approximately $(13,796) , $(11,690) and $(0.24) , net of tax, respectively.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disclosed during fiscal 2016, the Company recognized a provision for forward losses associated with our long-term contract on the 747-8 and Bombardier programs. There is still risk similar to what the Company has experienced on the 747-8 and Bombardier programs. Particularly, the Company's ability to manage risks related to supplier performance, execution of cost reduction strategies, hiring and retaining skilled production and management personnel, quality and manufacturing execution, program schedule delays, potential need to negotiate facility lease extensions or alternatively relocate work and many other risks, will determine the ultimate performance of these programs. Included in net sales of Integrated Systems, Aerospace Structures and Precision Components is the non-cash amortization of acquired contract liabilities that were recognized as fair value adjustments through purchase accounting from various acquisitions. For the three months ended December 31, 2016 and 2015 , the Company recognized $29,206 and $34,425 , respectively, into net sales on the accompanying Condensed Consolidated Statements of Income. For the nine months ended December 31, 2016 and 2015 , the Company recognized $89,031 and $99,928 , respectively, into net sales on the accompanying Condensed Consolidated Statements of Income. The Product Support provides repair and overhaul services, of which a small portion of services are provided under long-term power-by-the-hour contracts. The Company applies the proportional performance method of accounting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t>
  </si>
  <si>
    <t>Concentration of Credit Risk</t>
  </si>
  <si>
    <t>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11% and 18% of total trade accounts receivable as of December 31, 2016 and March 31, 2016 , respectively. The Company had no other concentrations of credit risk of more than 10% . Sales to Boeing for the nine months ended December 31, 2016 , were $928,020 , or 36% of net sales, of which $157,772 , $427,960 , $317,426 and $24,862 were from the Integrated Systems, Aerospace Structures, Precision Components and Product Support, respectively. Sales to Boeing for the nine months ended December 31, 2015 , were $1,068,313 , or 38% of net sales, of which $146,882 , $648,380 , $247,579 and $25,472 were from the Integrated Systems, Aerospace Structures, Precision Components and Product Support, respectively. Sales to Gulfstream Aerospace Corporation for the nine months ended December 31, 2016 , were $321,671 , or 12% of net sales, of which $1,418 , $311,207 , $8,855 and $191 were from the Integrated Systems, Aerospace Structures, Precision Components and Product Support, respectively. Sales to Gulfstream for the nine months ended December 31, 2015 , were $366,710 , or 13% of net sales, of which $2,665 , $358,768 , $5,264 and $13 were from the Integrated Systems, Aerospace Structures, Precision Components and Product Support, respectively. No other single customer accounted for more than 10% of the Company’s net sales. However, the loss of any significant customer, including Boeing and Gulfstream, could have a material adverse effect on the Company and its operating subsidiaries.</t>
  </si>
  <si>
    <t>Stock-Based Compensation</t>
  </si>
  <si>
    <t>Stock-Based Compensation The Company recognizes compensation expense for share-based awards based on the fair value of those awards at the date of grant. Stock-based compensation expense for the three months ended December 31, 2016 and 2015 , was $2,163 and $737 , respectively. Stock-based compensation expense for the nine months ended December 31, 2016 and 2015 , was $6,140 and $1,908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t>
  </si>
  <si>
    <t>Intangibles policy [Policy Text Block]</t>
  </si>
  <si>
    <t xml:space="preserve">Intangible Assets The components of intangible assets, net, are as follows: December 31, 2016 Weighted- Average Life Gross Carrying Amount Accumulated Amortization Net Customer relationships 16.6 $ 662,757 $ (230,449 ) $ 432,308 Product rights, technology and licenses 11.7 54,319 (38,925 ) 15,394 Non-compete agreements and other 16.3 2,756 (739 ) 2,017 Tradenames 20.0 163,000 (7,471 ) 155,529 Total intangibles, net $ 882,832 $ (277,584 ) $ 605,248 March 31, 2016 Weighted- Average Life Gross Carrying Amount Accumulated Amortization Net Customer relationships 16.4 $ 683,309 $ (215,546 ) $ 467,763 Product rights, technology and licenses 11.7 55,739 (37,695 ) 18,044 Non-compete agreements and other 16.1 2,881 (718 ) 2,163 Tradenames 20.0 163,000 (1,358 ) 161,642 Total intangibles, net $ 904,929 $ (255,317 ) $ 649,612 During the fiscal year ended March 31, 2016, the Company performed interim and annual assessments of the fair value of indefinite-lived intangible assets. The Company concluded the fair value of the Vought and Embee tradenames did not exceed their carrying value. Accordingly, the Company recorded non-cash impairment charges during the fiscal year ended March 31, 2016. Additionally, the Company determined that the tradenames will be amortized over their estimated remaining useful life of 20 years. Amortization expense for the three months ended December 31, 2016 and 2015 , was $13,348 and $12,409 , respectively. Amortization expense for the nine months ended December 31, 2016 and 2015 , was $40,565 and $42,819 , respectively. </t>
  </si>
  <si>
    <t>Fair Value Measurement, Policy [Policy Text Block]</t>
  </si>
  <si>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interest rate swap (see Note 4 and Note 6).</t>
  </si>
  <si>
    <t>Product Warranty Disclosure [Text Block]</t>
  </si>
  <si>
    <t>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The warranty reserves as of December 31, 2016 and March 31, 2016 , were $108,287 and $112,937 , respectively</t>
  </si>
  <si>
    <t>Cash Flow, Supplemental Disclosures [Text Block]</t>
  </si>
  <si>
    <t>Supplemental Cash Flow Information The Company paid $5,936 and $2,636 for income taxes, net of refunds, for the nine months ended December 31, 2016 and 2015 , respectively. The Company made interest payments of $61,251 and $54,752 for the nine months ended December 31, 2016 and 2015 , respectively. During the nine months ended December 31, 2016 and 2015 , the Company financed $11,504 and $13 , respectively, of property and equipment additions through capital leases. As of December 31, 2016 , the Company remains able to purchase an additional 2,277,789 shares under the existing stock repurchase program. However, there are certain restrictions placed on the repurchase program by the Company's lenders that prevent any repurchases at this time.</t>
  </si>
  <si>
    <t>SUMMARY OF SIGNIFICANT ACCOUNTING POLICIES (Tables)</t>
  </si>
  <si>
    <t>Schedule of Finite-Lived and Indefinite-Lived Intangible Assets by Major Class [Table Text Block]</t>
  </si>
  <si>
    <t xml:space="preserve"> December 31, 2016 Weighted- Average Life Gross Carrying Amount Accumulated Amortization Net Customer relationships 16.6 $ 662,757 $ (230,449 ) $ 432,308 Product rights, technology and licenses 11.7 54,319 (38,925 ) 15,394 Non-compete agreements and other 16.3 2,756 (739 ) 2,017 Tradenames 20.0 163,000 (7,471 ) 155,529 Total intangibles, net $ 882,832 $ (277,584 ) $ 605,248 March 31, 2016 Weighted- Average Life Gross Carrying Amount Accumulated Amortization Net Customer relationships 16.4 $ 683,309 $ (215,546 ) $ 467,763 Product rights, technology and licenses 11.7 55,739 (37,695 ) 18,044 Non-compete agreements and other 16.1 2,881 (718 ) 2,163 Tradenames 20.0 163,000 (1,358 ) 161,642 Total intangibles, net $ 904,929 $ (255,317 ) $ 649,612</t>
  </si>
  <si>
    <t>ACQUISITIONS (Tables)</t>
  </si>
  <si>
    <t>Fairchild [Member]</t>
  </si>
  <si>
    <t>Business Acquisition [Line Items]</t>
  </si>
  <si>
    <t>Schedule of Recognized Identified Assets Acquired and Liabilities Assumed [Table Text Block]</t>
  </si>
  <si>
    <t xml:space="preserve"> October 21, 2015 Cash $ 9,075 Accounts receivable 8,841 Inventory 15,069 Prepaid expenses 263 Property and equipment 6,632 Goodwill 14,695 Intangible assets 18,000 Deferred taxes 5,889 Total assets $ 78,464 Accounts payable $ 1,284 Accrued expenses 12,183 Other noncurrent liabilities 7,867 Total liabilities $ 21,334</t>
  </si>
  <si>
    <t>INVENTORIES (Tables)</t>
  </si>
  <si>
    <t>Preproduction Costs Related to Long Term Supply Arrangements, Costs Capitalized [Line Items]</t>
  </si>
  <si>
    <t>Preproduction Costs Related to Long Term Supply Arrangements, Costs Capitalized [Table Text Block]</t>
  </si>
  <si>
    <t>The balance of development program inventory, comprised principally of capitalized pre-production costs, excluding progress payments related to the Company's contracts with Bombardier for the Global 7000/8000 program ("Bombardier") and Embraer for the second generation E-Jet program ("Embraer") are as follows: December 31, 2016 Inventory Capitalized Pre-Production Forward Loss Provision Total Inventory, net Bombardier $ 53,702 $ 548,710 $ (399,758 ) $ 202,654 Embraer 14,320 169,586 — 183,906 Total $ 68,022 $ 718,296 $ (399,758 ) $ 386,560 March 31, 2016 Inventory Capitalized Pre-Production Forward Loss Provision Total Inventory, net Bombardier $ 6,662 $ 406,147 $ (399,758 ) $ 13,051 Embraer 5,139 146,765 — 151,904 Total $ 11,801 $ 552,912 $ (399,758 ) $ 164,955</t>
  </si>
  <si>
    <t>Schedule of components of inventories</t>
  </si>
  <si>
    <t xml:space="preserve"> December 31, 2016 March 31, 2016 Raw materials $ 102,002 $ 81,989 Work-in-process, including manufactured and purchased components 1,289,607 1,100,660 Finished goods 137,157 124,744 Rotable assets 54,622 51,952 Less: unliquidated progress payments (109,334 ) (123,155 ) Total inventories $ 1,474,054 $ 1,236,190</t>
  </si>
  <si>
    <t>LONG-TERM DEBT LONG-TERM DEBT (Tables)</t>
  </si>
  <si>
    <t>Long-term debt</t>
  </si>
  <si>
    <t>Schedule of Long-term Debt Instruments [Table Text Block]</t>
  </si>
  <si>
    <t xml:space="preserve"> December 31, 2016 March 31, 2016 Revolving line of credit $ 456,121 $ 140,000 Term loan 316,406 337,500 Receivable securitization facility 140,300 191,300 Capital leases 75,068 74,513 Senior notes due 2021 375,000 375,000 Senior notes due 2022 300,000 300,000 Other debt 7,978 7,978 Less: Debt issuance costs (12,493 ) (8,971 ) 1,658,380 1,417,320 Less: Current portion 187,731 42,441 $ 1,470,649 $ 1,374,879</t>
  </si>
  <si>
    <t>LONG-TERM DEBT Fair Value Measurements (Tables)</t>
  </si>
  <si>
    <t>Fair Value Disclosures [Abstract]</t>
  </si>
  <si>
    <t>Fair Value, by Balance Sheet Grouping [Table Text Block]</t>
  </si>
  <si>
    <t xml:space="preserve"> December 31, 2016 March 31, 2016 Carrying Value Fair Value Carrying Value Fair Value Long-term debt $ 1,658,380 $ 1,623,888 $ 1,417,320 $ 1,354,961</t>
  </si>
  <si>
    <t>EARNINGS PER SHARE (Tables)</t>
  </si>
  <si>
    <t>Reconciliation between the weighted average outstanding shares used in calculation of basic and diluted earnings per share</t>
  </si>
  <si>
    <t xml:space="preserve"> Three Months Ended December 31, Nine Months Ended December 31, (in thousands) (in thousands) 2016 2015 2016 2015 Weighted-average common shares outstanding – basic 49,329 49,228 49,294 49,213 Net effect of dilutive stock options and nonvested stock 111 — 127 99 Weighted-average common shares outstanding – diluted 49,440 49,228 49,421 49,312</t>
  </si>
  <si>
    <t>GOODWILL (Tables)</t>
  </si>
  <si>
    <t>Schedule of changes in the carrying value of goodwill by reportable segment</t>
  </si>
  <si>
    <t xml:space="preserve"> Integrated Systems Aerospace Structures Precision Components Product Support Total Balance, March 31, 2016 $ 560,696 $ 266,298 $ 535,804 $ 81,456 $ 1,444,254 Goodwill recognized in connection with acquisitions (1,834 ) — — — (1,834 ) Goodwill derecognized in connection with divestitures and assets held for sale (6,600 ) — — (12,665 ) (19,265 ) Effect of exchange rate changes (12,011 ) — (3,863 ) 251 (15,623 ) Balance, December 31, 2016 $ 540,251 $ 266,298 $ 531,941 $ 69,042 $ 1,407,532</t>
  </si>
  <si>
    <t>PENSION AND OTHER POSTRETIREMENT BENEFIT PLANS (Tables)</t>
  </si>
  <si>
    <t>Components of net periodic benefit costs:</t>
  </si>
  <si>
    <t>Schedule of components of net periodic benefit cost and postretirement benefit plan</t>
  </si>
  <si>
    <t xml:space="preserve"> Pension benefits Three Months Ended December 31, Nine Months Ended December 31, 2016 2015 2016 2015 Components of net periodic benefit costs: Service cost $ 1,628 $ 2,723 $ 4,911 $ 8,216 Interest cost 18,144 22,739 54,494 68,171 Expected return on plan assets (38,966 ) (40,820 ) (117,025 ) (122,529 ) Amortization of prior service credits (445 ) (1,059 ) (1,337 ) (3,264 ) Amortization of net loss 3,027 2,467 9,088 7,457 Curtailment charge — — — 2,863 Net periodic benefit income $ (16,612 ) $ (13,950 ) $ (49,869 ) $ (39,086 )</t>
  </si>
  <si>
    <t>Other postretirement</t>
  </si>
  <si>
    <t xml:space="preserve"> Other postretirement benefits Three Months Ended December 31, Nine Months Ended December 31, 2016 2015 2016 2015 Components of net periodic benefit costs: Service cost $ 179 $ 297 $ 537 $ 929 Interest cost 1,247 2,011 3,740 6,137 Amortization of prior service credits (3,366 ) (1,873 ) (10,097 ) (4,668 ) Amortization of gain (1,647 ) (1,770 ) (4,941 ) (5,071 ) Net periodic benefit income $ (3,587 ) $ (1,335 ) $ (10,761 ) $ (2,673 )</t>
  </si>
  <si>
    <t>STOCKHOLDERS' EQUITY STOCKHOLDERS' EQUITY (Tables)</t>
  </si>
  <si>
    <t>Reclassification Adjustment out of Accumulated Other Comprehensive Income [Line Items]</t>
  </si>
  <si>
    <t>Comprehensive Income (Loss) Note [Text Block]</t>
  </si>
  <si>
    <t>Changes in accumulated other comprehensive income (loss) ("AOCI") by component for the three and nine months ended December 31, 2016 and 2015 , respectively, were as follows: Currency Translation Adjustment Unrealized Gains and Losses on Derivative Instruments Defined Benefit Pension Plans and Other Postretirement Benefits Total (1) Balance September 30, 2016 $ (80,434 ) $ (2,557 ) $ (288,572 ) $ (371,563 ) AOCI before reclassifications (15,066 ) 1,726 — (13,340 ) Amounts reclassified from AOCI — 5 (1,573 ) (1,568 ) Net current period AOCI (15,066 ) 1,731 (1,573 ) (14,908 ) Balance December 31, 2016 $ (95,500 ) $ (826 ) $ (290,145 ) $ (386,471 ) Balance September 30, 2015 $ (51,476 ) $ (3,538 ) $ (143,663 ) $ (198,677 ) AOCI before reclassifications (9,146 ) 2,177 7,944 975 Amounts reclassified from AOCI — (16 ) (1,434 ) (1,450 ) Net current period AOCI (9,146 ) 2,161 6,510 (475 ) Balance December 31, 2015 $ (60,622 ) $ (1,377 ) $ (137,153 ) $ (199,152 ) Balance March 31, 2016 $ (58,816 ) $ (2,920 ) $ (285,426 ) $ (347,162 ) AOCI before reclassifications (36,684 ) 2,100 — (34,584 ) Amounts reclassified from AOCI — (6 ) (4,719 ) (2 ) (4,725 ) Net current period AOCI (36,684 ) 2,094 (4,719 ) (39,309 ) Balance December 31, 2016 $ (95,500 ) $ (826 ) $ (290,145 ) $ (386,471 ) Balance March 31, 2015 $ (46,751 ) $ (2,757 ) $ (149,402 ) $ (198,910 ) AOCI before reclassifications (13,871 ) 1,423 13,611 1,163 Amounts reclassified from AOCI — (43 ) (1,362 ) (2 ) (1,405 ) Net current period AOCI (13,871 ) 1,380 12,249 (242 ) Balance December 31, 2015 $ (60,622 ) $ (1,377 ) $ (137,153 ) $ (199,152 )</t>
  </si>
  <si>
    <t>SEGMENTS (Tables)</t>
  </si>
  <si>
    <t>Schedule of selected financial information for each reportable segment and the reconciliation of EBITDA to operating income</t>
  </si>
  <si>
    <t xml:space="preserve"> Three Months Ended December 31, Nine Months Ended December 31, 2016 2015 2016 2015 Net sales: Integrated Systems $ 256,080 $ 271,849 $ 758,803 $ 791,901 Aerospace Structures 304,235 346,639 956,114 1,127,230 Precision Components 226,294 250,284 740,354 781,250 Product Support 87,292 78,127 257,317 226,649 Elimination of inter-segment sales (29,038 ) (33,033 ) (99,703 ) (98,752 ) $ 844,863 $ 913,866 $ 2,612,885 $ 2,828,278 Income before income taxes: Operating income (expense): Integrated Systems $ 51,596 $ 52,321 $ 145,379 $ 153,978 Aerospace Structures 23,867 (210,938 ) 57,898 (132,458 ) Precision Components 2,942 24,106 7,223 74,468 Product Support 14,662 12,402 42,986 31,514 Corporate (37,901 ) (4,141 ) (81,107 ) (35,839 ) 55,166 (126,250 ) 172,379 91,663 Interest expense and other 19,698 15,792 55,721 49,539 $ 35,468 $ (142,042 ) $ 116,658 $ 42,124 Depreciation and amortization: Integrated Systems $ 9,766 $ 10,659 $ 30,228 $ 31,316 Aerospace Structures 17,942 16,066 54,289 47,645 Precision Components 13,999 11,407 42,344 39,600 Product Support 2,294 2,462 7,230 7,352 Corporate 330 434 989 1,224 $ 44,331 $ 41,028 $ 135,080 $ 127,137 Impairment charge of intangible assets: Aerospace Structures $ — $ 229,200 $ — $ 229,200 Amortization of acquired contract liabilities, net: Integrated Systems $ 7,628 $ 9,804 $ 27,101 $ 30,316 Aerospace Structures 21,105 23,831 60,190 67,039 Precision Components 473 790 1,740 2,573 $ 29,206 $ 34,425 $ 89,031 $ 99,928 Three Months Ended December 31, Nine Months Ended December 31, 2016 2015 2016 2015 Adjusted EBITDA: Integrated Systems $ 53,734 $ 53,176 $ 148,506 $ 154,978 Aerospace Structures 20,704 20,997 51,997 87,848 Precision Components 16,468 34,723 47,827 111,495 Product Support 16,956 16,764 50,216 40,766 Corporate (23,221 ) (3,707 ) (60,994 ) (31,752 ) $ 84,641 $ 121,953 $ 237,552 $ 363,335 Capital expenditures: Integrated Systems $ 2,763 $ 10,444 $ 8,586 $ 20,309 Aerospace Structures 2,228 8,028 9,820 23,494 Precision Components 2,636 5,853 11,040 16,979 Product Support 687 714 2,020 2,047 Corporate 843 196 1,657 534 $ 9,157 $ 25,235 $ 33,123 $ 63,363</t>
  </si>
  <si>
    <t>Reconciliation of Assets from Segment to Consolidated [Table Text Block]</t>
  </si>
  <si>
    <t xml:space="preserve"> December 31, 2016 March 31, 2016 Total Assets: Integrated Systems $ 1,300,195 $ 1,371,178 Aerospace Structures 1,923,301 1,792,397 Precision Components 1,263,536 1,298,294 Product Support 340,642 350,674 Corporate 31,246 22,550 $ 4,858,920 $ 4,835,093</t>
  </si>
  <si>
    <t>SELECTED CONSOLIDATING FINANCIAL STATEMENTS OF PARENT, GUARANTORS AND NON-GUARANTORS (Tables)</t>
  </si>
  <si>
    <t>Summary of consolidating balance sheets</t>
  </si>
  <si>
    <t xml:space="preserve"> December 31, 2016 Parent Guarantor Subsidiaries Non-Guarantor Subsidiaries Eliminations Consolidated Total Current assets: Cash and cash equivalents $ 661 $ 8,480 $ 26,320 $ — $ 35,461 Trade and other receivables, net 4,964 61,814 241,075 — 307,853 Inventories — 1,370,749 103,305 — 1,474,054 Prepaid expenses and other 6,611 9,688 7,265 — 23,564 Assets held for sale — 59,704 17,531 — 77,235 Total current assets 12,236 1,510,435 395,496 — 1,918,167 Property and equipment, net 8,161 689,354 122,662 — 820,177 Goodwill and other intangible assets, net — 1,838,706 174,074 — 2,012,780 Other, net 18,332 67,946 21,518 — 107,796 Intercompany investments and advances 2,761,751 81,541 83,667 (2,926,959 ) — Total assets $ 2,800,480 $ 4,187,982 $ 797,417 $ (2,926,959 ) $ 4,858,920 Current liabilities: Current portion of long-term debt $ 173,672 $ 14,059 $ — $ — $ 187,731 Accounts payable 11,757 364,029 28,135 — 403,921 Accrued expenses 40,484 486,877 34,456 — 561,817 Liabilities related to assets held for sale — 10,490 3,635 — 14,125 Total current liabilities 225,913 875,455 66,226 — 1,167,594 Long-term debt, less current portion 1,266,804 63,545 140,300 1,470,649 Intercompany advances 309,676 2,243,060 357,468 (2,910,204 ) — Accrued pension and other postretirement benefits, noncurrent 7,890 589,851 1,348 — 599,089 Deferred income taxes and other 7,355 592,408 41,009 — 640,772 Total stockholders’ equity 982,842 (176,337 ) 191,066 (16,755 ) 980,816 Total liabilities and stockholders’ equity $ 2,800,480 $ 4,187,982 $ 797,417 $ (2,926,959 ) $ 4,858,920 SUMMARY CONDENSED CONSOLIDATING BALANCE SHEETS: March 31, 2016 Parent Guarantor Subsidiaries Non-Guarantor Subsidiaries Eliminations Consolidated Total Current assets: Cash and cash equivalents $ 1,544 $ 201 $ 19,239 $ — $ 20,984 Trade and other receivables, net 2,057 127,968 314,183 — 444,208 Inventories — 1,127,275 108,915 — 1,236,190 Prepaid expenses and other 6,524 26,433 8,302 — 41,259 Total current assets 10,125 1,281,877 450,639 — 1,742,641 Property and equipment, net 7,324 746,455 135,955 — 889,734 Goodwill and other intangible assets, net — 1,898,401 195,465 — 2,093,866 Other, net 11,878 76,262 20,712 — 108,852 Intercompany investments and advances 2,301,054 81,540 82,930 (2,465,524 ) — Total assets $ 2,330,381 $ 4,084,535 $ 885,701 $ (2,465,524 ) $ 4,835,093 Current liabilities: Current portion of long-term debt $ 28,473 $ 13,968 $ — $ — $ 42,441 Accounts payable 11,154 346,602 52,469 — 410,225 Accrued expenses 44,856 599,921 38,431 — 683,208 Total current liabilities 84,483 960,491 90,900 — 1,135,874 Long-term debt, less current portion 1,120,570 63,009 191,300 — 1,374,879 Intercompany advances 171,480 1,972,729 330,176 (2,474,385 ) — Accrued pension and other postretirement benefits, noncurrent 7,315 654,201 3,148 — 664,664 Deferred income taxes and other 11,589 658,873 54,270 — 724,732 Total stockholders’ equity 934,944 (224,768 ) 215,907 8,861 934,944 Total liabilities and stockholders’ equity $ 2,330,381 $ 4,084,535 $ 885,701 $ (2,465,524 ) $ 4,835,093</t>
  </si>
  <si>
    <t>Condensed consolidating statements of income</t>
  </si>
  <si>
    <t>CONDENSED CONSOLIDATING STATEMENTS OF COMPREHENSIVE INCOME: For the Three Months Ended December 31, 2016 Parent Guarantor Subsidiaries Non-Guarantor Subsidiaries Eliminations Consolidated Total Net sales $ — $ 772,916 $ 90,526 $ (18,579 ) $ 844,863 Operating costs and expenses: Cost of sales — 599,381 72,397 (18,579 ) 653,199 Selling, general and administrative 16,955 41,991 7,804 — 66,750 Depreciation and amortization 331 39,850 4,150 — 44,331 Restructuring 6,231 4,449 387 — 11,067 Loss on divestiture and assets held for sale 14,350 — — — 14,350 37,867 685,671 84,738 (18,579 ) 789,697 Operating (loss) income (37,867 ) 87,245 5,788 — 55,166 Intercompany interest and charges (45,597 ) 43,466 2,131 — — Interest expense and other 18,542 3,963 (2,807 ) — 19,698 (Loss) income before income taxes (10,812 ) 39,816 6,464 — 35,468 Income tax expense (8,980 ) 13,666 1,450 — 6,136 Net (loss) income (1,832 ) 26,150 5,014 — 29,332 Other comprehensive income (loss) 1,731 (1,573 ) (15,066 ) — (14,908 ) Total comprehensive (loss) income $ (101 ) $ 24,577 $ (10,052 ) $ — $ 14,424 CONDENSED CONSOLIDATING STATEMENTS OF COMPREHENSIVE INCOME: For the Three Months Ended December 31, 2015 Parent Guarantor Subsidiaries Non-Guarantor Subsidiaries Eliminations Consolidated Total Net sales $ — $ 837,156 $ 92,462 $ (15,752 ) $ 913,866 Operating costs and expenses: Cost of sales — 629,460 78,104 (15,752 ) 691,812 Selling, general and administrative 3,698 52,368 9,610 — 65,676 Depreciation and amortization 435 36,050 4,543 — 41,028 Impairment charge — 229,200 — — 229,200 Legal settlement charge, net — 12,400 — — 12,400 4,133 959,478 92,257 (15,752 ) 1,040,116 Operating (loss) income (4,133 ) (122,322 ) 205 — (126,250 ) Intercompany interest and charges (50,274 ) 47,997 2,277 — — Interest expense and other 15,685 2,529 (2,422 ) — 15,792 Income (loss) before income taxes 30,456 (172,848 ) 350 — (142,042 ) Income tax expense 6,164 (60,820 ) 1,263 — (53,393 ) Net income (loss) 24,292 (112,028 ) (913 ) — (88,649 ) Other comprehensive income (loss) 2,161 6,510 (9,146 ) — (475 ) Total comprehensive income (loss) $ 26,453 $ (105,518 ) $ (10,059 ) $ — $ (89,124 ) CONDENSED CONSOLIDATING STATEMENTS OF COMPREHENSIVE INCOME: For the Nine Months Ended December 31, 2016 Parent Guarantor Subsidiaries Non-Guarantor Subsidiaries Eliminations Consolidated Total Net sales $ — $ 2,388,881 $ 281,978 $ (57,974 ) $ 2,612,885 Operating costs and expenses: Cost of sales — 1,883,122 227,752 (57,974 ) 2,052,900 Selling, general and administrative 45,052 137,609 22,561 — 205,222 Depreciation and amortization 989 121,412 12,679 — 135,080 Restructuring 15,831 11,735 614 — 28,180 Loss on divestiture and assets held for sale 19,124 — — — 19,124 80,996 2,153,878 263,606 (57,974 ) 2,440,506 Operating (loss) income (80,996 ) 235,003 18,372 — 172,379 Intercompany interest and charges (144,666 ) 137,909 6,757 — — Interest expense and other 53,657 8,729 (6,665 ) — 55,721 Income before income taxes 10,013 88,365 18,280 — 116,658 Income tax expense (7,359 ) 35,783 4,362 — 32,786 Net income 17,372 52,582 13,918 — 83,872 Other comprehensive income (loss) 2,094 (4,719 ) (36,684 ) — (39,309 ) Total comprehensive income (loss) $ 19,466 $ 47,863 $ (22,766 ) $ — $ 44,563 CONDENSED CONSOLIDATING STATEMENTS OF COMPREHENSIVE INCOME: For the Nine Months Ended December 31, 2015 Parent Guarantor Subsidiaries Non-Guarantor Subsidiaries Eliminations Consolidated Total Net sales $ — $ 2,598,880 $ 273,954 $ (44,556 ) $ 2,828,278 Operating costs and expenses: Cost of sales — 1,969,359 229,934 (44,556 ) 2,154,737 Selling, general and administrative 28,755 154,611 26,912 — 210,278 Depreciation and amortization 1,224 108,858 17,055 — 127,137 Impairment charge — 229,200 — — 229,200 Legal settlement gain, net — 12,400 — — 12,400 Curtailment charge 2,863 — — — 2,863 32,842 2,474,428 273,901 (44,556 ) 2,736,615 Operating (loss) income (32,842 ) 124,452 53 — 91,663 Intercompany interest and charges (154,574 ) 147,910 6,664 — — Interest expense and other 45,333 7,613 (3,407 ) — 49,539 Income (loss) before income taxes 76,399 (31,071 ) (3,204 ) — 42,124 Income tax expense 11,639 (8,229 ) 3,019 — 6,429 Net income (loss) 64,760 (22,842 ) (6,223 ) — 35,695 Other comprehensive income(loss) 1,380 12,249 (13,871 ) — (242 ) Total comprehensive income (loss) $ 66,140 $ (10,593 ) $ (20,094 ) $ — $ 35,453 CONDENSED CONSOLIDATING STATEMENTS OF COMPREHENSIVE INCOME: For the Nine Months Ended December 31, 2016 Parent Guarantor Subsidiaries Non-Guarantor Subsidiaries Eliminations Consolidated Total Net sales $ — $ 2,388,881 $ 281,978 $ (57,974 ) $ 2,612,885 Operating costs and expenses: Cost of sales — 1,883,122 227,752 (57,974 ) 2,052,900 Selling, general and administrative 45,052 137,609 22,561 — 205,222 Depreciation and amortization 989 121,412 12,679 — 135,080 Restructuring 15,831 11,735 614 — 28,180 Loss on divestiture and assets held for sale 19,124 — — — 19,124 80,996 2,153,878 263,606 (57,974 ) 2,440,506 Operating (loss) income (80,996 ) 235,003 18,372 — 172,379 Intercompany interest and charges (144,666 ) 137,909 6,757 — — Interest expense and other 53,657 8,729 (6,665 ) — 55,721 Income before income taxes 10,013 88,365 18,280 — 116,658 Income tax expense (7,359 ) 35,783 4,362 — 32,786 Net income 17,372 52,582 13,918 — 83,872 Other comprehensive income (loss) 2,094 (4,719 ) (36,684 ) — (39,309 ) Total comprehensive income (loss) $ 19,466 $ 47,863 $ (22,766 ) $ — $ 44,563 CONDENSED CONSOLIDATING STATEMENTS OF COMPREHENSIVE INCOME: For the Three Months Ended December 31, 2016 Parent Guarantor Subsidiaries Non-Guarantor Subsidiaries Eliminations Consolidated Total Net sales $ — $ 772,916 $ 90,526 $ (18,579 ) $ 844,863 Operating costs and expenses: Cost of sales — 599,381 72,397 (18,579 ) 653,199 Selling, general and administrative 16,955 41,991 7,804 — 66,750 Depreciation and amortization 331 39,850 4,150 — 44,331 Restructuring 6,231 4,449 387 — 11,067 Loss on divestiture and assets held for sale 14,350 — — — 14,350 37,867 685,671 84,738 (18,579 ) 789,697 Operating (loss) income (37,867 ) 87,245 5,788 — 55,166 Intercompany interest and charges (45,597 ) 43,466 2,131 — — Interest expense and other 18,542 3,963 (2,807 ) — 19,698 (Loss) income before income taxes (10,812 ) 39,816 6,464 — 35,468 Income tax expense (8,980 ) 13,666 1,450 — 6,136 Net (loss) income (1,832 ) 26,150 5,014 — 29,332 Other comprehensive income (loss) 1,731 (1,573 ) (15,066 ) — (14,908 ) Total comprehensive (loss) income $ (101 ) $ 24,577 $ (10,052 ) $ — $ 14,424 CONDENSED CONSOLIDATING STATEMENTS OF COMPREHENSIVE INCOME: For the Three Months Ended December 31, 2015 Parent Guarantor Subsidiaries Non-Guarantor Subsidiaries Eliminations Consolidated Total Net sales $ — $ 837,156 $ 92,462 $ (15,752 ) $ 913,866 Operating costs and expenses: Cost of sales — 629,460 78,104 (15,752 ) 691,812 Selling, general and administrative 3,698 52,368 9,610 — 65,676 Depreciation and amortization 435 36,050 4,543 — 41,028 Impairment charge — 229,200 — — 229,200 Legal settlement charge, net — 12,400 — — 12,400 4,133 959,478 92,257 (15,752 ) 1,040,116 Operating (loss) income (4,133 ) (122,322 ) 205 — (126,250 ) Intercompany interest and charges (50,274 ) 47,997 2,277 — — Interest expense and other 15,685 2,529 (2,422 ) — 15,792 Income (loss) before income taxes 30,456 (172,848 ) 350 — (142,042 ) Income tax expense 6,164 (60,820 ) 1,263 — (53,393 ) Net income (loss) 24,292 (112,028 ) (913 ) — (88,649 ) Other comprehensive income (loss) 2,161 6,510 (9,146 ) — (475 ) Total comprehensive income (loss) $ 26,453 $ (105,518 ) $ (10,059 ) $ — $ (89,124 )</t>
  </si>
  <si>
    <t>Condensed consolidating statements of cash flows</t>
  </si>
  <si>
    <t>CONDENSED CONSOLIDATING STATEMENTS OF CASH FLOWS: For the Nine Months Ended December 31, 2016 Parent Guarantor Subsidiaries Non-Guarantor Subsidiaries Eliminations Consolidated Total Net income $ 17,372 $ 52,582 $ 13,918 $ — $ 83,872 Adjustments to reconcile net income to net cash provided by (used in) operating activities (2,419 ) (294,036 ) 27,922 12,010 (256,523 ) Net cash provided by (used in) operating activities 14,953 (241,454 ) 41,840 12,010 (172,651 ) Capital expenditures (1,657 ) (22,442 ) (9,024 ) — (33,123 ) Proceeds from sale of assets — 22,253 932 — 23,185 Acquisitions, net of cash acquired — 9 — — 9 Net cash used in investing activities (1,657 ) (180 ) (8,092 ) — (9,929 ) Net increase in revolving credit facility 316,121 — — — 316,121 Proceeds on issuance of debt 201 — 12,700 — 12,901 Retirements and repayments of debt (21,368 ) (10,676 ) (63,700 ) — (95,744 ) Payments of deferred financing costs (14,012 ) — — — (14,012 ) Dividends paid (5,944 ) — — — (5,944 ) Repayment of governmental grant — (14,570 ) — — (14,570 ) Repurchase of restricted shares for minimum tax obligation (182 ) — — — (182 ) Intercompany financing and advances (288,995 ) 275,159 25,846 (12,010 ) — Net cash (used in) provided by financing activities (14,179 ) 249,913 (25,154 ) (12,010 ) 198,570 Effect of exchange rate changes on cash — — (1,513 ) — (1,513 ) Net change in cash and cash equivalents (883 ) 8,279 7,081 — 14,477 Cash and cash equivalents at beginning of period 1,544 201 19,239 — 20,984 Cash and cash equivalents at end of period $ 661 $ 8,480 $ 26,320 $ — $ 35,461 For the Nine Months Ended December 31, 2016 Parent Guarantor Subsidiaries Non-Guarantor Subsidiaries Eliminations Consolidated Total Net income $ 17,372 $ 52,582 $ 13,918 $ — $ 83,872 Adjustments to reconcile net income to net cash provided by (used in) operating activities (2,419 ) (294,036 ) 27,922 12,010 (256,523 ) Net cash provided by (used in) operating activities 14,953 (241,454 ) 41,840 12,010 (172,651 ) Capital expenditures (1,657 ) (22,442 ) (9,024 ) — (33,123 ) Proceeds from sale of assets — 22,253 932 — 23,185 Acquisitions, net of cash acquired — 9 — — 9 Net cash used in investing activities (1,657 ) (180 ) (8,092 ) — (9,929 ) Net increase in revolving credit facility 316,121 — — — 316,121 Proceeds on issuance of debt 201 — 12,700 — 12,901 Retirements and repayments of debt (21,368 ) (10,676 ) (63,700 ) — (95,744 ) Payments of deferred financing costs (14,012 ) — — — (14,012 ) Dividends paid (5,944 ) — — — (5,944 ) Repayment of governmental grant — (14,570 ) — — (14,570 ) Repurchase of restricted shares for minimum tax obligation (182 ) — — — (182 ) Intercompany financing and advances (288,995 ) 275,159 25,846 (12,010 ) — Net cash (used in) provided by financing activities (14,179 ) 249,913 (25,154 ) (12,010 ) 198,570 Effect of exchange rate changes on cash — — (1,513 ) — (1,513 ) Net change in cash and cash equivalents (883 ) 8,279 7,081 — 14,477 Cash and cash equivalents at beginning of period 1,544 201 19,239 — 20,984 Cash and cash equivalents at end of period $ 661 $ 8,480 $ 26,320 $ — $ 35,461 CONDENSED CONSOLIDATING STATEMENTS OF CASH FLOWS: For the Nine Months Ended December 31, 2015 Parent Guarantor Subsidiaries Non-Guarantor Subsidiaries Eliminations Consolidated Total Net income (loss) $ 64,760 $ (22,842 ) $ (6,223 ) $ — $ 35,695 Adjustments to reconcile net (loss) income to net cash (used in) provided by operating activities (7,870 ) (216,641 ) 8,375 5,722 (210,414 ) Net cash provided by (used in) operating activities 56,890 (239,483 ) 2,152 5,722 (174,719 ) Capital expenditures (534 ) (47,377 ) (15,452 ) — (63,363 ) Proceeds from sale of assets — 1,658 178 — 1,836 Acquisitions, net of cash acquired — (47,955 ) (6,000 ) — (53,955 ) Net cash used in investing activities (534 ) (93,674 ) (21,274 ) — (115,482 ) Net increase in revolving credit facility 245,448 — — — 245,448 Proceeds on issuance of debt — 6,497 125,400 — 131,897 Retirements and repayments of debt (14,267 ) (18,788 ) (34,400 ) — (67,455 ) Payments of deferred financing costs (171 ) — — — (171 ) Dividends paid (5,916 ) — — — (5,916 ) Repurchase of restricted shares for minimum tax obligation (96 ) — — — (96 ) Repayment of government grant — (5,000 ) — — (5,000 ) Intercompany financing and advances (281,360 ) 351,173 (64,091 ) (5,722 ) — Net cash (used in) provided by financing activities (56,362 ) 333,882 26,909 (5,722 ) 298,707 Effect of exchange rate changes on cash — — 567 — 567 Net change in cash and cash equivalents (6 ) 725 8,354 — 9,073 Cash and cash equivalents at beginning of period 620 419 31,578 — 32,617 Cash and cash equivalents at end of period $ 614 $ 1,144 $ 39,932 $ — $ 41,690</t>
  </si>
  <si>
    <t>RESTRUCTURING COSTS Schedule of Restructuring Expenses (Tables)</t>
  </si>
  <si>
    <t>Schedule of Restructuring Reserve by Type of Cost [Table Text Block]</t>
  </si>
  <si>
    <t>The following table provides a summary of the Company's current aggregate cost estimates by major type of expense associated with the 2016 Restructuring Plan: Type of expense: Total estimated amount expected to be incurred Termination benefits $ 26,000 Facility closure and other exit costs (1) 40,000 Contract termination costs 25,000 Accelerated depreciation charges (2) 34,000 Other (3) 30,000 $ 155,000</t>
  </si>
  <si>
    <t>SUMMARY OF SIGNIFICANT ACCOUNTING POLICIES (Details 2) - USD ($) $ in Thousands</t>
  </si>
  <si>
    <t>Jun. 30, 2014</t>
  </si>
  <si>
    <t>Share-based Compensation</t>
  </si>
  <si>
    <t>Integrated Systems [Member]</t>
  </si>
  <si>
    <t>Aerospace Structures [Member]</t>
  </si>
  <si>
    <t>Precision Components [Member]</t>
  </si>
  <si>
    <t>Product Support [Member]</t>
  </si>
  <si>
    <t>Concentration Risk, Customer</t>
  </si>
  <si>
    <t>.1</t>
  </si>
  <si>
    <t>Boeing [Member] | Accounts Receivable [Member] | Credit Concentration Risk [Member]</t>
  </si>
  <si>
    <t>Concentration of Risk, Accounts Receivable, Major Customer</t>
  </si>
  <si>
    <t>11.00%</t>
  </si>
  <si>
    <t>18.00%</t>
  </si>
  <si>
    <t>Boeing [Member] | Net sales | Product Support [Member]</t>
  </si>
  <si>
    <t>Boeing [Member] | Net sales | Credit Concentration Risk [Member]</t>
  </si>
  <si>
    <t>Concentration Risk, Percentage</t>
  </si>
  <si>
    <t>36.00%</t>
  </si>
  <si>
    <t>38.00%</t>
  </si>
  <si>
    <t>Boeing [Member] | Net sales | Credit Concentration Risk [Member] | Integrated Systems [Member]</t>
  </si>
  <si>
    <t>Boeing [Member] | Net sales | Credit Concentration Risk [Member] | Aerospace Structures [Member]</t>
  </si>
  <si>
    <t>Boeing [Member] | Net sales | Credit Concentration Risk [Member] | Precision Components [Member]</t>
  </si>
  <si>
    <t>Boeing [Member] | Net sales | Credit Concentration Risk [Member] | Product Support [Member]</t>
  </si>
  <si>
    <t>Gulfstream [Member] | Net sales | Product Support [Member]</t>
  </si>
  <si>
    <t>Gulfstream [Member] | Net sales | Credit Concentration Risk [Member]</t>
  </si>
  <si>
    <t>12.00%</t>
  </si>
  <si>
    <t>13.00%</t>
  </si>
  <si>
    <t>Gulfstream [Member] | Net sales | Credit Concentration Risk [Member] | Integrated Systems [Member]</t>
  </si>
  <si>
    <t>Gulfstream [Member] | Net sales | Credit Concentration Risk [Member] | Aerospace Structures [Member]</t>
  </si>
  <si>
    <t>Gulfstream [Member] | Net sales | Credit Concentration Risk [Member] | Precision Components [Member]</t>
  </si>
  <si>
    <t>Intangibles (Details 3) - USD ($) $ in Thousands</t>
  </si>
  <si>
    <t>Intangible Assets</t>
  </si>
  <si>
    <t>Accumulated Amortization</t>
  </si>
  <si>
    <t>Total intangibles, gross</t>
  </si>
  <si>
    <t>Total intangibles, net</t>
  </si>
  <si>
    <t>Amortization expense</t>
  </si>
  <si>
    <t>Customer relationships</t>
  </si>
  <si>
    <t>Weighted-Average Life (in years)</t>
  </si>
  <si>
    <t>16 years 7 months</t>
  </si>
  <si>
    <t>16 years 5 months</t>
  </si>
  <si>
    <t>Gross Carrying Amount</t>
  </si>
  <si>
    <t>Finite-lived intangible assets, net</t>
  </si>
  <si>
    <t>Product rights and licenses</t>
  </si>
  <si>
    <t>11 years 8 months</t>
  </si>
  <si>
    <t>Non-compete agreements and other</t>
  </si>
  <si>
    <t>16 years 3 months</t>
  </si>
  <si>
    <t>16 years 1 month</t>
  </si>
  <si>
    <t>Tradename</t>
  </si>
  <si>
    <t>20 years</t>
  </si>
  <si>
    <t>Supplemental Cash Flow Information (Details 4) - USD ($) $ in Thousands</t>
  </si>
  <si>
    <t>Income taxes paid, net of refunds received</t>
  </si>
  <si>
    <t>Cash paid for interest</t>
  </si>
  <si>
    <t>Gross Unfavorable Changes In Estimates [Member]</t>
  </si>
  <si>
    <t>Change in Accounting Estimate</t>
  </si>
  <si>
    <t>New Financing Leases [Member]</t>
  </si>
  <si>
    <t>Capital Lease Obligations Incurred</t>
  </si>
  <si>
    <t>SUMMARY OF SIGNIFICANT ACCOUNTING POLICIES Changes in Accounting Estimates (Details 5) - USD ($) $ in Thousands</t>
  </si>
  <si>
    <t>Change in Accounting Estimate [Line Items]</t>
  </si>
  <si>
    <t>Amortization of Acquired Contract Liabilities</t>
  </si>
  <si>
    <t>Gross Favorable Change in Estimates [Member]</t>
  </si>
  <si>
    <t>Loss on Contracts</t>
  </si>
  <si>
    <t>Comprehensive Income [Member]</t>
  </si>
  <si>
    <t>Income, net [Member]</t>
  </si>
  <si>
    <t>Diluted earings per share [Member]</t>
  </si>
  <si>
    <t>SUMMARY OF SIGNIFICANT ACCOUNTING POLICIES Product Warranty (Details) - USD ($) $ in Thousands</t>
  </si>
  <si>
    <t>Product Warranties [Abstract]</t>
  </si>
  <si>
    <t>Standard Product Warranty Description</t>
  </si>
  <si>
    <t>Extended Product Warranty Description</t>
  </si>
  <si>
    <t>Product Warranty Accrual</t>
  </si>
  <si>
    <t>SUMMARY OF SIGNIFICANT ACCOUNTING POLICIES Share Repurchase (Details)</t>
  </si>
  <si>
    <t>Dec. 31, 2016shares</t>
  </si>
  <si>
    <t>Equity, Class of Treasury Stock [Line Items]</t>
  </si>
  <si>
    <t>Stock Repurchase Program, Remaining Number of Shares Authorized to be Repurchased</t>
  </si>
  <si>
    <t>SUMMARY OF SIGNIFICANT ACCOUNTING POLICIES Share Based Compensation (Details) - USD ($) $ in Thousands</t>
  </si>
  <si>
    <t>Disclosure of Compensation Related Costs, Share-based Payments [Abstract]</t>
  </si>
  <si>
    <t>SUMMARY OF SIGNIFICANT ACCOUNTING POLICIES CORRECTION OF ERROR (Details) - USD ($) $ in Thousands</t>
  </si>
  <si>
    <t>Jun. 30, 2016</t>
  </si>
  <si>
    <t>Cost of Sales [Member]</t>
  </si>
  <si>
    <t>Error Corrections and Prior Period Adjustments Restatement [Line Items]</t>
  </si>
  <si>
    <t>Quantifying Misstatement in Current Year Financial Statements, Amount</t>
  </si>
  <si>
    <t>Retained Earnings [Member]</t>
  </si>
  <si>
    <t>ACQUISITIONS (Details) - USD ($) $ in Thousands</t>
  </si>
  <si>
    <t>12 Months Ended</t>
  </si>
  <si>
    <t>Oct. 21, 2015</t>
  </si>
  <si>
    <t>Acquisitions</t>
  </si>
  <si>
    <t>Payments to Acquire Businesses, Gross</t>
  </si>
  <si>
    <t>Business Acquisition, Transaction Cost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Acquired Finite-lived Intangible Asset, Weighted Average Useful Life</t>
  </si>
  <si>
    <t>12 years</t>
  </si>
  <si>
    <t>Business Combination, Recognized Identifiable Assets Acquired and Liabilities Assumed, Deferred Tax Assets Noncurren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t>
  </si>
  <si>
    <t>Business Combination, Recognized Identifiable Assets Acquired and Liabilities Assumed, Liabilities</t>
  </si>
  <si>
    <t>DISCONTINUED OPERATIONS AND ASSETS HELD FOR SALE (Details) - USD ($) $ in Thousands</t>
  </si>
  <si>
    <t>Discontinued operations and assets held for sale</t>
  </si>
  <si>
    <t>Proceeds from Divestiture of Businesses</t>
  </si>
  <si>
    <t>TAS - Newport News [Member]</t>
  </si>
  <si>
    <t>Engines and APU [Member]</t>
  </si>
  <si>
    <t>INVENTORIES (Details) - USD ($) $ in Thousands</t>
  </si>
  <si>
    <t>Inventory [Line Items]</t>
  </si>
  <si>
    <t>Raw materials</t>
  </si>
  <si>
    <t>Work-in-process</t>
  </si>
  <si>
    <t>Finished goods</t>
  </si>
  <si>
    <t>Rotable Assets</t>
  </si>
  <si>
    <t>Less: unliquidated progress payments</t>
  </si>
  <si>
    <t>Total inventories</t>
  </si>
  <si>
    <t>Bombardier [Member]</t>
  </si>
  <si>
    <t>Inventory, Work in Process and Raw Materials</t>
  </si>
  <si>
    <t>Preproduction Costs Related to Long-term Supply Arrangements, Costs Capitalized</t>
  </si>
  <si>
    <t>Provision for Loss on Contracts</t>
  </si>
  <si>
    <t>Supply Commitment, Description</t>
  </si>
  <si>
    <t>Total Bombardier &amp; Embraer [Member]</t>
  </si>
  <si>
    <t>Embraer [Member]</t>
  </si>
  <si>
    <t>LONG-TERM DEBT, BY TYPE (Details) - USD ($) $ in Thousands</t>
  </si>
  <si>
    <t>Mar. 31, 2014</t>
  </si>
  <si>
    <t>Dec. 31, 2014</t>
  </si>
  <si>
    <t>Line of Credit Facility, Maximum Borrowing Capacity</t>
  </si>
  <si>
    <t>Unamortized Debt Issuance Expense</t>
  </si>
  <si>
    <t>Less current portion</t>
  </si>
  <si>
    <t>Payments of Financing Costs</t>
  </si>
  <si>
    <t>Revolving credit facility</t>
  </si>
  <si>
    <t>Term loan credit agreement</t>
  </si>
  <si>
    <t>Asset-backed Securities [Member]</t>
  </si>
  <si>
    <t>Capital Lease Obligations [Member]</t>
  </si>
  <si>
    <t>Senior notes due 2021 [Member]</t>
  </si>
  <si>
    <t>Debt Instrument, Interest Rate, Effective Percentage</t>
  </si>
  <si>
    <t>4.875%</t>
  </si>
  <si>
    <t>Debt Instrument, Face Amount</t>
  </si>
  <si>
    <t>Debt Instrument, Interest Rate, Stated Percentage</t>
  </si>
  <si>
    <t>Proceeds from Debt Instrument Percentage of Original Principal</t>
  </si>
  <si>
    <t>100.00%</t>
  </si>
  <si>
    <t>Debt Instrument, Redemption with Net Proceeds from Equity Offerings as Percentage of Original Principal</t>
  </si>
  <si>
    <t>35.00%</t>
  </si>
  <si>
    <t>Debt Instrument Redemption Price With Net Proceeds From Equity Offerings As Percentage Of Original Principal</t>
  </si>
  <si>
    <t>104.875%</t>
  </si>
  <si>
    <t>Debt Instrument, Repurchase Obligation Due to Change of Control, Percentage of Original Principal</t>
  </si>
  <si>
    <t>101.00%</t>
  </si>
  <si>
    <t>Debt Instrument, Repurchase Obligation Due to Certain Asset Sales Percentage of Original Principal</t>
  </si>
  <si>
    <t>Senior Notes Due 2022 [Member]</t>
  </si>
  <si>
    <t>5.25%</t>
  </si>
  <si>
    <t>105.25%</t>
  </si>
  <si>
    <t>Notes Payable, Other Payables [Member]</t>
  </si>
  <si>
    <t>LONG-TERM DEBT (Details 2) - USD ($) $ in Thousands</t>
  </si>
  <si>
    <t>Mar. 31, 2015</t>
  </si>
  <si>
    <t>Outstanding borrowing amount</t>
  </si>
  <si>
    <t>Transfer of Financial Assets Accounted for as Sales, Amount Derecognized</t>
  </si>
  <si>
    <t>Receivables Purchase Agreement [Member]</t>
  </si>
  <si>
    <t>Derivative Asset, Fair Value, Gross Liability</t>
  </si>
  <si>
    <t>Accordion feature</t>
  </si>
  <si>
    <t>Unamortized financing costs prior to amendment</t>
  </si>
  <si>
    <t>Debt Instrument, Description of Variable Rate Basis</t>
  </si>
  <si>
    <t>LIBOR</t>
  </si>
  <si>
    <t>Letters of Credit Outstanding, Amount</t>
  </si>
  <si>
    <t>Borrowing capacity under revolving credit facility after reductions for borrowings and letters of credit outstanding</t>
  </si>
  <si>
    <t>Line of Credit Facility, Increase (Decrease), Other, Net</t>
  </si>
  <si>
    <t>Program fee on the amount outstanding (as a percent)</t>
  </si>
  <si>
    <t>0.40%</t>
  </si>
  <si>
    <t>Line of Credit Facility, Commitment Fee Percentage</t>
  </si>
  <si>
    <t>Percentage of line of credit on which commitment fees are charged (as a percent)</t>
  </si>
  <si>
    <t>Debt instrument principal amount</t>
  </si>
  <si>
    <t>Minimum [Member] | Receivables Purchase Agreement [Member]</t>
  </si>
  <si>
    <t>0.65%</t>
  </si>
  <si>
    <t>Minimum [Member] | Revolving credit facility</t>
  </si>
  <si>
    <t>Debt Instrument, Basis Spread on Variable Rate</t>
  </si>
  <si>
    <t>1.38%</t>
  </si>
  <si>
    <t>Commitment fees (as a percent)</t>
  </si>
  <si>
    <t>0.25%</t>
  </si>
  <si>
    <t>Maximum [Member] | Receivables Purchase Agreement [Member]</t>
  </si>
  <si>
    <t>0.70%</t>
  </si>
  <si>
    <t>Maximum [Member] | Revolving credit facility</t>
  </si>
  <si>
    <t>2.50%</t>
  </si>
  <si>
    <t>0.45%</t>
  </si>
  <si>
    <t>Lenders Elected to Extend [Member] | Term loan credit agreement</t>
  </si>
  <si>
    <t>Lenders - Total Balance [Member] | Term loan credit agreement</t>
  </si>
  <si>
    <t>Existing Assets [Member]</t>
  </si>
  <si>
    <t>LONG-TERM DEBT (Details 3) - USD ($) $ in Thousands</t>
  </si>
  <si>
    <t>Covenant Limitation - Proceeds Received</t>
  </si>
  <si>
    <t>65.00%</t>
  </si>
  <si>
    <t>Line of Credit Facility, Accordion Feature</t>
  </si>
  <si>
    <t>Deferred Finance Costs, Noncurrent, Net</t>
  </si>
  <si>
    <t>Line of Credit Facility, Remaining Borrowing Capacity</t>
  </si>
  <si>
    <t>Secured Debt [Member]</t>
  </si>
  <si>
    <t>Line of Credit, Commitment Fee on Maximum Amount Available, Percentage</t>
  </si>
  <si>
    <t>Line of Credit Facility, Amount Outstanding Commitment Fee, Percentage</t>
  </si>
  <si>
    <t>Equipment leasing facility and other capital leases</t>
  </si>
  <si>
    <t>Debt instrument interest rate stated percentage (as a percent)</t>
  </si>
  <si>
    <t>Proceeds from loan, percentage of principal (as a percent)</t>
  </si>
  <si>
    <t>Effective interest yield on principal amount (as a percent)</t>
  </si>
  <si>
    <t>Asset sales redemption price, percentage of principal (as a percent)</t>
  </si>
  <si>
    <t>The limit of the principal amount of the debt instrument which the entity may redeem (as a percent)</t>
  </si>
  <si>
    <t>Reported Value Measurement [Member]</t>
  </si>
  <si>
    <t>Estimate of Fair Value Measurement [Member]</t>
  </si>
  <si>
    <t>Lenders - Total Balance [Member] | Secured Debt [Member]</t>
  </si>
  <si>
    <t>Lenders Elected to Extend [Member] | Secured Debt [Member]</t>
  </si>
  <si>
    <t>Line of Credit Facility, Unused Capacity, Commitment Fee Percentage</t>
  </si>
  <si>
    <t>EARNINGS PER SHARE (Details) - shares shares in Thousands</t>
  </si>
  <si>
    <t>Earnings Per Share, Basic, by Common Class, Including Two Class Method [Line Items]</t>
  </si>
  <si>
    <t>Net effect of dilutive stock options (in shares)</t>
  </si>
  <si>
    <t>Weighted average common shares outstanding - diluted (in shares)</t>
  </si>
  <si>
    <t>INCOME TAXES (Details) - USD ($) $ in Thousands</t>
  </si>
  <si>
    <t>Income Tax Provision [Line Items]</t>
  </si>
  <si>
    <t>Income Tax Examination, Description</t>
  </si>
  <si>
    <t>one</t>
  </si>
  <si>
    <t>Total accrued income tax related interest and penalties</t>
  </si>
  <si>
    <t>Total amount of unrecognized tax benefits</t>
  </si>
  <si>
    <t>Amount of unrecognized tax benefits that would impact the effective tax rate, if recognized</t>
  </si>
  <si>
    <t>Effective income tax rate (as a percent)</t>
  </si>
  <si>
    <t>20.00%</t>
  </si>
  <si>
    <t>40.00%</t>
  </si>
  <si>
    <t>30.00%</t>
  </si>
  <si>
    <t>Effective Income Tax Rate Reconciliation, Other Adjustments, Amount</t>
  </si>
  <si>
    <t>Effective Income Tax Rate Reconciliation, State and Local Income Taxes, Amount</t>
  </si>
  <si>
    <t>Effective Income Tax Rate Reconciliation, Tax Credit, Research, Amount</t>
  </si>
  <si>
    <t>GOODWILL (Details) $ in Thousands</t>
  </si>
  <si>
    <t>Dec. 31, 2016USD ($)</t>
  </si>
  <si>
    <t>Changes in the carrying value of goodwill</t>
  </si>
  <si>
    <t>Balance at the beginning of the period</t>
  </si>
  <si>
    <t>Goodwill, Purchase Accounting Adjustments</t>
  </si>
  <si>
    <t>Goodwill, Written off Related to Sale of Business Unit</t>
  </si>
  <si>
    <t>Effect of exchange rate changes and other</t>
  </si>
  <si>
    <t>Balance at the end of the period</t>
  </si>
  <si>
    <t>PENSION AND OTHER POSTRETIREMENT BENEFIT PLANS (Details) - USD ($) $ in Thousands</t>
  </si>
  <si>
    <t>Service cost</t>
  </si>
  <si>
    <t>Interest cost</t>
  </si>
  <si>
    <t>Expected return on plan assets</t>
  </si>
  <si>
    <t>Amortization of prior service costs</t>
  </si>
  <si>
    <t>Defined Benefit Plan, Amortization of Gains (Losses)</t>
  </si>
  <si>
    <t>Net periodic benefit cost</t>
  </si>
  <si>
    <t>STOCKHOLDERS' EQUITY STOCKHOLDERS' EQUITY (Details) - USD ($) $ in Thousands</t>
  </si>
  <si>
    <t>Sep. 30, 2016</t>
  </si>
  <si>
    <t>Sep. 30, 2015</t>
  </si>
  <si>
    <t>Other Comprehensive Income (Loss), Foreign Currency Transaction and Translation Gain (Loss) Arising During Period, Net of Tax</t>
  </si>
  <si>
    <t>Other Comprehensive Income (Loss), before Reclassifications, Net of Tax</t>
  </si>
  <si>
    <t>Other Comprehensive Income (Loss), Foreign Currency Transaction and Translation Reclassification Adjustment from AOCI, Realized upon Sale or Liquidation, Net of Tax</t>
  </si>
  <si>
    <t>Reclassification from Accumulated Other Comprehensive Income, Current Period, Net of Tax</t>
  </si>
  <si>
    <t>Accumulated Translation Adjustment [Member]</t>
  </si>
  <si>
    <t>Accumulated Other Comprehensive Income (Loss), before Tax</t>
  </si>
  <si>
    <t>Accumulated Net Gain (Loss) from Designated or Qualifying Cash Flow Hedges [Member]</t>
  </si>
  <si>
    <t>Accumulated Defined Benefit Plans Adjustment [Member]</t>
  </si>
  <si>
    <t>STOCKHOLDERS' EQUITY SHARE BASE COMPENSATION (Details)</t>
  </si>
  <si>
    <t>Dec. 31, 2016$ / sharesshares</t>
  </si>
  <si>
    <t>Deferred Compensation Arrangement with Individual, Share-based Payments [Line Items]</t>
  </si>
  <si>
    <t>Stock Issued During Period, Shares, Restricted Stock Award, Gross</t>
  </si>
  <si>
    <t>Share-based Compensation Arrangement by Share-based Payment Award, Options, Number of Shares, Period Increase (Decrease)</t>
  </si>
  <si>
    <t>Share-based Compensation, Shares Authorized under Stock Option Plans, Exercise Price Range, Outstanding Options, Weighted Average Exercise Price | $ / shares</t>
  </si>
  <si>
    <t>Share-based Compensation Arrangement by Share-based Payment Award, Options, Outstanding, Weighted Average Remaining Contractual Term</t>
  </si>
  <si>
    <t>10 years</t>
  </si>
  <si>
    <t>Share-based Compensation Arrangement by Share-based Payment Award, Award Vesting Period</t>
  </si>
  <si>
    <t>4 years</t>
  </si>
  <si>
    <t>SEGMENTS (Details) - USD ($) $ in Thousands</t>
  </si>
  <si>
    <t>Financial information of reportable segment and the reconciliation of EBITDA to operating income</t>
  </si>
  <si>
    <t>Operating Income (Loss)</t>
  </si>
  <si>
    <t>EBITDA</t>
  </si>
  <si>
    <t>Revenues</t>
  </si>
  <si>
    <t>Elimination of inter-segment sales</t>
  </si>
  <si>
    <t>Corporate</t>
  </si>
  <si>
    <t>SELECTED CONSOLIDATING FINANCIAL STATEMENTS OF PARENT, GUARANTORS AND NON-GUARANTORS (Details) - USD ($) $ in Thousands</t>
  </si>
  <si>
    <t>Consolidating Financial Statements, Captions</t>
  </si>
  <si>
    <t>Trade and other receivables, net</t>
  </si>
  <si>
    <t>Assets Held-for-sale, Not Part of Disposal Group</t>
  </si>
  <si>
    <t>Goodwill and other intangible assets, net</t>
  </si>
  <si>
    <t>Intercompany investments and advances</t>
  </si>
  <si>
    <t>Intercompany advances</t>
  </si>
  <si>
    <t>Deferred income taxes and other</t>
  </si>
  <si>
    <t>Total stockholders’ equity</t>
  </si>
  <si>
    <t>Consolidation, Eliminations [Member]</t>
  </si>
  <si>
    <t xml:space="preserve"> </t>
  </si>
  <si>
    <t>Parent</t>
  </si>
  <si>
    <t>Guarantors Subsidiaries</t>
  </si>
  <si>
    <t>Non-Guarantor Subsidiaries</t>
  </si>
  <si>
    <t>Liabilities related to Assets Held for Sale [Member] | Consolidation, Eliminations [Member]</t>
  </si>
  <si>
    <t>Liabilities related to Assets Held for Sale [Member] | Parent</t>
  </si>
  <si>
    <t>Liabilities related to Assets Held for Sale [Member] | Guarantors Subsidiaries</t>
  </si>
  <si>
    <t>Liabilities related to Assets Held for Sale [Member] | Non-Guarantor Subsidiaries</t>
  </si>
  <si>
    <t>SELECTED CONSOLIDATING FINANCIAL STATEMENTS OF PARENT, GUARANTORS AND NON-GUARANTORS (Details 2) - USD ($) $ in Thousands</t>
  </si>
  <si>
    <t>Cost of Goods and Services Sold</t>
  </si>
  <si>
    <t>Defined Benefit Plan, Curtailments</t>
  </si>
  <si>
    <t>Defined Benefit Plan, Recognized Net Gain (Loss) Due to Settlements and Curtailments</t>
  </si>
  <si>
    <t>Costs and Expenses</t>
  </si>
  <si>
    <t>Intercompany Interest and Charges</t>
  </si>
  <si>
    <t>Income (Loss) from Continuing Operations before Equity Method Investments, Income Taxes, Extraordinary Items, Noncontrolling Interest</t>
  </si>
  <si>
    <t>Income Tax Expense (Benefit)</t>
  </si>
  <si>
    <t>Other Comprehensive Income (Loss), Net of Tax, Portion Attributable to Parent</t>
  </si>
  <si>
    <t>SELECTED CONSOLIDATING FINANCIAL STATEMENTS OF PARENT, GUARANTORS AND NON-GUARANTORS (Details 3) - USD ($) $ in Thousands</t>
  </si>
  <si>
    <t>Adjustments to reconcile net income to net cash provided by (used in) operating activities</t>
  </si>
  <si>
    <t>Net cash provided by (used in) operating activities</t>
  </si>
  <si>
    <t>Payments to Acquire Businesses, Net of Cash Acquired</t>
  </si>
  <si>
    <t>Retirements and repayments of debt</t>
  </si>
  <si>
    <t>Intercompany financing and advances</t>
  </si>
  <si>
    <t>COMMITMENTS AND CONTINGENCIES CONTINGENCIES (Details) $ in Thousands</t>
  </si>
  <si>
    <t>Canadian, Dollars [Member]</t>
  </si>
  <si>
    <t>Gain Contingencies [Line Items]</t>
  </si>
  <si>
    <t>Gain Contingency, Unrecorded Amount</t>
  </si>
  <si>
    <t>United States of Americas, Dollars [Member]</t>
  </si>
  <si>
    <t>RESTRUCTURING COSTS RESTRUCTURING COSTS (Details) $ in Thousands</t>
  </si>
  <si>
    <t>Restructuring and Related Activities, Reduction of Square Footage</t>
  </si>
  <si>
    <t>Restructuring and Related Cost, Incurred Cost</t>
  </si>
  <si>
    <t>Restructuring and Related Activities, Reduction to Workforce</t>
  </si>
  <si>
    <t>Restructuring and Related Cost, Expected Cost</t>
  </si>
  <si>
    <t>Restructuring and Related Cost, Accelerated Depreciation</t>
  </si>
  <si>
    <t>Severance Costs</t>
  </si>
  <si>
    <t>Employee Severance [Member]</t>
  </si>
  <si>
    <t>Facility Closing [Member]</t>
  </si>
  <si>
    <t>Contract Termination [Member]</t>
  </si>
  <si>
    <t>Accelerated Depreciation [Member]</t>
  </si>
  <si>
    <t>Accelerated Depreciation [Member] | Depreciation and Amortization [Member]</t>
  </si>
  <si>
    <t>Other Restructuring [Member]</t>
  </si>
  <si>
    <t>Restructuring Charges [Member]</t>
  </si>
  <si>
    <t>Integrated Systems [Member] | Employee Severance [Member]</t>
  </si>
  <si>
    <t>Integrated Systems [Member] | Facility Closing [Member]</t>
  </si>
  <si>
    <t>Integrated Systems [Member] | Accelerated Depreciation [Member] | Depreciation and Amortization [Member]</t>
  </si>
  <si>
    <t>Integrated Systems [Member] | Other Restructuring [Member]</t>
  </si>
  <si>
    <t>Integrated Systems [Member] | Restructuring Charges [Member]</t>
  </si>
  <si>
    <t>Aerospace Structures [Member] | Employee Severance [Member]</t>
  </si>
  <si>
    <t>Aerospace Structures [Member] | Facility Closing [Member]</t>
  </si>
  <si>
    <t>Aerospace Structures [Member] | Accelerated Depreciation [Member] | Depreciation and Amortization [Member]</t>
  </si>
  <si>
    <t>Aerospace Structures [Member] | Other Restructuring [Member]</t>
  </si>
  <si>
    <t>Aerospace Structures [Member] | Restructuring Charges [Member]</t>
  </si>
  <si>
    <t>Precision Components [Member] | Employee Severance [Member]</t>
  </si>
  <si>
    <t>Precision Components [Member] | Facility Closing [Member]</t>
  </si>
  <si>
    <t>Precision Components [Member] | Accelerated Depreciation [Member] | Depreciation and Amortization [Member]</t>
  </si>
  <si>
    <t>Precision Components [Member] | Other Restructuring [Member]</t>
  </si>
  <si>
    <t>Precision Components [Member] | Restructuring Charges [Member]</t>
  </si>
  <si>
    <t>Product Support [Member] | Employee Severance [Member]</t>
  </si>
  <si>
    <t>Product Support [Member] | Facility Closing [Member]</t>
  </si>
  <si>
    <t>Product Support [Member] | Accelerated Depreciation [Member] | Depreciation and Amortization [Member]</t>
  </si>
  <si>
    <t>Product Support [Member] | Other Restructuring [Member]</t>
  </si>
  <si>
    <t>Product Support [Member] | Restructuring Charges [Member]</t>
  </si>
  <si>
    <t>Corporate Segment [Member]</t>
  </si>
  <si>
    <t>Corporate Segment [Member] | Employee Severance [Member]</t>
  </si>
  <si>
    <t>Corporate Segment [Member] | Facility Closing [Member]</t>
  </si>
  <si>
    <t>Corporate Segment [Member] | Accelerated Depreciation [Member] | Depreciation and Amortization [Member]</t>
  </si>
  <si>
    <t>Corporate Segment [Member] | Other Restructuring [Member]</t>
  </si>
  <si>
    <t>Corporate Segment [Member] | Restructuring Charges [Member]</t>
  </si>
  <si>
    <t>Minimum [Member]</t>
  </si>
  <si>
    <t>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5"/>
    <col customWidth="1" max="3" min="3" width="24"/>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5" t="n">
        <v>1021162</v>
      </c>
    </row>
    <row r="6" spans="1:4">
      <c r="A6" s="4" t="s">
        <v>9</v>
      </c>
      <c r="C6" s="4" t="s">
        <v>10</v>
      </c>
    </row>
    <row r="7" spans="1:4">
      <c r="A7" s="4" t="s">
        <v>11</v>
      </c>
      <c r="C7" s="4" t="s">
        <v>12</v>
      </c>
    </row>
    <row r="8" spans="1:4">
      <c r="A8" s="4" t="s">
        <v>13</v>
      </c>
      <c r="C8" s="4" t="s">
        <v>14</v>
      </c>
    </row>
    <row r="9" spans="1:4">
      <c r="A9" s="4" t="s">
        <v>15</v>
      </c>
      <c r="C9" s="4" t="s">
        <v>16</v>
      </c>
    </row>
    <row r="10" spans="1:4">
      <c r="A10" s="4" t="s">
        <v>17</v>
      </c>
      <c r="C10" s="5" t="n">
        <v>2017</v>
      </c>
    </row>
    <row r="11" spans="1:4">
      <c r="A11" s="4" t="s">
        <v>18</v>
      </c>
      <c r="C11" s="6" t="s">
        <v>19</v>
      </c>
    </row>
    <row r="12" spans="1:4">
      <c r="A12" s="4" t="s">
        <v>20</v>
      </c>
      <c r="C12" s="4" t="s">
        <v>21</v>
      </c>
    </row>
    <row r="13" spans="1:4">
      <c r="A13" s="4" t="s">
        <v>22</v>
      </c>
      <c r="D13" s="5" t="n">
        <v>49573029</v>
      </c>
    </row>
    <row r="14" spans="1:4">
      <c r="A14" s="4" t="s">
        <v>23</v>
      </c>
      <c r="B14" s="4" t="s">
        <v>24</v>
      </c>
    </row>
    <row r="15" spans="1:4">
      <c r="A15" s="4" t="s">
        <v>25</v>
      </c>
      <c r="B15" s="4" t="s">
        <v>26</v>
      </c>
    </row>
    <row r="16" spans="1:4">
      <c r="A16" s="4" t="s">
        <v>27</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2</v>
      </c>
    </row>
    <row r="2" spans="1:2">
      <c r="B2" s="2" t="s">
        <v>3</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2</v>
      </c>
    </row>
    <row r="2" spans="1:2">
      <c r="B2" s="2" t="s">
        <v>3</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2</v>
      </c>
    </row>
    <row r="2" spans="1:2">
      <c r="B2" s="2" t="s">
        <v>3</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2</v>
      </c>
    </row>
    <row r="2" spans="1:2">
      <c r="B2" s="2" t="s">
        <v>3</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2</v>
      </c>
    </row>
    <row r="2" spans="1:2">
      <c r="B2" s="2" t="s">
        <v>3</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2</v>
      </c>
    </row>
    <row r="2" spans="1:2">
      <c r="B2" s="2" t="s">
        <v>3</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2</v>
      </c>
    </row>
    <row r="2" spans="1:2">
      <c r="B2" s="2" t="s">
        <v>3</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2</v>
      </c>
    </row>
    <row r="2" spans="1:2">
      <c r="B2" s="2" t="s">
        <v>3</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2</v>
      </c>
    </row>
    <row r="2" spans="1:2">
      <c r="B2" s="2" t="s">
        <v>3</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2</v>
      </c>
    </row>
    <row r="2" spans="1:2">
      <c r="B2" s="2" t="s">
        <v>3</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3</v>
      </c>
      <c r="C1" s="2" t="s">
        <v>29</v>
      </c>
    </row>
    <row r="2" spans="1:3">
      <c r="A2" s="3" t="s">
        <v>30</v>
      </c>
    </row>
    <row r="3" spans="1:3">
      <c r="A3" s="4" t="s">
        <v>31</v>
      </c>
      <c r="B3" s="7" t="n">
        <v>35461</v>
      </c>
      <c r="C3" s="7" t="n">
        <v>20984</v>
      </c>
    </row>
    <row r="4" spans="1:3">
      <c r="A4" s="4" t="s">
        <v>32</v>
      </c>
      <c r="B4" s="5" t="n">
        <v>307853</v>
      </c>
      <c r="C4" s="5" t="n">
        <v>444208</v>
      </c>
    </row>
    <row r="5" spans="1:3">
      <c r="A5" s="4" t="s">
        <v>33</v>
      </c>
      <c r="B5" s="5" t="n">
        <v>1474054</v>
      </c>
      <c r="C5" s="5" t="n">
        <v>1236190</v>
      </c>
    </row>
    <row r="6" spans="1:3">
      <c r="A6" s="4" t="s">
        <v>34</v>
      </c>
      <c r="B6" s="5" t="n">
        <v>23564</v>
      </c>
      <c r="C6" s="5" t="n">
        <v>41259</v>
      </c>
    </row>
    <row r="7" spans="1:3">
      <c r="A7" s="4" t="s">
        <v>35</v>
      </c>
      <c r="B7" s="5" t="n">
        <v>77235</v>
      </c>
      <c r="C7" s="5" t="n">
        <v>0</v>
      </c>
    </row>
    <row r="8" spans="1:3">
      <c r="A8" s="4" t="s">
        <v>36</v>
      </c>
      <c r="B8" s="5" t="n">
        <v>1918167</v>
      </c>
      <c r="C8" s="5" t="n">
        <v>1742641</v>
      </c>
    </row>
    <row r="9" spans="1:3">
      <c r="A9" s="4" t="s">
        <v>37</v>
      </c>
      <c r="B9" s="5" t="n">
        <v>820177</v>
      </c>
      <c r="C9" s="5" t="n">
        <v>889734</v>
      </c>
    </row>
    <row r="10" spans="1:3">
      <c r="A10" s="4" t="s">
        <v>38</v>
      </c>
      <c r="B10" s="5" t="n">
        <v>1407532</v>
      </c>
      <c r="C10" s="5" t="n">
        <v>1444254</v>
      </c>
    </row>
    <row r="11" spans="1:3">
      <c r="A11" s="4" t="s">
        <v>39</v>
      </c>
      <c r="B11" s="5" t="n">
        <v>605248</v>
      </c>
      <c r="C11" s="5" t="n">
        <v>649612</v>
      </c>
    </row>
    <row r="12" spans="1:3">
      <c r="A12" s="4" t="s">
        <v>40</v>
      </c>
      <c r="B12" s="5" t="n">
        <v>107796</v>
      </c>
      <c r="C12" s="5" t="n">
        <v>108852</v>
      </c>
    </row>
    <row r="13" spans="1:3">
      <c r="A13" s="4" t="s">
        <v>41</v>
      </c>
      <c r="B13" s="5" t="n">
        <v>4858920</v>
      </c>
      <c r="C13" s="5" t="n">
        <v>4835093</v>
      </c>
    </row>
    <row r="14" spans="1:3">
      <c r="A14" s="3" t="s">
        <v>42</v>
      </c>
    </row>
    <row r="15" spans="1:3">
      <c r="A15" s="4" t="s">
        <v>43</v>
      </c>
      <c r="B15" s="5" t="n">
        <v>187731</v>
      </c>
      <c r="C15" s="5" t="n">
        <v>42441</v>
      </c>
    </row>
    <row r="16" spans="1:3">
      <c r="A16" s="4" t="s">
        <v>44</v>
      </c>
      <c r="B16" s="5" t="n">
        <v>403921</v>
      </c>
      <c r="C16" s="5" t="n">
        <v>410225</v>
      </c>
    </row>
    <row r="17" spans="1:3">
      <c r="A17" s="4" t="s">
        <v>45</v>
      </c>
      <c r="B17" s="5" t="n">
        <v>561817</v>
      </c>
      <c r="C17" s="5" t="n">
        <v>683208</v>
      </c>
    </row>
    <row r="18" spans="1:3">
      <c r="A18" s="4" t="s">
        <v>46</v>
      </c>
      <c r="B18" s="5" t="n">
        <v>1167594</v>
      </c>
      <c r="C18" s="5" t="n">
        <v>1135874</v>
      </c>
    </row>
    <row r="19" spans="1:3">
      <c r="A19" s="4" t="s">
        <v>47</v>
      </c>
      <c r="B19" s="5" t="n">
        <v>1470649</v>
      </c>
      <c r="C19" s="5" t="n">
        <v>1374879</v>
      </c>
    </row>
    <row r="20" spans="1:3">
      <c r="A20" s="4" t="s">
        <v>48</v>
      </c>
      <c r="B20" s="5" t="n">
        <v>599089</v>
      </c>
      <c r="C20" s="5" t="n">
        <v>664664</v>
      </c>
    </row>
    <row r="21" spans="1:3">
      <c r="A21" s="4" t="s">
        <v>49</v>
      </c>
      <c r="B21" s="5" t="n">
        <v>82322</v>
      </c>
      <c r="C21" s="5" t="n">
        <v>62453</v>
      </c>
    </row>
    <row r="22" spans="1:3">
      <c r="A22" s="4" t="s">
        <v>50</v>
      </c>
      <c r="B22" s="5" t="n">
        <v>558450</v>
      </c>
      <c r="C22" s="5" t="n">
        <v>662279</v>
      </c>
    </row>
    <row r="23" spans="1:3">
      <c r="A23" s="3" t="s">
        <v>51</v>
      </c>
    </row>
    <row r="24" spans="1:3">
      <c r="A24" s="4" t="s">
        <v>52</v>
      </c>
      <c r="B24" s="5" t="n">
        <v>51</v>
      </c>
      <c r="C24" s="5" t="n">
        <v>51</v>
      </c>
    </row>
    <row r="25" spans="1:3">
      <c r="A25" s="4" t="s">
        <v>53</v>
      </c>
      <c r="B25" s="5" t="n">
        <v>843607</v>
      </c>
      <c r="C25" s="5" t="n">
        <v>851102</v>
      </c>
    </row>
    <row r="26" spans="1:3">
      <c r="A26" s="4" t="s">
        <v>54</v>
      </c>
      <c r="B26" s="5" t="n">
        <v>-184668</v>
      </c>
      <c r="C26" s="5" t="n">
        <v>-199415</v>
      </c>
    </row>
    <row r="27" spans="1:3">
      <c r="A27" s="4" t="s">
        <v>55</v>
      </c>
      <c r="B27" s="5" t="n">
        <v>-386471</v>
      </c>
      <c r="C27" s="5" t="n">
        <v>-347162</v>
      </c>
    </row>
    <row r="28" spans="1:3">
      <c r="A28" s="4" t="s">
        <v>56</v>
      </c>
      <c r="B28" s="5" t="n">
        <v>708297</v>
      </c>
      <c r="C28" s="5" t="n">
        <v>630368</v>
      </c>
    </row>
    <row r="29" spans="1:3">
      <c r="A29" s="4" t="s">
        <v>57</v>
      </c>
      <c r="B29" s="5" t="n">
        <v>980816</v>
      </c>
      <c r="C29" s="5" t="n">
        <v>934944</v>
      </c>
    </row>
    <row r="30" spans="1:3">
      <c r="A30" s="4" t="s">
        <v>58</v>
      </c>
      <c r="B30" s="5" t="n">
        <v>4858920</v>
      </c>
      <c r="C30" s="5" t="n">
        <v>4835093</v>
      </c>
    </row>
    <row r="31" spans="1:3">
      <c r="A31" s="4" t="s">
        <v>59</v>
      </c>
    </row>
    <row r="32" spans="1:3">
      <c r="A32" s="3" t="s">
        <v>42</v>
      </c>
    </row>
    <row r="33" spans="1:3">
      <c r="A33" s="4" t="s">
        <v>60</v>
      </c>
      <c r="B33" s="7" t="n">
        <v>14125</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2</v>
      </c>
    </row>
    <row r="2" spans="1:2">
      <c r="B2" s="2" t="s">
        <v>3</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2</v>
      </c>
    </row>
    <row r="2" spans="1:2">
      <c r="B2" s="2" t="s">
        <v>3</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94</v>
      </c>
      <c r="B1" s="2" t="s">
        <v>2</v>
      </c>
    </row>
    <row r="2" spans="1:3">
      <c r="B2" s="2" t="s">
        <v>3</v>
      </c>
      <c r="C2" s="2" t="s">
        <v>70</v>
      </c>
    </row>
    <row r="3" spans="1:3">
      <c r="A3" s="3" t="s">
        <v>195</v>
      </c>
    </row>
    <row r="4" spans="1:3">
      <c r="A4" s="4" t="s">
        <v>196</v>
      </c>
      <c r="B4" s="4" t="s">
        <v>197</v>
      </c>
      <c r="C4" s="4" t="s">
        <v>19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2</v>
      </c>
    </row>
    <row r="2" spans="1:2">
      <c r="B2" s="2" t="s">
        <v>3</v>
      </c>
    </row>
    <row r="3" spans="1:2">
      <c r="A3" s="3" t="s">
        <v>15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2</v>
      </c>
    </row>
    <row r="2" spans="1:2">
      <c r="B2" s="2" t="s">
        <v>3</v>
      </c>
    </row>
    <row r="3" spans="1:2">
      <c r="A3" s="3" t="s">
        <v>15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2</v>
      </c>
    </row>
    <row r="2" spans="1:2">
      <c r="B2" s="2" t="s">
        <v>3</v>
      </c>
    </row>
    <row r="3" spans="1:2">
      <c r="A3" s="4" t="s">
        <v>220</v>
      </c>
    </row>
    <row r="4" spans="1:2">
      <c r="A4" s="3"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2</v>
      </c>
    </row>
    <row r="2" spans="1:2">
      <c r="B2" s="2" t="s">
        <v>3</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2</v>
      </c>
    </row>
    <row r="2" spans="1:2">
      <c r="B2" s="2" t="s">
        <v>3</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2</v>
      </c>
    </row>
    <row r="2" spans="1:2">
      <c r="B2" s="2" t="s">
        <v>3</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2</v>
      </c>
    </row>
    <row r="2" spans="1:2">
      <c r="B2" s="2" t="s">
        <v>3</v>
      </c>
    </row>
    <row r="3" spans="1:2">
      <c r="A3" s="3" t="s">
        <v>169</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3</v>
      </c>
      <c r="C1" s="2" t="s">
        <v>29</v>
      </c>
    </row>
    <row r="2" spans="1:3">
      <c r="A2" s="4" t="s">
        <v>62</v>
      </c>
      <c r="B2" s="7" t="n">
        <v>6710</v>
      </c>
      <c r="C2" s="7" t="n">
        <v>6492</v>
      </c>
    </row>
    <row r="3" spans="1:3">
      <c r="A3" s="4" t="s">
        <v>63</v>
      </c>
      <c r="B3" s="7" t="n">
        <v>109334</v>
      </c>
      <c r="C3" s="7" t="n">
        <v>123155</v>
      </c>
    </row>
    <row r="4" spans="1:3">
      <c r="A4" s="4" t="s">
        <v>64</v>
      </c>
      <c r="B4" s="8" t="n">
        <v>0.001</v>
      </c>
      <c r="C4" s="8" t="n">
        <v>0.001</v>
      </c>
    </row>
    <row r="5" spans="1:3">
      <c r="A5" s="4" t="s">
        <v>65</v>
      </c>
      <c r="B5" s="5" t="n">
        <v>100000000</v>
      </c>
      <c r="C5" s="5" t="n">
        <v>100000000</v>
      </c>
    </row>
    <row r="6" spans="1:3">
      <c r="A6" s="4" t="s">
        <v>66</v>
      </c>
      <c r="B6" s="5" t="n">
        <v>52460920</v>
      </c>
      <c r="C6" s="5" t="n">
        <v>52460920</v>
      </c>
    </row>
    <row r="7" spans="1:3">
      <c r="A7" s="4" t="s">
        <v>67</v>
      </c>
      <c r="B7" s="5" t="n">
        <v>49557751</v>
      </c>
      <c r="C7" s="5" t="n">
        <v>49328999</v>
      </c>
    </row>
    <row r="8" spans="1:3">
      <c r="A8" s="4" t="s">
        <v>68</v>
      </c>
      <c r="B8" s="5" t="n">
        <v>2903169</v>
      </c>
      <c r="C8" s="5" t="n">
        <v>3131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2</v>
      </c>
    </row>
    <row r="2" spans="1:2">
      <c r="B2" s="2" t="s">
        <v>3</v>
      </c>
    </row>
    <row r="3" spans="1:2">
      <c r="A3" s="3" t="s">
        <v>175</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2</v>
      </c>
    </row>
    <row r="2" spans="1:2">
      <c r="B2" s="2" t="s">
        <v>3</v>
      </c>
    </row>
    <row r="3" spans="1:2">
      <c r="A3" s="4" t="s">
        <v>94</v>
      </c>
    </row>
    <row r="4" spans="1:2">
      <c r="A4" s="3" t="s">
        <v>245</v>
      </c>
    </row>
    <row r="5" spans="1:2">
      <c r="A5" s="4" t="s">
        <v>246</v>
      </c>
      <c r="B5" s="4" t="s">
        <v>247</v>
      </c>
    </row>
    <row r="6" spans="1:2">
      <c r="A6" s="4" t="s">
        <v>248</v>
      </c>
    </row>
    <row r="7" spans="1:2">
      <c r="A7" s="3" t="s">
        <v>245</v>
      </c>
    </row>
    <row r="8" spans="1:2">
      <c r="A8" s="4" t="s">
        <v>246</v>
      </c>
      <c r="B8"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2</v>
      </c>
    </row>
    <row r="2" spans="1:2">
      <c r="B2" s="2" t="s">
        <v>3</v>
      </c>
    </row>
    <row r="3" spans="1:2">
      <c r="A3" s="3" t="s">
        <v>25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2</v>
      </c>
    </row>
    <row r="2" spans="1:2">
      <c r="B2" s="2" t="s">
        <v>3</v>
      </c>
    </row>
    <row r="3" spans="1:2">
      <c r="A3" s="3" t="s">
        <v>18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2</v>
      </c>
    </row>
    <row r="2" spans="1:2">
      <c r="B2" s="2" t="s">
        <v>3</v>
      </c>
    </row>
    <row r="3" spans="1:2">
      <c r="A3" s="3" t="s">
        <v>18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66</v>
      </c>
      <c r="B1" s="2" t="s">
        <v>2</v>
      </c>
    </row>
    <row r="2" spans="1:3">
      <c r="B2" s="2" t="s">
        <v>3</v>
      </c>
      <c r="C2" s="2" t="s">
        <v>70</v>
      </c>
    </row>
    <row r="3" spans="1:3">
      <c r="A3" s="3" t="s">
        <v>195</v>
      </c>
    </row>
    <row r="4" spans="1:3">
      <c r="A4" s="4" t="s">
        <v>267</v>
      </c>
      <c r="B4" s="4" t="s">
        <v>268</v>
      </c>
    </row>
    <row r="5" spans="1:3">
      <c r="A5" s="4" t="s">
        <v>196</v>
      </c>
      <c r="B5" s="4" t="s">
        <v>197</v>
      </c>
      <c r="C5" s="4" t="s">
        <v>1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69</v>
      </c>
      <c r="B1" s="2" t="s">
        <v>1</v>
      </c>
      <c r="E1" s="2" t="s">
        <v>2</v>
      </c>
    </row>
    <row r="2" spans="1:7">
      <c r="B2" s="2" t="s">
        <v>3</v>
      </c>
      <c r="C2" s="2" t="s">
        <v>70</v>
      </c>
      <c r="D2" s="2" t="s">
        <v>270</v>
      </c>
      <c r="E2" s="2" t="s">
        <v>3</v>
      </c>
      <c r="F2" s="2" t="s">
        <v>70</v>
      </c>
      <c r="G2" s="2" t="s">
        <v>29</v>
      </c>
    </row>
    <row r="3" spans="1:7">
      <c r="A3" s="3" t="s">
        <v>204</v>
      </c>
    </row>
    <row r="4" spans="1:7">
      <c r="A4" s="4" t="s">
        <v>71</v>
      </c>
      <c r="B4" s="7" t="n">
        <v>844863</v>
      </c>
      <c r="C4" s="7" t="n">
        <v>913866</v>
      </c>
      <c r="E4" s="7" t="n">
        <v>2612885</v>
      </c>
      <c r="F4" s="7" t="n">
        <v>2828278</v>
      </c>
    </row>
    <row r="5" spans="1:7">
      <c r="A5" s="3" t="s">
        <v>206</v>
      </c>
    </row>
    <row r="6" spans="1:7">
      <c r="A6" s="4" t="s">
        <v>271</v>
      </c>
      <c r="B6" s="5" t="n">
        <v>2163</v>
      </c>
      <c r="C6" s="5" t="n">
        <v>737</v>
      </c>
      <c r="E6" s="5" t="n">
        <v>6140</v>
      </c>
      <c r="F6" s="5" t="n">
        <v>1908</v>
      </c>
    </row>
    <row r="7" spans="1:7">
      <c r="A7" s="4" t="s">
        <v>272</v>
      </c>
    </row>
    <row r="8" spans="1:7">
      <c r="A8" s="3" t="s">
        <v>204</v>
      </c>
    </row>
    <row r="9" spans="1:7">
      <c r="A9" s="4" t="s">
        <v>71</v>
      </c>
      <c r="B9" s="5" t="n">
        <v>256080</v>
      </c>
      <c r="C9" s="5" t="n">
        <v>271849</v>
      </c>
      <c r="E9" s="5" t="n">
        <v>758803</v>
      </c>
      <c r="F9" s="5" t="n">
        <v>791901</v>
      </c>
    </row>
    <row r="10" spans="1:7">
      <c r="A10" s="4" t="s">
        <v>273</v>
      </c>
    </row>
    <row r="11" spans="1:7">
      <c r="A11" s="3" t="s">
        <v>204</v>
      </c>
    </row>
    <row r="12" spans="1:7">
      <c r="A12" s="4" t="s">
        <v>71</v>
      </c>
      <c r="B12" s="5" t="n">
        <v>304235</v>
      </c>
      <c r="C12" s="5" t="n">
        <v>346639</v>
      </c>
      <c r="E12" s="5" t="n">
        <v>956114</v>
      </c>
      <c r="F12" s="5" t="n">
        <v>1127230</v>
      </c>
    </row>
    <row r="13" spans="1:7">
      <c r="A13" s="4" t="s">
        <v>274</v>
      </c>
    </row>
    <row r="14" spans="1:7">
      <c r="A14" s="3" t="s">
        <v>204</v>
      </c>
    </row>
    <row r="15" spans="1:7">
      <c r="A15" s="4" t="s">
        <v>71</v>
      </c>
      <c r="B15" s="5" t="n">
        <v>226294</v>
      </c>
      <c r="C15" s="5" t="n">
        <v>250284</v>
      </c>
      <c r="E15" s="5" t="n">
        <v>740354</v>
      </c>
      <c r="F15" s="5" t="n">
        <v>781250</v>
      </c>
    </row>
    <row r="16" spans="1:7">
      <c r="A16" s="4" t="s">
        <v>275</v>
      </c>
    </row>
    <row r="17" spans="1:7">
      <c r="A17" s="3" t="s">
        <v>204</v>
      </c>
    </row>
    <row r="18" spans="1:7">
      <c r="A18" s="4" t="s">
        <v>71</v>
      </c>
      <c r="B18" s="7" t="n">
        <v>87292</v>
      </c>
      <c r="C18" s="7" t="n">
        <v>78127</v>
      </c>
      <c r="E18" s="7" t="n">
        <v>257317</v>
      </c>
      <c r="F18" s="7" t="n">
        <v>226649</v>
      </c>
    </row>
    <row r="19" spans="1:7">
      <c r="A19" s="4" t="s">
        <v>71</v>
      </c>
    </row>
    <row r="20" spans="1:7">
      <c r="A20" s="3" t="s">
        <v>204</v>
      </c>
    </row>
    <row r="21" spans="1:7">
      <c r="A21" s="4" t="s">
        <v>276</v>
      </c>
      <c r="B21" s="4" t="s">
        <v>277</v>
      </c>
    </row>
    <row r="22" spans="1:7">
      <c r="A22" s="4" t="s">
        <v>278</v>
      </c>
    </row>
    <row r="23" spans="1:7">
      <c r="A23" s="3" t="s">
        <v>204</v>
      </c>
    </row>
    <row r="24" spans="1:7">
      <c r="A24" s="4" t="s">
        <v>279</v>
      </c>
      <c r="B24" s="4" t="s">
        <v>280</v>
      </c>
      <c r="E24" s="4" t="s">
        <v>280</v>
      </c>
      <c r="G24" s="4" t="s">
        <v>281</v>
      </c>
    </row>
    <row r="25" spans="1:7">
      <c r="A25" s="4" t="s">
        <v>282</v>
      </c>
    </row>
    <row r="26" spans="1:7">
      <c r="A26" s="3" t="s">
        <v>204</v>
      </c>
    </row>
    <row r="27" spans="1:7">
      <c r="A27" s="4" t="s">
        <v>71</v>
      </c>
      <c r="E27" s="7" t="n">
        <v>24862</v>
      </c>
    </row>
    <row r="28" spans="1:7">
      <c r="A28" s="4" t="s">
        <v>283</v>
      </c>
    </row>
    <row r="29" spans="1:7">
      <c r="A29" s="3" t="s">
        <v>204</v>
      </c>
    </row>
    <row r="30" spans="1:7">
      <c r="A30" s="4" t="s">
        <v>284</v>
      </c>
      <c r="E30" s="4" t="s">
        <v>285</v>
      </c>
      <c r="F30" s="4" t="s">
        <v>286</v>
      </c>
    </row>
    <row r="31" spans="1:7">
      <c r="A31" s="4" t="s">
        <v>71</v>
      </c>
      <c r="D31" s="7" t="n">
        <v>1068313</v>
      </c>
      <c r="E31" s="7" t="n">
        <v>928020</v>
      </c>
    </row>
    <row r="32" spans="1:7">
      <c r="A32" s="4" t="s">
        <v>287</v>
      </c>
    </row>
    <row r="33" spans="1:7">
      <c r="A33" s="3" t="s">
        <v>204</v>
      </c>
    </row>
    <row r="34" spans="1:7">
      <c r="A34" s="4" t="s">
        <v>71</v>
      </c>
      <c r="E34" s="5" t="n">
        <v>157772</v>
      </c>
      <c r="F34" s="7" t="n">
        <v>146882</v>
      </c>
    </row>
    <row r="35" spans="1:7">
      <c r="A35" s="4" t="s">
        <v>288</v>
      </c>
    </row>
    <row r="36" spans="1:7">
      <c r="A36" s="3" t="s">
        <v>204</v>
      </c>
    </row>
    <row r="37" spans="1:7">
      <c r="A37" s="4" t="s">
        <v>71</v>
      </c>
      <c r="E37" s="5" t="n">
        <v>427960</v>
      </c>
      <c r="F37" s="5" t="n">
        <v>648380</v>
      </c>
    </row>
    <row r="38" spans="1:7">
      <c r="A38" s="4" t="s">
        <v>289</v>
      </c>
    </row>
    <row r="39" spans="1:7">
      <c r="A39" s="3" t="s">
        <v>204</v>
      </c>
    </row>
    <row r="40" spans="1:7">
      <c r="A40" s="4" t="s">
        <v>71</v>
      </c>
      <c r="E40" s="5" t="n">
        <v>317426</v>
      </c>
      <c r="F40" s="5" t="n">
        <v>247579</v>
      </c>
    </row>
    <row r="41" spans="1:7">
      <c r="A41" s="4" t="s">
        <v>290</v>
      </c>
    </row>
    <row r="42" spans="1:7">
      <c r="A42" s="3" t="s">
        <v>204</v>
      </c>
    </row>
    <row r="43" spans="1:7">
      <c r="A43" s="4" t="s">
        <v>71</v>
      </c>
      <c r="F43" s="5" t="n">
        <v>25472</v>
      </c>
    </row>
    <row r="44" spans="1:7">
      <c r="A44" s="4" t="s">
        <v>291</v>
      </c>
    </row>
    <row r="45" spans="1:7">
      <c r="A45" s="3" t="s">
        <v>204</v>
      </c>
    </row>
    <row r="46" spans="1:7">
      <c r="A46" s="4" t="s">
        <v>71</v>
      </c>
      <c r="E46" s="7" t="n">
        <v>191</v>
      </c>
      <c r="F46" s="7" t="n">
        <v>13</v>
      </c>
    </row>
    <row r="47" spans="1:7">
      <c r="A47" s="4" t="s">
        <v>292</v>
      </c>
    </row>
    <row r="48" spans="1:7">
      <c r="A48" s="3" t="s">
        <v>204</v>
      </c>
    </row>
    <row r="49" spans="1:7">
      <c r="A49" s="4" t="s">
        <v>284</v>
      </c>
      <c r="E49" s="4" t="s">
        <v>293</v>
      </c>
      <c r="F49" s="4" t="s">
        <v>294</v>
      </c>
    </row>
    <row r="50" spans="1:7">
      <c r="A50" s="4" t="s">
        <v>71</v>
      </c>
      <c r="E50" s="7" t="n">
        <v>321671</v>
      </c>
      <c r="F50" s="7" t="n">
        <v>366710</v>
      </c>
    </row>
    <row r="51" spans="1:7">
      <c r="A51" s="4" t="s">
        <v>295</v>
      </c>
    </row>
    <row r="52" spans="1:7">
      <c r="A52" s="3" t="s">
        <v>204</v>
      </c>
    </row>
    <row r="53" spans="1:7">
      <c r="A53" s="4" t="s">
        <v>71</v>
      </c>
      <c r="E53" s="5" t="n">
        <v>1418</v>
      </c>
      <c r="F53" s="5" t="n">
        <v>2665</v>
      </c>
    </row>
    <row r="54" spans="1:7">
      <c r="A54" s="4" t="s">
        <v>296</v>
      </c>
    </row>
    <row r="55" spans="1:7">
      <c r="A55" s="3" t="s">
        <v>204</v>
      </c>
    </row>
    <row r="56" spans="1:7">
      <c r="A56" s="4" t="s">
        <v>71</v>
      </c>
      <c r="E56" s="5" t="n">
        <v>311207</v>
      </c>
      <c r="F56" s="5" t="n">
        <v>358768</v>
      </c>
    </row>
    <row r="57" spans="1:7">
      <c r="A57" s="4" t="s">
        <v>297</v>
      </c>
    </row>
    <row r="58" spans="1:7">
      <c r="A58" s="3" t="s">
        <v>204</v>
      </c>
    </row>
    <row r="59" spans="1:7">
      <c r="A59" s="4" t="s">
        <v>71</v>
      </c>
      <c r="E59" s="7" t="n">
        <v>8855</v>
      </c>
      <c r="F59" s="7" t="n">
        <v>5264</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8"/>
    <col customWidth="1" max="5" min="5" width="18"/>
    <col customWidth="1" max="6" min="6" width="14"/>
  </cols>
  <sheetData>
    <row r="1" spans="1:6">
      <c r="A1" s="1" t="s">
        <v>298</v>
      </c>
      <c r="B1" s="2" t="s">
        <v>1</v>
      </c>
      <c r="D1" s="2" t="s">
        <v>2</v>
      </c>
    </row>
    <row r="2" spans="1:6">
      <c r="B2" s="2" t="s">
        <v>3</v>
      </c>
      <c r="C2" s="2" t="s">
        <v>70</v>
      </c>
      <c r="D2" s="2" t="s">
        <v>3</v>
      </c>
      <c r="E2" s="2" t="s">
        <v>70</v>
      </c>
      <c r="F2" s="2" t="s">
        <v>29</v>
      </c>
    </row>
    <row r="3" spans="1:6">
      <c r="A3" s="3" t="s">
        <v>299</v>
      </c>
    </row>
    <row r="4" spans="1:6">
      <c r="A4" s="4" t="s">
        <v>300</v>
      </c>
      <c r="B4" s="7" t="n">
        <v>-277584</v>
      </c>
      <c r="D4" s="7" t="n">
        <v>-277584</v>
      </c>
      <c r="F4" s="7" t="n">
        <v>-255317</v>
      </c>
    </row>
    <row r="5" spans="1:6">
      <c r="A5" s="4" t="s">
        <v>301</v>
      </c>
      <c r="B5" s="5" t="n">
        <v>882832</v>
      </c>
      <c r="D5" s="5" t="n">
        <v>882832</v>
      </c>
      <c r="F5" s="5" t="n">
        <v>904929</v>
      </c>
    </row>
    <row r="6" spans="1:6">
      <c r="A6" s="4" t="s">
        <v>302</v>
      </c>
      <c r="B6" s="5" t="n">
        <v>605248</v>
      </c>
      <c r="D6" s="5" t="n">
        <v>605248</v>
      </c>
      <c r="F6" s="5" t="n">
        <v>649612</v>
      </c>
    </row>
    <row r="7" spans="1:6">
      <c r="A7" s="4" t="s">
        <v>303</v>
      </c>
      <c r="B7" s="5" t="n">
        <v>13348</v>
      </c>
      <c r="C7" s="7" t="n">
        <v>12409</v>
      </c>
      <c r="D7" s="7" t="n">
        <v>40565</v>
      </c>
      <c r="E7" s="7" t="n">
        <v>42819</v>
      </c>
    </row>
    <row r="8" spans="1:6">
      <c r="A8" s="4" t="s">
        <v>304</v>
      </c>
    </row>
    <row r="9" spans="1:6">
      <c r="A9" s="3" t="s">
        <v>299</v>
      </c>
    </row>
    <row r="10" spans="1:6">
      <c r="A10" s="4" t="s">
        <v>305</v>
      </c>
      <c r="D10" s="4" t="s">
        <v>306</v>
      </c>
      <c r="E10" s="4" t="s">
        <v>307</v>
      </c>
    </row>
    <row r="11" spans="1:6">
      <c r="A11" s="4" t="s">
        <v>308</v>
      </c>
      <c r="B11" s="5" t="n">
        <v>662757</v>
      </c>
      <c r="D11" s="7" t="n">
        <v>662757</v>
      </c>
      <c r="F11" s="5" t="n">
        <v>683309</v>
      </c>
    </row>
    <row r="12" spans="1:6">
      <c r="A12" s="4" t="s">
        <v>300</v>
      </c>
      <c r="B12" s="5" t="n">
        <v>-230449</v>
      </c>
      <c r="D12" s="5" t="n">
        <v>-230449</v>
      </c>
      <c r="F12" s="5" t="n">
        <v>-215546</v>
      </c>
    </row>
    <row r="13" spans="1:6">
      <c r="A13" s="4" t="s">
        <v>309</v>
      </c>
      <c r="B13" s="5" t="n">
        <v>432308</v>
      </c>
      <c r="D13" s="7" t="n">
        <v>432308</v>
      </c>
      <c r="F13" s="5" t="n">
        <v>467763</v>
      </c>
    </row>
    <row r="14" spans="1:6">
      <c r="A14" s="4" t="s">
        <v>310</v>
      </c>
    </row>
    <row r="15" spans="1:6">
      <c r="A15" s="3" t="s">
        <v>299</v>
      </c>
    </row>
    <row r="16" spans="1:6">
      <c r="A16" s="4" t="s">
        <v>305</v>
      </c>
      <c r="D16" s="4" t="s">
        <v>311</v>
      </c>
      <c r="E16" s="4" t="s">
        <v>311</v>
      </c>
    </row>
    <row r="17" spans="1:6">
      <c r="A17" s="4" t="s">
        <v>308</v>
      </c>
      <c r="B17" s="5" t="n">
        <v>54319</v>
      </c>
      <c r="D17" s="7" t="n">
        <v>54319</v>
      </c>
      <c r="F17" s="5" t="n">
        <v>55739</v>
      </c>
    </row>
    <row r="18" spans="1:6">
      <c r="A18" s="4" t="s">
        <v>300</v>
      </c>
      <c r="B18" s="5" t="n">
        <v>-38925</v>
      </c>
      <c r="D18" s="5" t="n">
        <v>-38925</v>
      </c>
      <c r="F18" s="5" t="n">
        <v>-37695</v>
      </c>
    </row>
    <row r="19" spans="1:6">
      <c r="A19" s="4" t="s">
        <v>309</v>
      </c>
      <c r="B19" s="5" t="n">
        <v>15394</v>
      </c>
      <c r="D19" s="7" t="n">
        <v>15394</v>
      </c>
      <c r="F19" s="5" t="n">
        <v>18044</v>
      </c>
    </row>
    <row r="20" spans="1:6">
      <c r="A20" s="4" t="s">
        <v>312</v>
      </c>
    </row>
    <row r="21" spans="1:6">
      <c r="A21" s="3" t="s">
        <v>299</v>
      </c>
    </row>
    <row r="22" spans="1:6">
      <c r="A22" s="4" t="s">
        <v>305</v>
      </c>
      <c r="D22" s="4" t="s">
        <v>313</v>
      </c>
      <c r="E22" s="4" t="s">
        <v>314</v>
      </c>
    </row>
    <row r="23" spans="1:6">
      <c r="A23" s="4" t="s">
        <v>308</v>
      </c>
      <c r="B23" s="5" t="n">
        <v>2756</v>
      </c>
      <c r="D23" s="7" t="n">
        <v>2756</v>
      </c>
      <c r="F23" s="5" t="n">
        <v>2881</v>
      </c>
    </row>
    <row r="24" spans="1:6">
      <c r="A24" s="4" t="s">
        <v>300</v>
      </c>
      <c r="B24" s="5" t="n">
        <v>-739</v>
      </c>
      <c r="D24" s="5" t="n">
        <v>-739</v>
      </c>
      <c r="F24" s="5" t="n">
        <v>-718</v>
      </c>
    </row>
    <row r="25" spans="1:6">
      <c r="A25" s="4" t="s">
        <v>309</v>
      </c>
      <c r="B25" s="5" t="n">
        <v>2017</v>
      </c>
      <c r="D25" s="7" t="n">
        <v>2017</v>
      </c>
      <c r="F25" s="5" t="n">
        <v>2163</v>
      </c>
    </row>
    <row r="26" spans="1:6">
      <c r="A26" s="4" t="s">
        <v>315</v>
      </c>
    </row>
    <row r="27" spans="1:6">
      <c r="A27" s="3" t="s">
        <v>299</v>
      </c>
    </row>
    <row r="28" spans="1:6">
      <c r="A28" s="4" t="s">
        <v>305</v>
      </c>
      <c r="D28" s="4" t="s">
        <v>316</v>
      </c>
      <c r="E28" s="4" t="s">
        <v>316</v>
      </c>
    </row>
    <row r="29" spans="1:6">
      <c r="A29" s="4" t="s">
        <v>308</v>
      </c>
      <c r="B29" s="5" t="n">
        <v>163000</v>
      </c>
      <c r="D29" s="7" t="n">
        <v>163000</v>
      </c>
      <c r="F29" s="5" t="n">
        <v>163000</v>
      </c>
    </row>
    <row r="30" spans="1:6">
      <c r="A30" s="4" t="s">
        <v>300</v>
      </c>
      <c r="B30" s="5" t="n">
        <v>-7471</v>
      </c>
      <c r="D30" s="5" t="n">
        <v>-7471</v>
      </c>
      <c r="F30" s="5" t="n">
        <v>-1358</v>
      </c>
    </row>
    <row r="31" spans="1:6">
      <c r="A31" s="4" t="s">
        <v>309</v>
      </c>
      <c r="B31" s="7" t="n">
        <v>155529</v>
      </c>
      <c r="D31" s="7" t="n">
        <v>155529</v>
      </c>
      <c r="F31" s="7" t="n">
        <v>1616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17</v>
      </c>
      <c r="B1" s="2" t="s">
        <v>1</v>
      </c>
      <c r="C1" s="2" t="s">
        <v>2</v>
      </c>
    </row>
    <row r="2" spans="1:4">
      <c r="B2" s="2" t="s">
        <v>3</v>
      </c>
      <c r="C2" s="2" t="s">
        <v>3</v>
      </c>
      <c r="D2" s="2" t="s">
        <v>70</v>
      </c>
    </row>
    <row r="3" spans="1:4">
      <c r="A3" s="3" t="s">
        <v>221</v>
      </c>
    </row>
    <row r="4" spans="1:4">
      <c r="A4" s="4" t="s">
        <v>318</v>
      </c>
      <c r="C4" s="7" t="n">
        <v>5936</v>
      </c>
      <c r="D4" s="7" t="n">
        <v>2636</v>
      </c>
    </row>
    <row r="5" spans="1:4">
      <c r="A5" s="4" t="s">
        <v>319</v>
      </c>
      <c r="C5" s="5" t="n">
        <v>61251</v>
      </c>
      <c r="D5" s="5" t="n">
        <v>54752</v>
      </c>
    </row>
    <row r="6" spans="1:4">
      <c r="A6" s="4" t="s">
        <v>320</v>
      </c>
    </row>
    <row r="7" spans="1:4">
      <c r="A7" s="3" t="s">
        <v>221</v>
      </c>
    </row>
    <row r="8" spans="1:4">
      <c r="A8" s="4" t="s">
        <v>321</v>
      </c>
      <c r="B8" s="7" t="n">
        <v>-7532</v>
      </c>
      <c r="C8" s="5" t="n">
        <v>-56470</v>
      </c>
    </row>
    <row r="9" spans="1:4">
      <c r="A9" s="4" t="s">
        <v>322</v>
      </c>
    </row>
    <row r="10" spans="1:4">
      <c r="A10" s="3" t="s">
        <v>221</v>
      </c>
    </row>
    <row r="11" spans="1:4">
      <c r="A11" s="4" t="s">
        <v>323</v>
      </c>
      <c r="C11" s="7" t="n">
        <v>11504</v>
      </c>
      <c r="D11" s="7" t="n">
        <v>1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1</v>
      </c>
      <c r="D1" s="2" t="s">
        <v>2</v>
      </c>
    </row>
    <row r="2" spans="1:5">
      <c r="B2" s="2" t="s">
        <v>3</v>
      </c>
      <c r="C2" s="2" t="s">
        <v>70</v>
      </c>
      <c r="D2" s="2" t="s">
        <v>3</v>
      </c>
      <c r="E2" s="2" t="s">
        <v>70</v>
      </c>
    </row>
    <row r="3" spans="1:5">
      <c r="A3" s="3" t="s">
        <v>325</v>
      </c>
    </row>
    <row r="4" spans="1:5">
      <c r="A4" s="4" t="s">
        <v>326</v>
      </c>
      <c r="B4" s="7" t="n">
        <v>29206</v>
      </c>
      <c r="C4" s="7" t="n">
        <v>34425</v>
      </c>
      <c r="D4" s="7" t="n">
        <v>89031</v>
      </c>
      <c r="E4" s="7" t="n">
        <v>99928</v>
      </c>
    </row>
    <row r="5" spans="1:5">
      <c r="A5" s="4" t="s">
        <v>327</v>
      </c>
    </row>
    <row r="6" spans="1:5">
      <c r="A6" s="3" t="s">
        <v>325</v>
      </c>
    </row>
    <row r="7" spans="1:5">
      <c r="A7" s="4" t="s">
        <v>321</v>
      </c>
      <c r="B7" s="5" t="n">
        <v>9663</v>
      </c>
      <c r="D7" s="5" t="n">
        <v>50180</v>
      </c>
    </row>
    <row r="8" spans="1:5">
      <c r="A8" s="4" t="s">
        <v>328</v>
      </c>
      <c r="D8" s="5" t="n">
        <v>41300</v>
      </c>
    </row>
    <row r="9" spans="1:5">
      <c r="A9" s="4" t="s">
        <v>320</v>
      </c>
    </row>
    <row r="10" spans="1:5">
      <c r="A10" s="3" t="s">
        <v>325</v>
      </c>
    </row>
    <row r="11" spans="1:5">
      <c r="A11" s="4" t="s">
        <v>321</v>
      </c>
      <c r="B11" s="5" t="n">
        <v>-7532</v>
      </c>
      <c r="D11" s="5" t="n">
        <v>-56470</v>
      </c>
    </row>
    <row r="12" spans="1:5">
      <c r="A12" s="4" t="s">
        <v>329</v>
      </c>
    </row>
    <row r="13" spans="1:5">
      <c r="A13" s="3" t="s">
        <v>325</v>
      </c>
    </row>
    <row r="14" spans="1:5">
      <c r="A14" s="4" t="s">
        <v>321</v>
      </c>
      <c r="B14" s="5" t="n">
        <v>2131</v>
      </c>
      <c r="C14" s="5" t="n">
        <v>-2846</v>
      </c>
      <c r="D14" s="5" t="n">
        <v>-6290</v>
      </c>
      <c r="E14" s="5" t="n">
        <v>-13796</v>
      </c>
    </row>
    <row r="15" spans="1:5">
      <c r="A15" s="4" t="s">
        <v>330</v>
      </c>
    </row>
    <row r="16" spans="1:5">
      <c r="A16" s="3" t="s">
        <v>325</v>
      </c>
    </row>
    <row r="17" spans="1:5">
      <c r="A17" s="4" t="s">
        <v>321</v>
      </c>
      <c r="B17" s="5" t="n">
        <v>1762</v>
      </c>
      <c r="C17" s="5" t="n">
        <v>-1776</v>
      </c>
      <c r="D17" s="5" t="n">
        <v>-4522</v>
      </c>
      <c r="E17" s="5" t="n">
        <v>-11690</v>
      </c>
    </row>
    <row r="18" spans="1:5">
      <c r="A18" s="4" t="s">
        <v>331</v>
      </c>
    </row>
    <row r="19" spans="1:5">
      <c r="A19" s="3" t="s">
        <v>325</v>
      </c>
    </row>
    <row r="20" spans="1:5">
      <c r="A20" s="4" t="s">
        <v>321</v>
      </c>
      <c r="B20" s="7" t="n">
        <v>0</v>
      </c>
      <c r="C20" s="7" t="n">
        <v>0</v>
      </c>
      <c r="D20" s="7" t="n">
        <v>0</v>
      </c>
      <c r="E20"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1</v>
      </c>
      <c r="D1" s="2" t="s">
        <v>2</v>
      </c>
    </row>
    <row r="2" spans="1:5">
      <c r="B2" s="2" t="s">
        <v>3</v>
      </c>
      <c r="C2" s="2" t="s">
        <v>70</v>
      </c>
      <c r="D2" s="2" t="s">
        <v>3</v>
      </c>
      <c r="E2" s="2" t="s">
        <v>70</v>
      </c>
    </row>
    <row r="3" spans="1:5">
      <c r="A3" s="4" t="s">
        <v>71</v>
      </c>
      <c r="B3" s="7" t="n">
        <v>844863</v>
      </c>
      <c r="C3" s="7" t="n">
        <v>913866</v>
      </c>
      <c r="D3" s="7" t="n">
        <v>2612885</v>
      </c>
      <c r="E3" s="7" t="n">
        <v>2828278</v>
      </c>
    </row>
    <row r="4" spans="1:5">
      <c r="A4" s="3" t="s">
        <v>72</v>
      </c>
    </row>
    <row r="5" spans="1:5">
      <c r="A5" s="4" t="s">
        <v>73</v>
      </c>
      <c r="B5" s="5" t="n">
        <v>653199</v>
      </c>
      <c r="C5" s="5" t="n">
        <v>691812</v>
      </c>
      <c r="D5" s="5" t="n">
        <v>2052900</v>
      </c>
      <c r="E5" s="5" t="n">
        <v>2154737</v>
      </c>
    </row>
    <row r="6" spans="1:5">
      <c r="A6" s="4" t="s">
        <v>74</v>
      </c>
      <c r="B6" s="5" t="n">
        <v>66750</v>
      </c>
      <c r="C6" s="5" t="n">
        <v>65676</v>
      </c>
      <c r="D6" s="5" t="n">
        <v>205222</v>
      </c>
      <c r="E6" s="5" t="n">
        <v>210278</v>
      </c>
    </row>
    <row r="7" spans="1:5">
      <c r="A7" s="4" t="s">
        <v>75</v>
      </c>
      <c r="B7" s="5" t="n">
        <v>44331</v>
      </c>
      <c r="C7" s="5" t="n">
        <v>41028</v>
      </c>
      <c r="D7" s="5" t="n">
        <v>135080</v>
      </c>
      <c r="E7" s="5" t="n">
        <v>127137</v>
      </c>
    </row>
    <row r="8" spans="1:5">
      <c r="A8" s="4" t="s">
        <v>76</v>
      </c>
      <c r="B8" s="5" t="n">
        <v>0</v>
      </c>
      <c r="C8" s="5" t="n">
        <v>229200</v>
      </c>
      <c r="D8" s="5" t="n">
        <v>0</v>
      </c>
      <c r="E8" s="5" t="n">
        <v>229200</v>
      </c>
    </row>
    <row r="9" spans="1:5">
      <c r="A9" s="4" t="s">
        <v>77</v>
      </c>
      <c r="B9" s="5" t="n">
        <v>11067</v>
      </c>
      <c r="C9" s="5" t="n">
        <v>0</v>
      </c>
      <c r="D9" s="5" t="n">
        <v>28180</v>
      </c>
      <c r="E9" s="5" t="n">
        <v>0</v>
      </c>
    </row>
    <row r="10" spans="1:5">
      <c r="A10" s="4" t="s">
        <v>78</v>
      </c>
      <c r="B10" s="5" t="n">
        <v>14350</v>
      </c>
      <c r="C10" s="5" t="n">
        <v>0</v>
      </c>
      <c r="D10" s="5" t="n">
        <v>19124</v>
      </c>
      <c r="E10" s="5" t="n">
        <v>0</v>
      </c>
    </row>
    <row r="11" spans="1:5">
      <c r="A11" s="4" t="s">
        <v>79</v>
      </c>
      <c r="B11" s="5" t="n">
        <v>0</v>
      </c>
      <c r="C11" s="5" t="n">
        <v>12400</v>
      </c>
      <c r="D11" s="5" t="n">
        <v>0</v>
      </c>
      <c r="E11" s="5" t="n">
        <v>12400</v>
      </c>
    </row>
    <row r="12" spans="1:5">
      <c r="A12" s="4" t="s">
        <v>80</v>
      </c>
      <c r="B12" s="5" t="n">
        <v>0</v>
      </c>
      <c r="C12" s="5" t="n">
        <v>0</v>
      </c>
      <c r="D12" s="5" t="n">
        <v>0</v>
      </c>
      <c r="E12" s="5" t="n">
        <v>2863</v>
      </c>
    </row>
    <row r="13" spans="1:5">
      <c r="A13" s="4" t="s">
        <v>81</v>
      </c>
      <c r="B13" s="5" t="n">
        <v>789697</v>
      </c>
      <c r="C13" s="5" t="n">
        <v>1040116</v>
      </c>
      <c r="D13" s="5" t="n">
        <v>2440506</v>
      </c>
      <c r="E13" s="5" t="n">
        <v>2736615</v>
      </c>
    </row>
    <row r="14" spans="1:5">
      <c r="A14" s="4" t="s">
        <v>82</v>
      </c>
      <c r="B14" s="5" t="n">
        <v>55166</v>
      </c>
      <c r="C14" s="5" t="n">
        <v>-126250</v>
      </c>
      <c r="D14" s="5" t="n">
        <v>172379</v>
      </c>
      <c r="E14" s="5" t="n">
        <v>91663</v>
      </c>
    </row>
    <row r="15" spans="1:5">
      <c r="A15" s="4" t="s">
        <v>83</v>
      </c>
      <c r="B15" s="5" t="n">
        <v>19698</v>
      </c>
      <c r="C15" s="5" t="n">
        <v>15792</v>
      </c>
      <c r="D15" s="5" t="n">
        <v>55721</v>
      </c>
      <c r="E15" s="5" t="n">
        <v>49539</v>
      </c>
    </row>
    <row r="16" spans="1:5">
      <c r="A16" s="4" t="s">
        <v>84</v>
      </c>
      <c r="B16" s="5" t="n">
        <v>35468</v>
      </c>
      <c r="C16" s="5" t="n">
        <v>-142042</v>
      </c>
      <c r="D16" s="5" t="n">
        <v>116658</v>
      </c>
      <c r="E16" s="5" t="n">
        <v>42124</v>
      </c>
    </row>
    <row r="17" spans="1:5">
      <c r="A17" s="4" t="s">
        <v>85</v>
      </c>
      <c r="B17" s="5" t="n">
        <v>6136</v>
      </c>
      <c r="C17" s="5" t="n">
        <v>-53393</v>
      </c>
      <c r="D17" s="5" t="n">
        <v>32786</v>
      </c>
      <c r="E17" s="5" t="n">
        <v>6429</v>
      </c>
    </row>
    <row r="18" spans="1:5">
      <c r="A18" s="4" t="s">
        <v>86</v>
      </c>
      <c r="B18" s="7" t="n">
        <v>29332</v>
      </c>
      <c r="C18" s="7" t="n">
        <v>-88649</v>
      </c>
      <c r="D18" s="7" t="n">
        <v>83872</v>
      </c>
      <c r="E18" s="7" t="n">
        <v>35695</v>
      </c>
    </row>
    <row r="19" spans="1:5">
      <c r="A19" s="3" t="s">
        <v>87</v>
      </c>
    </row>
    <row r="20" spans="1:5">
      <c r="A20" s="4" t="s">
        <v>88</v>
      </c>
      <c r="B20" s="9" t="n">
        <v>0.59</v>
      </c>
      <c r="C20" s="9" t="n">
        <v>-1.8</v>
      </c>
      <c r="D20" s="9" t="n">
        <v>1.7</v>
      </c>
      <c r="E20" s="9" t="n">
        <v>0.73</v>
      </c>
    </row>
    <row r="21" spans="1:5">
      <c r="A21" s="4" t="s">
        <v>89</v>
      </c>
      <c r="B21" s="5" t="n">
        <v>49329</v>
      </c>
      <c r="C21" s="5" t="n">
        <v>49228</v>
      </c>
      <c r="D21" s="5" t="n">
        <v>49294</v>
      </c>
      <c r="E21" s="5" t="n">
        <v>49213</v>
      </c>
    </row>
    <row r="22" spans="1:5">
      <c r="A22" s="3" t="s">
        <v>90</v>
      </c>
    </row>
    <row r="23" spans="1:5">
      <c r="A23" s="4" t="s">
        <v>91</v>
      </c>
      <c r="B23" s="9" t="n">
        <v>0.59</v>
      </c>
      <c r="C23" s="9" t="n">
        <v>-1.8</v>
      </c>
      <c r="D23" s="9" t="n">
        <v>1.7</v>
      </c>
      <c r="E23" s="9" t="n">
        <v>0.72</v>
      </c>
    </row>
    <row r="24" spans="1:5">
      <c r="A24" s="4" t="s">
        <v>92</v>
      </c>
      <c r="B24" s="5" t="n">
        <v>49440</v>
      </c>
      <c r="C24" s="5" t="n">
        <v>49228</v>
      </c>
      <c r="D24" s="5" t="n">
        <v>49421</v>
      </c>
      <c r="E24" s="5" t="n">
        <v>49312</v>
      </c>
    </row>
    <row r="25" spans="1:5">
      <c r="A25" s="4" t="s">
        <v>93</v>
      </c>
      <c r="B25" s="9" t="n">
        <v>0.04</v>
      </c>
      <c r="C25" s="9" t="n">
        <v>0.04</v>
      </c>
      <c r="D25" s="9" t="n">
        <v>0.12</v>
      </c>
      <c r="E25" s="9" t="n">
        <v>0.12</v>
      </c>
    </row>
    <row r="26" spans="1:5">
      <c r="A26" s="4" t="s">
        <v>94</v>
      </c>
    </row>
    <row r="27" spans="1:5">
      <c r="A27" s="3" t="s">
        <v>72</v>
      </c>
    </row>
    <row r="28" spans="1:5">
      <c r="A28" s="4" t="s">
        <v>80</v>
      </c>
      <c r="B28" s="7" t="n">
        <v>0</v>
      </c>
      <c r="C28" s="7" t="n">
        <v>0</v>
      </c>
      <c r="D28" s="7" t="n">
        <v>0</v>
      </c>
      <c r="E28" s="7" t="n">
        <v>28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2</v>
      </c>
    </row>
    <row r="2" spans="1:3">
      <c r="B2" s="2" t="s">
        <v>3</v>
      </c>
      <c r="C2" s="2" t="s">
        <v>29</v>
      </c>
    </row>
    <row r="3" spans="1:3">
      <c r="A3" s="3" t="s">
        <v>333</v>
      </c>
    </row>
    <row r="4" spans="1:3">
      <c r="A4" s="4" t="s">
        <v>334</v>
      </c>
      <c r="B4" s="5" t="n">
        <v>3</v>
      </c>
    </row>
    <row r="5" spans="1:3">
      <c r="A5" s="4" t="s">
        <v>335</v>
      </c>
      <c r="B5" s="5" t="n">
        <v>20</v>
      </c>
    </row>
    <row r="6" spans="1:3">
      <c r="A6" s="4" t="s">
        <v>336</v>
      </c>
      <c r="B6" s="7" t="n">
        <v>108287</v>
      </c>
      <c r="C6" s="7" t="n">
        <v>1129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37</v>
      </c>
      <c r="B1" s="2" t="s">
        <v>338</v>
      </c>
    </row>
    <row r="2" spans="1:2">
      <c r="A2" s="3" t="s">
        <v>339</v>
      </c>
    </row>
    <row r="3" spans="1:2">
      <c r="A3" s="4" t="s">
        <v>340</v>
      </c>
      <c r="B3" s="5" t="n">
        <v>22777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v>
      </c>
      <c r="D1" s="2" t="s">
        <v>2</v>
      </c>
    </row>
    <row r="2" spans="1:5">
      <c r="B2" s="2" t="s">
        <v>3</v>
      </c>
      <c r="C2" s="2" t="s">
        <v>70</v>
      </c>
      <c r="D2" s="2" t="s">
        <v>3</v>
      </c>
      <c r="E2" s="2" t="s">
        <v>70</v>
      </c>
    </row>
    <row r="3" spans="1:5">
      <c r="A3" s="3" t="s">
        <v>342</v>
      </c>
    </row>
    <row r="4" spans="1:5">
      <c r="A4" s="4" t="s">
        <v>271</v>
      </c>
      <c r="B4" s="7" t="n">
        <v>2163</v>
      </c>
      <c r="C4" s="7" t="n">
        <v>737</v>
      </c>
      <c r="D4" s="7" t="n">
        <v>6140</v>
      </c>
      <c r="E4" s="7" t="n">
        <v>19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3</v>
      </c>
      <c r="C2" s="2" t="s">
        <v>344</v>
      </c>
    </row>
    <row r="3" spans="1:3">
      <c r="A3" s="4" t="s">
        <v>345</v>
      </c>
    </row>
    <row r="4" spans="1:3">
      <c r="A4" s="3" t="s">
        <v>346</v>
      </c>
    </row>
    <row r="5" spans="1:3">
      <c r="A5" s="4" t="s">
        <v>347</v>
      </c>
      <c r="B5" s="7" t="n">
        <v>24500</v>
      </c>
      <c r="C5" s="7" t="n">
        <v>11800</v>
      </c>
    </row>
    <row r="6" spans="1:3">
      <c r="A6" s="4" t="s">
        <v>330</v>
      </c>
    </row>
    <row r="7" spans="1:3">
      <c r="A7" s="3" t="s">
        <v>346</v>
      </c>
    </row>
    <row r="8" spans="1:3">
      <c r="A8" s="4" t="s">
        <v>347</v>
      </c>
      <c r="C8" s="5" t="n">
        <v>8142</v>
      </c>
    </row>
    <row r="9" spans="1:3">
      <c r="A9" s="4" t="s">
        <v>348</v>
      </c>
    </row>
    <row r="10" spans="1:3">
      <c r="A10" s="3" t="s">
        <v>346</v>
      </c>
    </row>
    <row r="11" spans="1:3">
      <c r="A11" s="4" t="s">
        <v>347</v>
      </c>
      <c r="C11" s="7" t="n">
        <v>12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9</v>
      </c>
      <c r="B1" s="2" t="s">
        <v>2</v>
      </c>
      <c r="C1" s="2" t="s">
        <v>350</v>
      </c>
    </row>
    <row r="2" spans="1:4">
      <c r="B2" s="2" t="s">
        <v>3</v>
      </c>
      <c r="C2" s="2" t="s">
        <v>29</v>
      </c>
      <c r="D2" s="2" t="s">
        <v>351</v>
      </c>
    </row>
    <row r="3" spans="1:4">
      <c r="A3" s="3" t="s">
        <v>352</v>
      </c>
    </row>
    <row r="4" spans="1:4">
      <c r="A4" s="4" t="s">
        <v>38</v>
      </c>
      <c r="B4" s="7" t="n">
        <v>1407532</v>
      </c>
      <c r="C4" s="7" t="n">
        <v>1444254</v>
      </c>
    </row>
    <row r="5" spans="1:4">
      <c r="A5" s="4" t="s">
        <v>220</v>
      </c>
    </row>
    <row r="6" spans="1:4">
      <c r="A6" s="3" t="s">
        <v>352</v>
      </c>
    </row>
    <row r="7" spans="1:4">
      <c r="A7" s="4" t="s">
        <v>353</v>
      </c>
      <c r="C7" s="7" t="n">
        <v>57130</v>
      </c>
    </row>
    <row r="8" spans="1:4">
      <c r="A8" s="4" t="s">
        <v>354</v>
      </c>
      <c r="D8" s="7" t="n">
        <v>569</v>
      </c>
    </row>
    <row r="9" spans="1:4">
      <c r="A9" s="4" t="s">
        <v>355</v>
      </c>
      <c r="D9" s="5" t="n">
        <v>9075</v>
      </c>
    </row>
    <row r="10" spans="1:4">
      <c r="A10" s="4" t="s">
        <v>356</v>
      </c>
      <c r="D10" s="5" t="n">
        <v>8841</v>
      </c>
    </row>
    <row r="11" spans="1:4">
      <c r="A11" s="4" t="s">
        <v>357</v>
      </c>
      <c r="D11" s="5" t="n">
        <v>15069</v>
      </c>
    </row>
    <row r="12" spans="1:4">
      <c r="A12" s="4" t="s">
        <v>358</v>
      </c>
      <c r="D12" s="5" t="n">
        <v>263</v>
      </c>
    </row>
    <row r="13" spans="1:4">
      <c r="A13" s="4" t="s">
        <v>359</v>
      </c>
      <c r="D13" s="5" t="n">
        <v>6632</v>
      </c>
    </row>
    <row r="14" spans="1:4">
      <c r="A14" s="4" t="s">
        <v>38</v>
      </c>
      <c r="D14" s="5" t="n">
        <v>14695</v>
      </c>
    </row>
    <row r="15" spans="1:4">
      <c r="A15" s="4" t="s">
        <v>360</v>
      </c>
      <c r="D15" s="5" t="n">
        <v>18000</v>
      </c>
    </row>
    <row r="16" spans="1:4">
      <c r="A16" s="4" t="s">
        <v>361</v>
      </c>
      <c r="B16" s="4" t="s">
        <v>362</v>
      </c>
    </row>
    <row r="17" spans="1:4">
      <c r="A17" s="4" t="s">
        <v>363</v>
      </c>
      <c r="D17" s="5" t="n">
        <v>5889</v>
      </c>
    </row>
    <row r="18" spans="1:4">
      <c r="A18" s="4" t="s">
        <v>364</v>
      </c>
      <c r="D18" s="5" t="n">
        <v>78464</v>
      </c>
    </row>
    <row r="19" spans="1:4">
      <c r="A19" s="4" t="s">
        <v>365</v>
      </c>
      <c r="D19" s="5" t="n">
        <v>1284</v>
      </c>
    </row>
    <row r="20" spans="1:4">
      <c r="A20" s="4" t="s">
        <v>366</v>
      </c>
      <c r="D20" s="5" t="n">
        <v>12183</v>
      </c>
    </row>
    <row r="21" spans="1:4">
      <c r="A21" s="4" t="s">
        <v>367</v>
      </c>
      <c r="D21" s="5" t="n">
        <v>7867</v>
      </c>
    </row>
    <row r="22" spans="1:4">
      <c r="A22" s="4" t="s">
        <v>368</v>
      </c>
      <c r="D22" s="7" t="n">
        <v>21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v>
      </c>
      <c r="D1" s="2" t="s">
        <v>2</v>
      </c>
    </row>
    <row r="2" spans="1:5">
      <c r="B2" s="2" t="s">
        <v>3</v>
      </c>
      <c r="C2" s="2" t="s">
        <v>70</v>
      </c>
      <c r="D2" s="2" t="s">
        <v>3</v>
      </c>
      <c r="E2" s="2" t="s">
        <v>70</v>
      </c>
    </row>
    <row r="3" spans="1:5">
      <c r="A3" s="3" t="s">
        <v>370</v>
      </c>
    </row>
    <row r="4" spans="1:5">
      <c r="A4" s="4" t="s">
        <v>78</v>
      </c>
      <c r="B4" s="7" t="n">
        <v>-14350</v>
      </c>
      <c r="C4" s="7" t="n">
        <v>0</v>
      </c>
      <c r="D4" s="7" t="n">
        <v>-19124</v>
      </c>
      <c r="E4" s="7" t="n">
        <v>0</v>
      </c>
    </row>
    <row r="5" spans="1:5">
      <c r="A5" s="4" t="s">
        <v>371</v>
      </c>
      <c r="D5" s="5" t="n">
        <v>9000</v>
      </c>
    </row>
    <row r="6" spans="1:5">
      <c r="A6" s="4" t="s">
        <v>372</v>
      </c>
    </row>
    <row r="7" spans="1:5">
      <c r="A7" s="3" t="s">
        <v>370</v>
      </c>
    </row>
    <row r="8" spans="1:5">
      <c r="A8" s="4" t="s">
        <v>78</v>
      </c>
      <c r="D8" s="5" t="n">
        <v>4774</v>
      </c>
    </row>
    <row r="9" spans="1:5">
      <c r="A9" s="4" t="s">
        <v>373</v>
      </c>
    </row>
    <row r="10" spans="1:5">
      <c r="A10" s="3" t="s">
        <v>370</v>
      </c>
    </row>
    <row r="11" spans="1:5">
      <c r="A11" s="4" t="s">
        <v>78</v>
      </c>
      <c r="D11" s="7" t="n">
        <v>143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2</v>
      </c>
    </row>
    <row r="2" spans="1:3">
      <c r="B2" s="2" t="s">
        <v>3</v>
      </c>
      <c r="C2" s="2" t="s">
        <v>29</v>
      </c>
    </row>
    <row r="3" spans="1:3">
      <c r="A3" s="3" t="s">
        <v>375</v>
      </c>
    </row>
    <row r="4" spans="1:3">
      <c r="A4" s="4" t="s">
        <v>376</v>
      </c>
      <c r="B4" s="7" t="n">
        <v>102002</v>
      </c>
      <c r="C4" s="7" t="n">
        <v>81989</v>
      </c>
    </row>
    <row r="5" spans="1:3">
      <c r="A5" s="4" t="s">
        <v>377</v>
      </c>
      <c r="B5" s="5" t="n">
        <v>1289607</v>
      </c>
      <c r="C5" s="5" t="n">
        <v>1100660</v>
      </c>
    </row>
    <row r="6" spans="1:3">
      <c r="A6" s="4" t="s">
        <v>378</v>
      </c>
      <c r="B6" s="5" t="n">
        <v>137157</v>
      </c>
      <c r="C6" s="5" t="n">
        <v>124744</v>
      </c>
    </row>
    <row r="7" spans="1:3">
      <c r="A7" s="4" t="s">
        <v>379</v>
      </c>
      <c r="B7" s="5" t="n">
        <v>54622</v>
      </c>
      <c r="C7" s="5" t="n">
        <v>51952</v>
      </c>
    </row>
    <row r="8" spans="1:3">
      <c r="A8" s="4" t="s">
        <v>380</v>
      </c>
      <c r="B8" s="5" t="n">
        <v>-109334</v>
      </c>
      <c r="C8" s="5" t="n">
        <v>-123155</v>
      </c>
    </row>
    <row r="9" spans="1:3">
      <c r="A9" s="4" t="s">
        <v>381</v>
      </c>
      <c r="B9" s="5" t="n">
        <v>1474054</v>
      </c>
      <c r="C9" s="5" t="n">
        <v>1236190</v>
      </c>
    </row>
    <row r="10" spans="1:3">
      <c r="A10" s="4" t="s">
        <v>382</v>
      </c>
    </row>
    <row r="11" spans="1:3">
      <c r="A11" s="3" t="s">
        <v>375</v>
      </c>
    </row>
    <row r="12" spans="1:3">
      <c r="A12" s="4" t="s">
        <v>381</v>
      </c>
      <c r="B12" s="5" t="n">
        <v>202654</v>
      </c>
      <c r="C12" s="5" t="n">
        <v>13051</v>
      </c>
    </row>
    <row r="13" spans="1:3">
      <c r="A13" s="4" t="s">
        <v>383</v>
      </c>
      <c r="B13" s="5" t="n">
        <v>53702</v>
      </c>
      <c r="C13" s="5" t="n">
        <v>6662</v>
      </c>
    </row>
    <row r="14" spans="1:3">
      <c r="A14" s="4" t="s">
        <v>384</v>
      </c>
      <c r="B14" s="5" t="n">
        <v>548710</v>
      </c>
      <c r="C14" s="5" t="n">
        <v>406147</v>
      </c>
    </row>
    <row r="15" spans="1:3">
      <c r="A15" s="4" t="s">
        <v>385</v>
      </c>
      <c r="B15" s="7" t="n">
        <v>-399758</v>
      </c>
      <c r="C15" s="5" t="n">
        <v>-399758</v>
      </c>
    </row>
    <row r="16" spans="1:3">
      <c r="A16" s="4" t="s">
        <v>386</v>
      </c>
      <c r="B16" s="5" t="n">
        <v>300</v>
      </c>
    </row>
    <row r="17" spans="1:3">
      <c r="A17" s="4" t="s">
        <v>387</v>
      </c>
    </row>
    <row r="18" spans="1:3">
      <c r="A18" s="3" t="s">
        <v>375</v>
      </c>
    </row>
    <row r="19" spans="1:3">
      <c r="A19" s="4" t="s">
        <v>381</v>
      </c>
      <c r="B19" s="7" t="n">
        <v>386560</v>
      </c>
      <c r="C19" s="5" t="n">
        <v>164955</v>
      </c>
    </row>
    <row r="20" spans="1:3">
      <c r="A20" s="4" t="s">
        <v>383</v>
      </c>
      <c r="B20" s="5" t="n">
        <v>68022</v>
      </c>
      <c r="C20" s="5" t="n">
        <v>11801</v>
      </c>
    </row>
    <row r="21" spans="1:3">
      <c r="A21" s="4" t="s">
        <v>384</v>
      </c>
      <c r="B21" s="5" t="n">
        <v>718296</v>
      </c>
      <c r="C21" s="5" t="n">
        <v>552912</v>
      </c>
    </row>
    <row r="22" spans="1:3">
      <c r="A22" s="4" t="s">
        <v>385</v>
      </c>
      <c r="B22" s="5" t="n">
        <v>-399758</v>
      </c>
      <c r="C22" s="5" t="n">
        <v>-399758</v>
      </c>
    </row>
    <row r="23" spans="1:3">
      <c r="A23" s="4" t="s">
        <v>388</v>
      </c>
    </row>
    <row r="24" spans="1:3">
      <c r="A24" s="3" t="s">
        <v>375</v>
      </c>
    </row>
    <row r="25" spans="1:3">
      <c r="A25" s="4" t="s">
        <v>381</v>
      </c>
      <c r="B25" s="5" t="n">
        <v>183906</v>
      </c>
      <c r="C25" s="5" t="n">
        <v>151904</v>
      </c>
    </row>
    <row r="26" spans="1:3">
      <c r="A26" s="4" t="s">
        <v>383</v>
      </c>
      <c r="B26" s="5" t="n">
        <v>14320</v>
      </c>
      <c r="C26" s="5" t="n">
        <v>5139</v>
      </c>
    </row>
    <row r="27" spans="1:3">
      <c r="A27" s="4" t="s">
        <v>384</v>
      </c>
      <c r="B27" s="5" t="n">
        <v>169586</v>
      </c>
      <c r="C27" s="5" t="n">
        <v>146765</v>
      </c>
    </row>
    <row r="28" spans="1:3">
      <c r="A28" s="4" t="s">
        <v>385</v>
      </c>
      <c r="B28" s="7" t="n">
        <v>0</v>
      </c>
      <c r="C28"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89</v>
      </c>
      <c r="B1" s="2" t="s">
        <v>1</v>
      </c>
      <c r="E1" s="2" t="s">
        <v>2</v>
      </c>
    </row>
    <row r="2" spans="1:8">
      <c r="B2" s="2" t="s">
        <v>3</v>
      </c>
      <c r="C2" s="2" t="s">
        <v>70</v>
      </c>
      <c r="D2" s="2" t="s">
        <v>390</v>
      </c>
      <c r="E2" s="2" t="s">
        <v>3</v>
      </c>
      <c r="F2" s="2" t="s">
        <v>70</v>
      </c>
      <c r="G2" s="2" t="s">
        <v>29</v>
      </c>
      <c r="H2" s="2" t="s">
        <v>391</v>
      </c>
    </row>
    <row r="3" spans="1:8">
      <c r="A3" s="3" t="s">
        <v>231</v>
      </c>
    </row>
    <row r="4" spans="1:8">
      <c r="A4" s="4" t="s">
        <v>392</v>
      </c>
      <c r="B4" s="7" t="n">
        <v>940000</v>
      </c>
      <c r="E4" s="7" t="n">
        <v>940000</v>
      </c>
    </row>
    <row r="5" spans="1:8">
      <c r="A5" s="4" t="s">
        <v>393</v>
      </c>
      <c r="B5" s="5" t="n">
        <v>-12493</v>
      </c>
      <c r="E5" s="5" t="n">
        <v>-12493</v>
      </c>
      <c r="G5" s="7" t="n">
        <v>-8971</v>
      </c>
    </row>
    <row r="6" spans="1:8">
      <c r="A6" s="4" t="s">
        <v>231</v>
      </c>
      <c r="B6" s="5" t="n">
        <v>1658380</v>
      </c>
      <c r="E6" s="5" t="n">
        <v>1658380</v>
      </c>
      <c r="G6" s="5" t="n">
        <v>1417320</v>
      </c>
    </row>
    <row r="7" spans="1:8">
      <c r="A7" s="4" t="s">
        <v>394</v>
      </c>
      <c r="B7" s="5" t="n">
        <v>187731</v>
      </c>
      <c r="E7" s="5" t="n">
        <v>187731</v>
      </c>
      <c r="G7" s="5" t="n">
        <v>42441</v>
      </c>
    </row>
    <row r="8" spans="1:8">
      <c r="A8" s="4" t="s">
        <v>47</v>
      </c>
      <c r="B8" s="5" t="n">
        <v>1470649</v>
      </c>
      <c r="E8" s="5" t="n">
        <v>1470649</v>
      </c>
      <c r="G8" s="5" t="n">
        <v>1374879</v>
      </c>
    </row>
    <row r="9" spans="1:8">
      <c r="A9" s="4" t="s">
        <v>395</v>
      </c>
      <c r="E9" s="5" t="n">
        <v>14012</v>
      </c>
      <c r="F9" s="7" t="n">
        <v>171</v>
      </c>
    </row>
    <row r="10" spans="1:8">
      <c r="A10" s="4" t="s">
        <v>396</v>
      </c>
    </row>
    <row r="11" spans="1:8">
      <c r="A11" s="3" t="s">
        <v>231</v>
      </c>
    </row>
    <row r="12" spans="1:8">
      <c r="A12" s="4" t="s">
        <v>392</v>
      </c>
      <c r="B12" s="5" t="n">
        <v>1000000</v>
      </c>
      <c r="E12" s="5" t="n">
        <v>1000000</v>
      </c>
    </row>
    <row r="13" spans="1:8">
      <c r="A13" s="4" t="s">
        <v>231</v>
      </c>
      <c r="B13" s="5" t="n">
        <v>456121</v>
      </c>
      <c r="E13" s="5" t="n">
        <v>456121</v>
      </c>
      <c r="G13" s="5" t="n">
        <v>140000</v>
      </c>
    </row>
    <row r="14" spans="1:8">
      <c r="A14" s="4" t="s">
        <v>395</v>
      </c>
      <c r="E14" s="5" t="n">
        <v>5126</v>
      </c>
    </row>
    <row r="15" spans="1:8">
      <c r="A15" s="4" t="s">
        <v>397</v>
      </c>
    </row>
    <row r="16" spans="1:8">
      <c r="A16" s="3" t="s">
        <v>231</v>
      </c>
    </row>
    <row r="17" spans="1:8">
      <c r="A17" s="4" t="s">
        <v>231</v>
      </c>
      <c r="B17" s="5" t="n">
        <v>316406</v>
      </c>
      <c r="E17" s="5" t="n">
        <v>316406</v>
      </c>
      <c r="G17" s="5" t="n">
        <v>337500</v>
      </c>
    </row>
    <row r="18" spans="1:8">
      <c r="A18" s="4" t="s">
        <v>47</v>
      </c>
      <c r="H18" s="7" t="n">
        <v>375000</v>
      </c>
    </row>
    <row r="19" spans="1:8">
      <c r="A19" s="4" t="s">
        <v>398</v>
      </c>
    </row>
    <row r="20" spans="1:8">
      <c r="A20" s="3" t="s">
        <v>231</v>
      </c>
    </row>
    <row r="21" spans="1:8">
      <c r="A21" s="4" t="s">
        <v>392</v>
      </c>
      <c r="B21" s="5" t="n">
        <v>225000</v>
      </c>
      <c r="E21" s="5" t="n">
        <v>225000</v>
      </c>
      <c r="G21" s="5" t="n">
        <v>175000</v>
      </c>
    </row>
    <row r="22" spans="1:8">
      <c r="A22" s="4" t="s">
        <v>231</v>
      </c>
      <c r="B22" s="5" t="n">
        <v>140300</v>
      </c>
      <c r="E22" s="5" t="n">
        <v>140300</v>
      </c>
      <c r="G22" s="5" t="n">
        <v>191300</v>
      </c>
    </row>
    <row r="23" spans="1:8">
      <c r="A23" s="4" t="s">
        <v>395</v>
      </c>
      <c r="B23" s="5" t="n">
        <v>252</v>
      </c>
    </row>
    <row r="24" spans="1:8">
      <c r="A24" s="4" t="s">
        <v>399</v>
      </c>
    </row>
    <row r="25" spans="1:8">
      <c r="A25" s="3" t="s">
        <v>231</v>
      </c>
    </row>
    <row r="26" spans="1:8">
      <c r="A26" s="4" t="s">
        <v>231</v>
      </c>
      <c r="B26" s="5" t="n">
        <v>75068</v>
      </c>
      <c r="E26" s="5" t="n">
        <v>75068</v>
      </c>
      <c r="G26" s="5" t="n">
        <v>74513</v>
      </c>
    </row>
    <row r="27" spans="1:8">
      <c r="A27" s="4" t="s">
        <v>400</v>
      </c>
    </row>
    <row r="28" spans="1:8">
      <c r="A28" s="3" t="s">
        <v>231</v>
      </c>
    </row>
    <row r="29" spans="1:8">
      <c r="A29" s="4" t="s">
        <v>231</v>
      </c>
      <c r="B29" s="7" t="n">
        <v>375000</v>
      </c>
      <c r="E29" s="5" t="n">
        <v>375000</v>
      </c>
      <c r="G29" s="7" t="n">
        <v>375000</v>
      </c>
    </row>
    <row r="30" spans="1:8">
      <c r="A30" s="4" t="s">
        <v>401</v>
      </c>
      <c r="G30" s="4" t="s">
        <v>402</v>
      </c>
    </row>
    <row r="31" spans="1:8">
      <c r="A31" s="4" t="s">
        <v>403</v>
      </c>
      <c r="G31" s="7" t="n">
        <v>375000</v>
      </c>
    </row>
    <row r="32" spans="1:8">
      <c r="A32" s="4" t="s">
        <v>404</v>
      </c>
      <c r="G32" s="4" t="s">
        <v>402</v>
      </c>
    </row>
    <row r="33" spans="1:8">
      <c r="A33" s="4" t="s">
        <v>405</v>
      </c>
      <c r="B33" s="4" t="s">
        <v>406</v>
      </c>
    </row>
    <row r="34" spans="1:8">
      <c r="A34" s="4" t="s">
        <v>395</v>
      </c>
      <c r="C34" s="7" t="n">
        <v>5466</v>
      </c>
      <c r="D34" s="7" t="n">
        <v>6327</v>
      </c>
    </row>
    <row r="35" spans="1:8">
      <c r="A35" s="4" t="s">
        <v>407</v>
      </c>
      <c r="B35" s="4" t="s">
        <v>408</v>
      </c>
    </row>
    <row r="36" spans="1:8">
      <c r="A36" s="4" t="s">
        <v>409</v>
      </c>
      <c r="B36" s="4" t="s">
        <v>410</v>
      </c>
    </row>
    <row r="37" spans="1:8">
      <c r="A37" s="4" t="s">
        <v>411</v>
      </c>
      <c r="B37" s="4" t="s">
        <v>412</v>
      </c>
    </row>
    <row r="38" spans="1:8">
      <c r="A38" s="4" t="s">
        <v>413</v>
      </c>
      <c r="B38" s="4" t="s">
        <v>406</v>
      </c>
    </row>
    <row r="39" spans="1:8">
      <c r="A39" s="4" t="s">
        <v>414</v>
      </c>
    </row>
    <row r="40" spans="1:8">
      <c r="A40" s="3" t="s">
        <v>231</v>
      </c>
    </row>
    <row r="41" spans="1:8">
      <c r="A41" s="4" t="s">
        <v>231</v>
      </c>
      <c r="B41" s="7" t="n">
        <v>300000</v>
      </c>
      <c r="E41" s="5" t="n">
        <v>300000</v>
      </c>
      <c r="G41" s="7" t="n">
        <v>300000</v>
      </c>
    </row>
    <row r="42" spans="1:8">
      <c r="A42" s="4" t="s">
        <v>401</v>
      </c>
      <c r="G42" s="4" t="s">
        <v>415</v>
      </c>
    </row>
    <row r="43" spans="1:8">
      <c r="A43" s="4" t="s">
        <v>403</v>
      </c>
      <c r="G43" s="7" t="n">
        <v>300000</v>
      </c>
    </row>
    <row r="44" spans="1:8">
      <c r="A44" s="4" t="s">
        <v>404</v>
      </c>
      <c r="G44" s="4" t="s">
        <v>415</v>
      </c>
    </row>
    <row r="45" spans="1:8">
      <c r="A45" s="4" t="s">
        <v>405</v>
      </c>
      <c r="B45" s="4" t="s">
        <v>406</v>
      </c>
    </row>
    <row r="46" spans="1:8">
      <c r="A46" s="4" t="s">
        <v>395</v>
      </c>
      <c r="D46" s="7" t="n">
        <v>4990</v>
      </c>
    </row>
    <row r="47" spans="1:8">
      <c r="A47" s="4" t="s">
        <v>407</v>
      </c>
      <c r="B47" s="4" t="s">
        <v>408</v>
      </c>
    </row>
    <row r="48" spans="1:8">
      <c r="A48" s="4" t="s">
        <v>409</v>
      </c>
      <c r="B48" s="4" t="s">
        <v>416</v>
      </c>
    </row>
    <row r="49" spans="1:8">
      <c r="A49" s="4" t="s">
        <v>411</v>
      </c>
      <c r="B49" s="4" t="s">
        <v>412</v>
      </c>
    </row>
    <row r="50" spans="1:8">
      <c r="A50" s="4" t="s">
        <v>413</v>
      </c>
      <c r="B50" s="4" t="s">
        <v>406</v>
      </c>
    </row>
    <row r="51" spans="1:8">
      <c r="A51" s="4" t="s">
        <v>417</v>
      </c>
    </row>
    <row r="52" spans="1:8">
      <c r="A52" s="3" t="s">
        <v>231</v>
      </c>
    </row>
    <row r="53" spans="1:8">
      <c r="A53" s="4" t="s">
        <v>231</v>
      </c>
      <c r="B53" s="7" t="n">
        <v>7978</v>
      </c>
      <c r="E53" s="7" t="n">
        <v>7978</v>
      </c>
      <c r="G53" s="7" t="n">
        <v>7978</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18</v>
      </c>
      <c r="B1" s="2" t="s">
        <v>1</v>
      </c>
      <c r="E1" s="2" t="s">
        <v>2</v>
      </c>
    </row>
    <row r="2" spans="1:8">
      <c r="B2" s="2" t="s">
        <v>3</v>
      </c>
      <c r="C2" s="2" t="s">
        <v>70</v>
      </c>
      <c r="D2" s="2" t="s">
        <v>390</v>
      </c>
      <c r="E2" s="2" t="s">
        <v>3</v>
      </c>
      <c r="F2" s="2" t="s">
        <v>70</v>
      </c>
      <c r="G2" s="2" t="s">
        <v>29</v>
      </c>
      <c r="H2" s="2" t="s">
        <v>419</v>
      </c>
    </row>
    <row r="3" spans="1:8">
      <c r="A3" s="3" t="s">
        <v>231</v>
      </c>
    </row>
    <row r="4" spans="1:8">
      <c r="A4" s="4" t="s">
        <v>392</v>
      </c>
      <c r="B4" s="7" t="n">
        <v>940000</v>
      </c>
      <c r="E4" s="7" t="n">
        <v>940000</v>
      </c>
    </row>
    <row r="5" spans="1:8">
      <c r="A5" s="4" t="s">
        <v>395</v>
      </c>
      <c r="E5" s="5" t="n">
        <v>14012</v>
      </c>
      <c r="F5" s="7" t="n">
        <v>171</v>
      </c>
    </row>
    <row r="6" spans="1:8">
      <c r="A6" s="4" t="s">
        <v>420</v>
      </c>
      <c r="B6" s="5" t="n">
        <v>1658380</v>
      </c>
      <c r="E6" s="5" t="n">
        <v>1658380</v>
      </c>
      <c r="G6" s="7" t="n">
        <v>1417320</v>
      </c>
    </row>
    <row r="7" spans="1:8">
      <c r="A7" s="4" t="s">
        <v>421</v>
      </c>
      <c r="B7" s="5" t="n">
        <v>88666</v>
      </c>
      <c r="E7" s="5" t="n">
        <v>88666</v>
      </c>
      <c r="G7" s="5" t="n">
        <v>89900</v>
      </c>
    </row>
    <row r="8" spans="1:8">
      <c r="A8" s="4" t="s">
        <v>422</v>
      </c>
    </row>
    <row r="9" spans="1:8">
      <c r="A9" s="3" t="s">
        <v>231</v>
      </c>
    </row>
    <row r="10" spans="1:8">
      <c r="A10" s="4" t="s">
        <v>392</v>
      </c>
      <c r="B10" s="5" t="n">
        <v>90000</v>
      </c>
      <c r="E10" s="5" t="n">
        <v>90000</v>
      </c>
    </row>
    <row r="11" spans="1:8">
      <c r="A11" s="4" t="s">
        <v>397</v>
      </c>
    </row>
    <row r="12" spans="1:8">
      <c r="A12" s="3" t="s">
        <v>231</v>
      </c>
    </row>
    <row r="13" spans="1:8">
      <c r="A13" s="4" t="s">
        <v>420</v>
      </c>
      <c r="B13" s="5" t="n">
        <v>316406</v>
      </c>
      <c r="E13" s="5" t="n">
        <v>316406</v>
      </c>
      <c r="G13" s="5" t="n">
        <v>337500</v>
      </c>
    </row>
    <row r="14" spans="1:8">
      <c r="A14" s="4" t="s">
        <v>423</v>
      </c>
      <c r="B14" s="5" t="n">
        <v>552</v>
      </c>
      <c r="E14" s="5" t="n">
        <v>552</v>
      </c>
      <c r="G14" s="5" t="n">
        <v>4526</v>
      </c>
    </row>
    <row r="15" spans="1:8">
      <c r="A15" s="4" t="s">
        <v>396</v>
      </c>
    </row>
    <row r="16" spans="1:8">
      <c r="A16" s="3" t="s">
        <v>231</v>
      </c>
    </row>
    <row r="17" spans="1:8">
      <c r="A17" s="4" t="s">
        <v>392</v>
      </c>
      <c r="B17" s="5" t="n">
        <v>1000000</v>
      </c>
      <c r="E17" s="5" t="n">
        <v>1000000</v>
      </c>
    </row>
    <row r="18" spans="1:8">
      <c r="A18" s="4" t="s">
        <v>424</v>
      </c>
      <c r="B18" s="5" t="n">
        <v>250000</v>
      </c>
      <c r="E18" s="5" t="n">
        <v>250000</v>
      </c>
    </row>
    <row r="19" spans="1:8">
      <c r="A19" s="4" t="s">
        <v>395</v>
      </c>
      <c r="E19" s="7" t="n">
        <v>5126</v>
      </c>
    </row>
    <row r="20" spans="1:8">
      <c r="A20" s="4" t="s">
        <v>425</v>
      </c>
      <c r="H20" s="7" t="n">
        <v>4626</v>
      </c>
    </row>
    <row r="21" spans="1:8">
      <c r="A21" s="4" t="s">
        <v>426</v>
      </c>
      <c r="E21" s="4" t="s">
        <v>427</v>
      </c>
    </row>
    <row r="22" spans="1:8">
      <c r="A22" s="4" t="s">
        <v>420</v>
      </c>
      <c r="B22" s="5" t="n">
        <v>456121</v>
      </c>
      <c r="E22" s="7" t="n">
        <v>456121</v>
      </c>
      <c r="G22" s="5" t="n">
        <v>140000</v>
      </c>
    </row>
    <row r="23" spans="1:8">
      <c r="A23" s="4" t="s">
        <v>428</v>
      </c>
      <c r="B23" s="5" t="n">
        <v>27888</v>
      </c>
      <c r="E23" s="5" t="n">
        <v>27888</v>
      </c>
      <c r="G23" s="5" t="n">
        <v>25709</v>
      </c>
    </row>
    <row r="24" spans="1:8">
      <c r="A24" s="4" t="s">
        <v>429</v>
      </c>
      <c r="B24" s="5" t="n">
        <v>248829</v>
      </c>
      <c r="E24" s="5" t="n">
        <v>248829</v>
      </c>
    </row>
    <row r="25" spans="1:8">
      <c r="A25" s="4" t="s">
        <v>430</v>
      </c>
      <c r="E25" s="5" t="n">
        <v>800000</v>
      </c>
    </row>
    <row r="26" spans="1:8">
      <c r="A26" s="4" t="s">
        <v>398</v>
      </c>
    </row>
    <row r="27" spans="1:8">
      <c r="A27" s="3" t="s">
        <v>231</v>
      </c>
    </row>
    <row r="28" spans="1:8">
      <c r="A28" s="4" t="s">
        <v>392</v>
      </c>
      <c r="B28" s="5" t="n">
        <v>225000</v>
      </c>
      <c r="E28" s="5" t="n">
        <v>225000</v>
      </c>
      <c r="G28" s="5" t="n">
        <v>175000</v>
      </c>
    </row>
    <row r="29" spans="1:8">
      <c r="A29" s="4" t="s">
        <v>395</v>
      </c>
      <c r="B29" s="5" t="n">
        <v>252</v>
      </c>
    </row>
    <row r="30" spans="1:8">
      <c r="A30" s="4" t="s">
        <v>425</v>
      </c>
      <c r="G30" s="5" t="n">
        <v>341</v>
      </c>
    </row>
    <row r="31" spans="1:8">
      <c r="A31" s="4" t="s">
        <v>420</v>
      </c>
      <c r="B31" s="7" t="n">
        <v>140300</v>
      </c>
      <c r="E31" s="5" t="n">
        <v>140300</v>
      </c>
      <c r="G31" s="5" t="n">
        <v>191300</v>
      </c>
    </row>
    <row r="32" spans="1:8">
      <c r="A32" s="4" t="s">
        <v>431</v>
      </c>
      <c r="B32" s="4" t="s">
        <v>432</v>
      </c>
    </row>
    <row r="33" spans="1:8">
      <c r="A33" s="4" t="s">
        <v>433</v>
      </c>
      <c r="B33" s="4" t="s">
        <v>432</v>
      </c>
    </row>
    <row r="34" spans="1:8">
      <c r="A34" s="4" t="s">
        <v>434</v>
      </c>
      <c r="B34" s="4" t="s">
        <v>406</v>
      </c>
    </row>
    <row r="35" spans="1:8">
      <c r="A35" s="4" t="s">
        <v>399</v>
      </c>
    </row>
    <row r="36" spans="1:8">
      <c r="A36" s="3" t="s">
        <v>231</v>
      </c>
    </row>
    <row r="37" spans="1:8">
      <c r="A37" s="4" t="s">
        <v>420</v>
      </c>
      <c r="B37" s="7" t="n">
        <v>75068</v>
      </c>
      <c r="E37" s="5" t="n">
        <v>75068</v>
      </c>
      <c r="G37" s="5" t="n">
        <v>74513</v>
      </c>
    </row>
    <row r="38" spans="1:8">
      <c r="A38" s="4" t="s">
        <v>400</v>
      </c>
    </row>
    <row r="39" spans="1:8">
      <c r="A39" s="3" t="s">
        <v>231</v>
      </c>
    </row>
    <row r="40" spans="1:8">
      <c r="A40" s="4" t="s">
        <v>395</v>
      </c>
      <c r="C40" s="7" t="n">
        <v>5466</v>
      </c>
      <c r="D40" s="7" t="n">
        <v>6327</v>
      </c>
    </row>
    <row r="41" spans="1:8">
      <c r="A41" s="4" t="s">
        <v>435</v>
      </c>
      <c r="G41" s="5" t="n">
        <v>375000</v>
      </c>
    </row>
    <row r="42" spans="1:8">
      <c r="A42" s="4" t="s">
        <v>420</v>
      </c>
      <c r="B42" s="5" t="n">
        <v>375000</v>
      </c>
      <c r="E42" s="5" t="n">
        <v>375000</v>
      </c>
      <c r="G42" s="5" t="n">
        <v>375000</v>
      </c>
    </row>
    <row r="43" spans="1:8">
      <c r="A43" s="4" t="s">
        <v>417</v>
      </c>
    </row>
    <row r="44" spans="1:8">
      <c r="A44" s="3" t="s">
        <v>231</v>
      </c>
    </row>
    <row r="45" spans="1:8">
      <c r="A45" s="4" t="s">
        <v>420</v>
      </c>
      <c r="B45" s="7" t="n">
        <v>7978</v>
      </c>
      <c r="E45" s="7" t="n">
        <v>7978</v>
      </c>
      <c r="G45" s="7" t="n">
        <v>7978</v>
      </c>
    </row>
    <row r="46" spans="1:8">
      <c r="A46" s="4" t="s">
        <v>436</v>
      </c>
    </row>
    <row r="47" spans="1:8">
      <c r="A47" s="3" t="s">
        <v>231</v>
      </c>
    </row>
    <row r="48" spans="1:8">
      <c r="A48" s="4" t="s">
        <v>431</v>
      </c>
      <c r="E48" s="4" t="s">
        <v>437</v>
      </c>
    </row>
    <row r="49" spans="1:8">
      <c r="A49" s="4" t="s">
        <v>438</v>
      </c>
    </row>
    <row r="50" spans="1:8">
      <c r="A50" s="3" t="s">
        <v>231</v>
      </c>
    </row>
    <row r="51" spans="1:8">
      <c r="A51" s="4" t="s">
        <v>439</v>
      </c>
      <c r="B51" s="4" t="s">
        <v>440</v>
      </c>
    </row>
    <row r="52" spans="1:8">
      <c r="A52" s="4" t="s">
        <v>441</v>
      </c>
      <c r="B52" s="4" t="s">
        <v>442</v>
      </c>
    </row>
    <row r="53" spans="1:8">
      <c r="A53" s="4" t="s">
        <v>443</v>
      </c>
    </row>
    <row r="54" spans="1:8">
      <c r="A54" s="3" t="s">
        <v>231</v>
      </c>
    </row>
    <row r="55" spans="1:8">
      <c r="A55" s="4" t="s">
        <v>431</v>
      </c>
      <c r="E55" s="4" t="s">
        <v>444</v>
      </c>
    </row>
    <row r="56" spans="1:8">
      <c r="A56" s="4" t="s">
        <v>445</v>
      </c>
    </row>
    <row r="57" spans="1:8">
      <c r="A57" s="3" t="s">
        <v>231</v>
      </c>
    </row>
    <row r="58" spans="1:8">
      <c r="A58" s="4" t="s">
        <v>439</v>
      </c>
      <c r="B58" s="4" t="s">
        <v>446</v>
      </c>
    </row>
    <row r="59" spans="1:8">
      <c r="A59" s="4" t="s">
        <v>441</v>
      </c>
      <c r="B59" s="4" t="s">
        <v>447</v>
      </c>
    </row>
    <row r="60" spans="1:8">
      <c r="A60" s="4" t="s">
        <v>448</v>
      </c>
    </row>
    <row r="61" spans="1:8">
      <c r="A61" s="3" t="s">
        <v>231</v>
      </c>
    </row>
    <row r="62" spans="1:8">
      <c r="A62" s="4" t="s">
        <v>420</v>
      </c>
      <c r="B62" s="7" t="n">
        <v>324500</v>
      </c>
      <c r="E62" s="7" t="n">
        <v>324500</v>
      </c>
    </row>
    <row r="63" spans="1:8">
      <c r="A63" s="4" t="s">
        <v>449</v>
      </c>
    </row>
    <row r="64" spans="1:8">
      <c r="A64" s="3" t="s">
        <v>231</v>
      </c>
    </row>
    <row r="65" spans="1:8">
      <c r="A65" s="4" t="s">
        <v>420</v>
      </c>
      <c r="B65" s="7" t="n">
        <v>330000</v>
      </c>
      <c r="E65" s="5" t="n">
        <v>330000</v>
      </c>
    </row>
    <row r="66" spans="1:8">
      <c r="A66" s="4" t="s">
        <v>322</v>
      </c>
    </row>
    <row r="67" spans="1:8">
      <c r="A67" s="3" t="s">
        <v>231</v>
      </c>
    </row>
    <row r="68" spans="1:8">
      <c r="A68" s="4" t="s">
        <v>323</v>
      </c>
      <c r="E68" s="7" t="n">
        <v>11504</v>
      </c>
      <c r="F68" s="5" t="n">
        <v>13</v>
      </c>
    </row>
    <row r="69" spans="1:8">
      <c r="A69" s="4" t="s">
        <v>450</v>
      </c>
    </row>
    <row r="70" spans="1:8">
      <c r="A70" s="3" t="s">
        <v>231</v>
      </c>
    </row>
    <row r="71" spans="1:8">
      <c r="A71" s="4" t="s">
        <v>323</v>
      </c>
      <c r="F71" s="7" t="n">
        <v>6497</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51</v>
      </c>
      <c r="B1" s="2" t="s">
        <v>1</v>
      </c>
      <c r="E1" s="2" t="s">
        <v>2</v>
      </c>
    </row>
    <row r="2" spans="1:8">
      <c r="B2" s="2" t="s">
        <v>3</v>
      </c>
      <c r="C2" s="2" t="s">
        <v>70</v>
      </c>
      <c r="D2" s="2" t="s">
        <v>390</v>
      </c>
      <c r="E2" s="2" t="s">
        <v>3</v>
      </c>
      <c r="F2" s="2" t="s">
        <v>70</v>
      </c>
      <c r="G2" s="2" t="s">
        <v>29</v>
      </c>
      <c r="H2" s="2" t="s">
        <v>419</v>
      </c>
    </row>
    <row r="3" spans="1:8">
      <c r="A3" s="3" t="s">
        <v>231</v>
      </c>
    </row>
    <row r="4" spans="1:8">
      <c r="A4" s="4" t="s">
        <v>392</v>
      </c>
      <c r="B4" s="7" t="n">
        <v>940000</v>
      </c>
      <c r="E4" s="7" t="n">
        <v>940000</v>
      </c>
    </row>
    <row r="5" spans="1:8">
      <c r="A5" s="4" t="s">
        <v>395</v>
      </c>
      <c r="E5" s="5" t="n">
        <v>14012</v>
      </c>
      <c r="F5" s="7" t="n">
        <v>171</v>
      </c>
    </row>
    <row r="6" spans="1:8">
      <c r="A6" s="4" t="s">
        <v>421</v>
      </c>
      <c r="B6" s="5" t="n">
        <v>88666</v>
      </c>
      <c r="E6" s="5" t="n">
        <v>88666</v>
      </c>
      <c r="G6" s="7" t="n">
        <v>89900</v>
      </c>
    </row>
    <row r="7" spans="1:8">
      <c r="A7" s="4" t="s">
        <v>231</v>
      </c>
      <c r="B7" s="7" t="n">
        <v>1658380</v>
      </c>
      <c r="E7" s="7" t="n">
        <v>1658380</v>
      </c>
      <c r="G7" s="5" t="n">
        <v>1417320</v>
      </c>
    </row>
    <row r="8" spans="1:8">
      <c r="A8" s="4" t="s">
        <v>396</v>
      </c>
    </row>
    <row r="9" spans="1:8">
      <c r="A9" s="3" t="s">
        <v>231</v>
      </c>
    </row>
    <row r="10" spans="1:8">
      <c r="A10" s="4" t="s">
        <v>452</v>
      </c>
      <c r="B10" s="4" t="s">
        <v>453</v>
      </c>
      <c r="E10" s="4" t="s">
        <v>453</v>
      </c>
    </row>
    <row r="11" spans="1:8">
      <c r="A11" s="4" t="s">
        <v>392</v>
      </c>
      <c r="B11" s="7" t="n">
        <v>1000000</v>
      </c>
      <c r="E11" s="7" t="n">
        <v>1000000</v>
      </c>
    </row>
    <row r="12" spans="1:8">
      <c r="A12" s="4" t="s">
        <v>426</v>
      </c>
      <c r="E12" s="4" t="s">
        <v>427</v>
      </c>
    </row>
    <row r="13" spans="1:8">
      <c r="A13" s="4" t="s">
        <v>454</v>
      </c>
      <c r="B13" s="5" t="n">
        <v>250000</v>
      </c>
      <c r="E13" s="7" t="n">
        <v>250000</v>
      </c>
    </row>
    <row r="14" spans="1:8">
      <c r="A14" s="4" t="s">
        <v>395</v>
      </c>
      <c r="E14" s="5" t="n">
        <v>5126</v>
      </c>
    </row>
    <row r="15" spans="1:8">
      <c r="A15" s="4" t="s">
        <v>430</v>
      </c>
      <c r="E15" s="5" t="n">
        <v>800000</v>
      </c>
    </row>
    <row r="16" spans="1:8">
      <c r="A16" s="4" t="s">
        <v>455</v>
      </c>
      <c r="H16" s="7" t="n">
        <v>4626</v>
      </c>
    </row>
    <row r="17" spans="1:8">
      <c r="A17" s="4" t="s">
        <v>428</v>
      </c>
      <c r="B17" s="5" t="n">
        <v>27888</v>
      </c>
      <c r="E17" s="5" t="n">
        <v>27888</v>
      </c>
      <c r="G17" s="5" t="n">
        <v>25709</v>
      </c>
    </row>
    <row r="18" spans="1:8">
      <c r="A18" s="4" t="s">
        <v>456</v>
      </c>
      <c r="B18" s="5" t="n">
        <v>248829</v>
      </c>
      <c r="E18" s="5" t="n">
        <v>248829</v>
      </c>
    </row>
    <row r="19" spans="1:8">
      <c r="A19" s="4" t="s">
        <v>231</v>
      </c>
      <c r="B19" s="5" t="n">
        <v>456121</v>
      </c>
      <c r="E19" s="5" t="n">
        <v>456121</v>
      </c>
      <c r="G19" s="5" t="n">
        <v>140000</v>
      </c>
    </row>
    <row r="20" spans="1:8">
      <c r="A20" s="4" t="s">
        <v>457</v>
      </c>
    </row>
    <row r="21" spans="1:8">
      <c r="A21" s="3" t="s">
        <v>231</v>
      </c>
    </row>
    <row r="22" spans="1:8">
      <c r="A22" s="4" t="s">
        <v>231</v>
      </c>
      <c r="B22" s="5" t="n">
        <v>316406</v>
      </c>
      <c r="E22" s="5" t="n">
        <v>316406</v>
      </c>
      <c r="G22" s="5" t="n">
        <v>337500</v>
      </c>
    </row>
    <row r="23" spans="1:8">
      <c r="A23" s="4" t="s">
        <v>423</v>
      </c>
      <c r="B23" s="5" t="n">
        <v>552</v>
      </c>
      <c r="E23" s="5" t="n">
        <v>552</v>
      </c>
      <c r="G23" s="5" t="n">
        <v>4526</v>
      </c>
    </row>
    <row r="24" spans="1:8">
      <c r="A24" s="4" t="s">
        <v>398</v>
      </c>
    </row>
    <row r="25" spans="1:8">
      <c r="A25" s="3" t="s">
        <v>231</v>
      </c>
    </row>
    <row r="26" spans="1:8">
      <c r="A26" s="4" t="s">
        <v>392</v>
      </c>
      <c r="B26" s="5" t="n">
        <v>225000</v>
      </c>
      <c r="E26" s="5" t="n">
        <v>225000</v>
      </c>
      <c r="G26" s="5" t="n">
        <v>175000</v>
      </c>
    </row>
    <row r="27" spans="1:8">
      <c r="A27" s="4" t="s">
        <v>395</v>
      </c>
      <c r="B27" s="7" t="n">
        <v>252</v>
      </c>
    </row>
    <row r="28" spans="1:8">
      <c r="A28" s="4" t="s">
        <v>455</v>
      </c>
      <c r="G28" s="5" t="n">
        <v>341</v>
      </c>
    </row>
    <row r="29" spans="1:8">
      <c r="A29" s="4" t="s">
        <v>433</v>
      </c>
      <c r="B29" s="4" t="s">
        <v>432</v>
      </c>
    </row>
    <row r="30" spans="1:8">
      <c r="A30" s="4" t="s">
        <v>458</v>
      </c>
      <c r="B30" s="4" t="s">
        <v>406</v>
      </c>
    </row>
    <row r="31" spans="1:8">
      <c r="A31" s="4" t="s">
        <v>459</v>
      </c>
      <c r="B31" s="4" t="s">
        <v>432</v>
      </c>
    </row>
    <row r="32" spans="1:8">
      <c r="A32" s="4" t="s">
        <v>231</v>
      </c>
      <c r="B32" s="7" t="n">
        <v>140300</v>
      </c>
      <c r="E32" s="5" t="n">
        <v>140300</v>
      </c>
      <c r="G32" s="5" t="n">
        <v>191300</v>
      </c>
    </row>
    <row r="33" spans="1:8">
      <c r="A33" s="4" t="s">
        <v>460</v>
      </c>
    </row>
    <row r="34" spans="1:8">
      <c r="A34" s="3" t="s">
        <v>231</v>
      </c>
    </row>
    <row r="35" spans="1:8">
      <c r="A35" s="4" t="s">
        <v>231</v>
      </c>
      <c r="B35" s="7" t="n">
        <v>75068</v>
      </c>
      <c r="E35" s="5" t="n">
        <v>75068</v>
      </c>
      <c r="G35" s="5" t="n">
        <v>74513</v>
      </c>
    </row>
    <row r="36" spans="1:8">
      <c r="A36" s="4" t="s">
        <v>400</v>
      </c>
    </row>
    <row r="37" spans="1:8">
      <c r="A37" s="3" t="s">
        <v>231</v>
      </c>
    </row>
    <row r="38" spans="1:8">
      <c r="A38" s="4" t="s">
        <v>435</v>
      </c>
      <c r="G38" s="7" t="n">
        <v>375000</v>
      </c>
    </row>
    <row r="39" spans="1:8">
      <c r="A39" s="4" t="s">
        <v>461</v>
      </c>
      <c r="G39" s="4" t="s">
        <v>402</v>
      </c>
    </row>
    <row r="40" spans="1:8">
      <c r="A40" s="4" t="s">
        <v>462</v>
      </c>
      <c r="B40" s="4" t="s">
        <v>406</v>
      </c>
    </row>
    <row r="41" spans="1:8">
      <c r="A41" s="4" t="s">
        <v>395</v>
      </c>
      <c r="C41" s="7" t="n">
        <v>5466</v>
      </c>
      <c r="D41" s="7" t="n">
        <v>6327</v>
      </c>
    </row>
    <row r="42" spans="1:8">
      <c r="A42" s="4" t="s">
        <v>407</v>
      </c>
      <c r="B42" s="4" t="s">
        <v>408</v>
      </c>
    </row>
    <row r="43" spans="1:8">
      <c r="A43" s="4" t="s">
        <v>463</v>
      </c>
      <c r="G43" s="4" t="s">
        <v>402</v>
      </c>
    </row>
    <row r="44" spans="1:8">
      <c r="A44" s="4" t="s">
        <v>411</v>
      </c>
      <c r="B44" s="4" t="s">
        <v>412</v>
      </c>
    </row>
    <row r="45" spans="1:8">
      <c r="A45" s="4" t="s">
        <v>464</v>
      </c>
      <c r="B45" s="4" t="s">
        <v>406</v>
      </c>
    </row>
    <row r="46" spans="1:8">
      <c r="A46" s="4" t="s">
        <v>465</v>
      </c>
      <c r="B46" s="4" t="s">
        <v>410</v>
      </c>
    </row>
    <row r="47" spans="1:8">
      <c r="A47" s="4" t="s">
        <v>231</v>
      </c>
      <c r="B47" s="7" t="n">
        <v>375000</v>
      </c>
      <c r="E47" s="5" t="n">
        <v>375000</v>
      </c>
      <c r="G47" s="7" t="n">
        <v>375000</v>
      </c>
    </row>
    <row r="48" spans="1:8">
      <c r="A48" s="4" t="s">
        <v>414</v>
      </c>
    </row>
    <row r="49" spans="1:8">
      <c r="A49" s="3" t="s">
        <v>231</v>
      </c>
    </row>
    <row r="50" spans="1:8">
      <c r="A50" s="4" t="s">
        <v>435</v>
      </c>
      <c r="G50" s="7" t="n">
        <v>300000</v>
      </c>
    </row>
    <row r="51" spans="1:8">
      <c r="A51" s="4" t="s">
        <v>461</v>
      </c>
      <c r="G51" s="4" t="s">
        <v>415</v>
      </c>
    </row>
    <row r="52" spans="1:8">
      <c r="A52" s="4" t="s">
        <v>462</v>
      </c>
      <c r="B52" s="4" t="s">
        <v>406</v>
      </c>
    </row>
    <row r="53" spans="1:8">
      <c r="A53" s="4" t="s">
        <v>395</v>
      </c>
      <c r="D53" s="7" t="n">
        <v>4990</v>
      </c>
    </row>
    <row r="54" spans="1:8">
      <c r="A54" s="4" t="s">
        <v>407</v>
      </c>
      <c r="B54" s="4" t="s">
        <v>408</v>
      </c>
    </row>
    <row r="55" spans="1:8">
      <c r="A55" s="4" t="s">
        <v>463</v>
      </c>
      <c r="G55" s="4" t="s">
        <v>415</v>
      </c>
    </row>
    <row r="56" spans="1:8">
      <c r="A56" s="4" t="s">
        <v>411</v>
      </c>
      <c r="B56" s="4" t="s">
        <v>412</v>
      </c>
    </row>
    <row r="57" spans="1:8">
      <c r="A57" s="4" t="s">
        <v>464</v>
      </c>
      <c r="B57" s="4" t="s">
        <v>406</v>
      </c>
    </row>
    <row r="58" spans="1:8">
      <c r="A58" s="4" t="s">
        <v>465</v>
      </c>
      <c r="B58" s="4" t="s">
        <v>416</v>
      </c>
    </row>
    <row r="59" spans="1:8">
      <c r="A59" s="4" t="s">
        <v>231</v>
      </c>
      <c r="B59" s="7" t="n">
        <v>300000</v>
      </c>
      <c r="E59" s="5" t="n">
        <v>300000</v>
      </c>
      <c r="G59" s="7" t="n">
        <v>300000</v>
      </c>
    </row>
    <row r="60" spans="1:8">
      <c r="A60" s="4" t="s">
        <v>417</v>
      </c>
    </row>
    <row r="61" spans="1:8">
      <c r="A61" s="3" t="s">
        <v>231</v>
      </c>
    </row>
    <row r="62" spans="1:8">
      <c r="A62" s="4" t="s">
        <v>231</v>
      </c>
      <c r="B62" s="5" t="n">
        <v>7978</v>
      </c>
      <c r="E62" s="5" t="n">
        <v>7978</v>
      </c>
      <c r="G62" s="5" t="n">
        <v>7978</v>
      </c>
    </row>
    <row r="63" spans="1:8">
      <c r="A63" s="4" t="s">
        <v>422</v>
      </c>
    </row>
    <row r="64" spans="1:8">
      <c r="A64" s="3" t="s">
        <v>231</v>
      </c>
    </row>
    <row r="65" spans="1:8">
      <c r="A65" s="4" t="s">
        <v>392</v>
      </c>
      <c r="B65" s="5" t="n">
        <v>90000</v>
      </c>
      <c r="E65" s="5" t="n">
        <v>90000</v>
      </c>
    </row>
    <row r="66" spans="1:8">
      <c r="A66" s="4" t="s">
        <v>322</v>
      </c>
    </row>
    <row r="67" spans="1:8">
      <c r="A67" s="3" t="s">
        <v>231</v>
      </c>
    </row>
    <row r="68" spans="1:8">
      <c r="A68" s="4" t="s">
        <v>323</v>
      </c>
      <c r="E68" s="5" t="n">
        <v>11504</v>
      </c>
      <c r="F68" s="5" t="n">
        <v>13</v>
      </c>
    </row>
    <row r="69" spans="1:8">
      <c r="A69" s="4" t="s">
        <v>450</v>
      </c>
    </row>
    <row r="70" spans="1:8">
      <c r="A70" s="3" t="s">
        <v>231</v>
      </c>
    </row>
    <row r="71" spans="1:8">
      <c r="A71" s="4" t="s">
        <v>323</v>
      </c>
      <c r="F71" s="7" t="n">
        <v>6497</v>
      </c>
    </row>
    <row r="72" spans="1:8">
      <c r="A72" s="4" t="s">
        <v>466</v>
      </c>
    </row>
    <row r="73" spans="1:8">
      <c r="A73" s="3" t="s">
        <v>231</v>
      </c>
    </row>
    <row r="74" spans="1:8">
      <c r="A74" s="4" t="s">
        <v>231</v>
      </c>
      <c r="B74" s="5" t="n">
        <v>1658380</v>
      </c>
      <c r="E74" s="5" t="n">
        <v>1658380</v>
      </c>
      <c r="G74" s="5" t="n">
        <v>1417320</v>
      </c>
    </row>
    <row r="75" spans="1:8">
      <c r="A75" s="4" t="s">
        <v>467</v>
      </c>
    </row>
    <row r="76" spans="1:8">
      <c r="A76" s="3" t="s">
        <v>231</v>
      </c>
    </row>
    <row r="77" spans="1:8">
      <c r="A77" s="4" t="s">
        <v>231</v>
      </c>
      <c r="B77" s="5" t="n">
        <v>1623888</v>
      </c>
      <c r="E77" s="5" t="n">
        <v>1623888</v>
      </c>
      <c r="G77" s="7" t="n">
        <v>1354961</v>
      </c>
    </row>
    <row r="78" spans="1:8">
      <c r="A78" s="4" t="s">
        <v>468</v>
      </c>
    </row>
    <row r="79" spans="1:8">
      <c r="A79" s="3" t="s">
        <v>231</v>
      </c>
    </row>
    <row r="80" spans="1:8">
      <c r="A80" s="4" t="s">
        <v>231</v>
      </c>
      <c r="B80" s="5" t="n">
        <v>330000</v>
      </c>
      <c r="E80" s="5" t="n">
        <v>330000</v>
      </c>
    </row>
    <row r="81" spans="1:8">
      <c r="A81" s="4" t="s">
        <v>469</v>
      </c>
    </row>
    <row r="82" spans="1:8">
      <c r="A82" s="3" t="s">
        <v>231</v>
      </c>
    </row>
    <row r="83" spans="1:8">
      <c r="A83" s="4" t="s">
        <v>231</v>
      </c>
      <c r="B83" s="7" t="n">
        <v>324500</v>
      </c>
      <c r="E83" s="7" t="n">
        <v>324500</v>
      </c>
    </row>
    <row r="84" spans="1:8">
      <c r="A84" s="4" t="s">
        <v>438</v>
      </c>
    </row>
    <row r="85" spans="1:8">
      <c r="A85" s="3" t="s">
        <v>231</v>
      </c>
    </row>
    <row r="86" spans="1:8">
      <c r="A86" s="4" t="s">
        <v>439</v>
      </c>
      <c r="B86" s="4" t="s">
        <v>440</v>
      </c>
    </row>
    <row r="87" spans="1:8">
      <c r="A87" s="4" t="s">
        <v>470</v>
      </c>
      <c r="B87" s="4" t="s">
        <v>442</v>
      </c>
    </row>
    <row r="88" spans="1:8">
      <c r="A88" s="4" t="s">
        <v>436</v>
      </c>
    </row>
    <row r="89" spans="1:8">
      <c r="A89" s="3" t="s">
        <v>231</v>
      </c>
    </row>
    <row r="90" spans="1:8">
      <c r="A90" s="4" t="s">
        <v>459</v>
      </c>
      <c r="E90" s="4" t="s">
        <v>437</v>
      </c>
    </row>
    <row r="91" spans="1:8">
      <c r="A91" s="4" t="s">
        <v>445</v>
      </c>
    </row>
    <row r="92" spans="1:8">
      <c r="A92" s="3" t="s">
        <v>231</v>
      </c>
    </row>
    <row r="93" spans="1:8">
      <c r="A93" s="4" t="s">
        <v>439</v>
      </c>
      <c r="B93" s="4" t="s">
        <v>446</v>
      </c>
    </row>
    <row r="94" spans="1:8">
      <c r="A94" s="4" t="s">
        <v>470</v>
      </c>
      <c r="B94" s="4" t="s">
        <v>447</v>
      </c>
    </row>
    <row r="95" spans="1:8">
      <c r="A95" s="4" t="s">
        <v>443</v>
      </c>
    </row>
    <row r="96" spans="1:8">
      <c r="A96" s="3" t="s">
        <v>231</v>
      </c>
    </row>
    <row r="97" spans="1:8">
      <c r="A97" s="4" t="s">
        <v>459</v>
      </c>
      <c r="E97" s="4" t="s">
        <v>444</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1</v>
      </c>
      <c r="D1" s="2" t="s">
        <v>2</v>
      </c>
    </row>
    <row r="2" spans="1:5">
      <c r="B2" s="2" t="s">
        <v>3</v>
      </c>
      <c r="C2" s="2" t="s">
        <v>70</v>
      </c>
      <c r="D2" s="2" t="s">
        <v>3</v>
      </c>
      <c r="E2" s="2" t="s">
        <v>70</v>
      </c>
    </row>
    <row r="3" spans="1:5">
      <c r="A3" s="4" t="s">
        <v>86</v>
      </c>
      <c r="B3" s="7" t="n">
        <v>29332</v>
      </c>
      <c r="C3" s="7" t="n">
        <v>-88649</v>
      </c>
      <c r="D3" s="7" t="n">
        <v>83872</v>
      </c>
      <c r="E3" s="7" t="n">
        <v>35695</v>
      </c>
    </row>
    <row r="4" spans="1:5">
      <c r="A4" s="3" t="s">
        <v>96</v>
      </c>
    </row>
    <row r="5" spans="1:5">
      <c r="A5" s="4" t="s">
        <v>97</v>
      </c>
      <c r="B5" s="5" t="n">
        <v>-15066</v>
      </c>
      <c r="C5" s="5" t="n">
        <v>-9146</v>
      </c>
      <c r="D5" s="5" t="n">
        <v>-36684</v>
      </c>
      <c r="E5" s="5" t="n">
        <v>-13871</v>
      </c>
    </row>
    <row r="6" spans="1:5">
      <c r="A6" s="4" t="s">
        <v>98</v>
      </c>
      <c r="B6" s="5" t="n">
        <v>0</v>
      </c>
      <c r="C6" s="5" t="n">
        <v>7944</v>
      </c>
      <c r="D6" s="5" t="n">
        <v>0</v>
      </c>
      <c r="E6" s="5" t="n">
        <v>8305</v>
      </c>
    </row>
    <row r="7" spans="1:5">
      <c r="A7" s="4" t="s">
        <v>99</v>
      </c>
      <c r="B7" s="5" t="n">
        <v>0</v>
      </c>
      <c r="C7" s="5" t="n">
        <v>0</v>
      </c>
      <c r="D7" s="5" t="n">
        <v>0</v>
      </c>
      <c r="E7" s="5" t="n">
        <v>5306</v>
      </c>
    </row>
    <row r="8" spans="1:5">
      <c r="A8" s="4" t="s">
        <v>100</v>
      </c>
      <c r="B8" s="5" t="n">
        <v>834</v>
      </c>
      <c r="C8" s="5" t="n">
        <v>416</v>
      </c>
      <c r="D8" s="5" t="n">
        <v>2507</v>
      </c>
      <c r="E8" s="5" t="n">
        <v>1837</v>
      </c>
    </row>
    <row r="9" spans="1:5">
      <c r="A9" s="4" t="s">
        <v>101</v>
      </c>
      <c r="B9" s="5" t="n">
        <v>-2407</v>
      </c>
      <c r="C9" s="5" t="n">
        <v>-1850</v>
      </c>
      <c r="D9" s="5" t="n">
        <v>-7226</v>
      </c>
      <c r="E9" s="5" t="n">
        <v>-3199</v>
      </c>
    </row>
    <row r="10" spans="1:5">
      <c r="A10" s="4" t="s">
        <v>102</v>
      </c>
      <c r="B10" s="5" t="n">
        <v>-1573</v>
      </c>
      <c r="C10" s="5" t="n">
        <v>6510</v>
      </c>
      <c r="D10" s="5" t="n">
        <v>-4719</v>
      </c>
      <c r="E10" s="5" t="n">
        <v>12249</v>
      </c>
    </row>
    <row r="11" spans="1:5">
      <c r="A11" s="4" t="s">
        <v>103</v>
      </c>
      <c r="B11" s="5" t="n">
        <v>1726</v>
      </c>
      <c r="C11" s="5" t="n">
        <v>2177</v>
      </c>
      <c r="D11" s="5" t="n">
        <v>2100</v>
      </c>
      <c r="E11" s="5" t="n">
        <v>1423</v>
      </c>
    </row>
    <row r="12" spans="1:5">
      <c r="A12" s="4" t="s">
        <v>104</v>
      </c>
      <c r="B12" s="5" t="n">
        <v>5</v>
      </c>
      <c r="C12" s="5" t="n">
        <v>-16</v>
      </c>
      <c r="D12" s="5" t="n">
        <v>-6</v>
      </c>
      <c r="E12" s="5" t="n">
        <v>-43</v>
      </c>
    </row>
    <row r="13" spans="1:5">
      <c r="A13" s="4" t="s">
        <v>105</v>
      </c>
      <c r="B13" s="5" t="n">
        <v>1731</v>
      </c>
      <c r="C13" s="5" t="n">
        <v>2161</v>
      </c>
      <c r="D13" s="5" t="n">
        <v>2094</v>
      </c>
      <c r="E13" s="5" t="n">
        <v>1380</v>
      </c>
    </row>
    <row r="14" spans="1:5">
      <c r="A14" s="4" t="s">
        <v>106</v>
      </c>
      <c r="B14" s="5" t="n">
        <v>-14908</v>
      </c>
      <c r="C14" s="5" t="n">
        <v>-475</v>
      </c>
      <c r="D14" s="5" t="n">
        <v>-39309</v>
      </c>
      <c r="E14" s="5" t="n">
        <v>-242</v>
      </c>
    </row>
    <row r="15" spans="1:5">
      <c r="A15" s="4" t="s">
        <v>107</v>
      </c>
      <c r="B15" s="7" t="n">
        <v>14424</v>
      </c>
      <c r="C15" s="7" t="n">
        <v>-89124</v>
      </c>
      <c r="D15" s="7" t="n">
        <v>44563</v>
      </c>
      <c r="E15" s="7" t="n">
        <v>354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v>
      </c>
      <c r="D1" s="2" t="s">
        <v>2</v>
      </c>
    </row>
    <row r="2" spans="1:5">
      <c r="B2" s="2" t="s">
        <v>3</v>
      </c>
      <c r="C2" s="2" t="s">
        <v>70</v>
      </c>
      <c r="D2" s="2" t="s">
        <v>3</v>
      </c>
      <c r="E2" s="2" t="s">
        <v>70</v>
      </c>
    </row>
    <row r="3" spans="1:5">
      <c r="A3" s="3" t="s">
        <v>472</v>
      </c>
    </row>
    <row r="4" spans="1:5">
      <c r="A4" s="4" t="s">
        <v>89</v>
      </c>
      <c r="B4" s="5" t="n">
        <v>49329</v>
      </c>
      <c r="C4" s="5" t="n">
        <v>49228</v>
      </c>
      <c r="D4" s="5" t="n">
        <v>49294</v>
      </c>
      <c r="E4" s="5" t="n">
        <v>49213</v>
      </c>
    </row>
    <row r="5" spans="1:5">
      <c r="A5" s="4" t="s">
        <v>473</v>
      </c>
      <c r="B5" s="5" t="n">
        <v>111</v>
      </c>
      <c r="C5" s="5" t="n">
        <v>0</v>
      </c>
      <c r="D5" s="5" t="n">
        <v>127</v>
      </c>
      <c r="E5" s="5" t="n">
        <v>99</v>
      </c>
    </row>
    <row r="6" spans="1:5">
      <c r="A6" s="4" t="s">
        <v>474</v>
      </c>
      <c r="B6" s="5" t="n">
        <v>49440</v>
      </c>
      <c r="C6" s="5" t="n">
        <v>49228</v>
      </c>
      <c r="D6" s="5" t="n">
        <v>49421</v>
      </c>
      <c r="E6" s="5" t="n">
        <v>493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1</v>
      </c>
      <c r="D1" s="2" t="s">
        <v>2</v>
      </c>
    </row>
    <row r="2" spans="1:6">
      <c r="B2" s="2" t="s">
        <v>3</v>
      </c>
      <c r="C2" s="2" t="s">
        <v>70</v>
      </c>
      <c r="D2" s="2" t="s">
        <v>3</v>
      </c>
      <c r="E2" s="2" t="s">
        <v>70</v>
      </c>
      <c r="F2" s="2" t="s">
        <v>29</v>
      </c>
    </row>
    <row r="3" spans="1:6">
      <c r="A3" s="3" t="s">
        <v>476</v>
      </c>
    </row>
    <row r="4" spans="1:6">
      <c r="A4" s="4" t="s">
        <v>477</v>
      </c>
      <c r="D4" s="4" t="s">
        <v>478</v>
      </c>
    </row>
    <row r="5" spans="1:6">
      <c r="A5" s="4" t="s">
        <v>479</v>
      </c>
      <c r="B5" s="7" t="n">
        <v>271</v>
      </c>
      <c r="D5" s="7" t="n">
        <v>271</v>
      </c>
      <c r="F5" s="7" t="n">
        <v>239</v>
      </c>
    </row>
    <row r="6" spans="1:6">
      <c r="A6" s="4" t="s">
        <v>480</v>
      </c>
      <c r="B6" s="5" t="n">
        <v>9930</v>
      </c>
      <c r="D6" s="5" t="n">
        <v>9930</v>
      </c>
      <c r="F6" s="5" t="n">
        <v>9212</v>
      </c>
    </row>
    <row r="7" spans="1:6">
      <c r="A7" s="4" t="s">
        <v>481</v>
      </c>
      <c r="B7" s="7" t="n">
        <v>9930</v>
      </c>
      <c r="D7" s="7" t="n">
        <v>9930</v>
      </c>
      <c r="F7" s="7" t="n">
        <v>9212</v>
      </c>
    </row>
    <row r="8" spans="1:6">
      <c r="A8" s="4" t="s">
        <v>482</v>
      </c>
      <c r="B8" s="4" t="s">
        <v>483</v>
      </c>
      <c r="C8" s="4" t="s">
        <v>484</v>
      </c>
      <c r="D8" s="4" t="s">
        <v>485</v>
      </c>
      <c r="E8" s="4" t="s">
        <v>483</v>
      </c>
    </row>
    <row r="9" spans="1:6">
      <c r="A9" s="4" t="s">
        <v>486</v>
      </c>
      <c r="E9" s="7" t="n">
        <v>4213</v>
      </c>
    </row>
    <row r="10" spans="1:6">
      <c r="A10" s="4" t="s">
        <v>487</v>
      </c>
      <c r="E10" s="5" t="n">
        <v>421</v>
      </c>
    </row>
    <row r="11" spans="1:6">
      <c r="A11" s="4" t="s">
        <v>488</v>
      </c>
      <c r="E11" s="7" t="n">
        <v>30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5"/>
    <col customWidth="1" max="2" min="2" width="21"/>
  </cols>
  <sheetData>
    <row r="1" spans="1:2">
      <c r="A1" s="1" t="s">
        <v>489</v>
      </c>
      <c r="B1" s="2" t="s">
        <v>2</v>
      </c>
    </row>
    <row r="2" spans="1:2">
      <c r="B2" s="2" t="s">
        <v>490</v>
      </c>
    </row>
    <row r="3" spans="1:2">
      <c r="A3" s="3" t="s">
        <v>491</v>
      </c>
    </row>
    <row r="4" spans="1:2">
      <c r="A4" s="4" t="s">
        <v>492</v>
      </c>
      <c r="B4" s="7" t="n">
        <v>1444254</v>
      </c>
    </row>
    <row r="5" spans="1:2">
      <c r="A5" s="4" t="s">
        <v>493</v>
      </c>
      <c r="B5" s="5" t="n">
        <v>-1834</v>
      </c>
    </row>
    <row r="6" spans="1:2">
      <c r="A6" s="4" t="s">
        <v>494</v>
      </c>
      <c r="B6" s="5" t="n">
        <v>-19265</v>
      </c>
    </row>
    <row r="7" spans="1:2">
      <c r="A7" s="4" t="s">
        <v>495</v>
      </c>
      <c r="B7" s="5" t="n">
        <v>-15623</v>
      </c>
    </row>
    <row r="8" spans="1:2">
      <c r="A8" s="4" t="s">
        <v>496</v>
      </c>
      <c r="B8" s="5" t="n">
        <v>1407532</v>
      </c>
    </row>
    <row r="9" spans="1:2">
      <c r="A9" s="4" t="s">
        <v>272</v>
      </c>
    </row>
    <row r="10" spans="1:2">
      <c r="A10" s="3" t="s">
        <v>491</v>
      </c>
    </row>
    <row r="11" spans="1:2">
      <c r="A11" s="4" t="s">
        <v>492</v>
      </c>
      <c r="B11" s="5" t="n">
        <v>560696</v>
      </c>
    </row>
    <row r="12" spans="1:2">
      <c r="A12" s="4" t="s">
        <v>493</v>
      </c>
      <c r="B12" s="5" t="n">
        <v>-1834</v>
      </c>
    </row>
    <row r="13" spans="1:2">
      <c r="A13" s="4" t="s">
        <v>494</v>
      </c>
      <c r="B13" s="5" t="n">
        <v>-6600</v>
      </c>
    </row>
    <row r="14" spans="1:2">
      <c r="A14" s="4" t="s">
        <v>495</v>
      </c>
      <c r="B14" s="5" t="n">
        <v>-12011</v>
      </c>
    </row>
    <row r="15" spans="1:2">
      <c r="A15" s="4" t="s">
        <v>496</v>
      </c>
      <c r="B15" s="5" t="n">
        <v>540251</v>
      </c>
    </row>
    <row r="16" spans="1:2">
      <c r="A16" s="4" t="s">
        <v>273</v>
      </c>
    </row>
    <row r="17" spans="1:2">
      <c r="A17" s="3" t="s">
        <v>491</v>
      </c>
    </row>
    <row r="18" spans="1:2">
      <c r="A18" s="4" t="s">
        <v>492</v>
      </c>
      <c r="B18" s="5" t="n">
        <v>266298</v>
      </c>
    </row>
    <row r="19" spans="1:2">
      <c r="A19" s="4" t="s">
        <v>493</v>
      </c>
      <c r="B19" s="5" t="n">
        <v>0</v>
      </c>
    </row>
    <row r="20" spans="1:2">
      <c r="A20" s="4" t="s">
        <v>494</v>
      </c>
      <c r="B20" s="5" t="n">
        <v>0</v>
      </c>
    </row>
    <row r="21" spans="1:2">
      <c r="A21" s="4" t="s">
        <v>495</v>
      </c>
      <c r="B21" s="5" t="n">
        <v>0</v>
      </c>
    </row>
    <row r="22" spans="1:2">
      <c r="A22" s="4" t="s">
        <v>496</v>
      </c>
      <c r="B22" s="5" t="n">
        <v>266298</v>
      </c>
    </row>
    <row r="23" spans="1:2">
      <c r="A23" s="4" t="s">
        <v>274</v>
      </c>
    </row>
    <row r="24" spans="1:2">
      <c r="A24" s="3" t="s">
        <v>491</v>
      </c>
    </row>
    <row r="25" spans="1:2">
      <c r="A25" s="4" t="s">
        <v>492</v>
      </c>
      <c r="B25" s="5" t="n">
        <v>535804</v>
      </c>
    </row>
    <row r="26" spans="1:2">
      <c r="A26" s="4" t="s">
        <v>493</v>
      </c>
      <c r="B26" s="5" t="n">
        <v>0</v>
      </c>
    </row>
    <row r="27" spans="1:2">
      <c r="A27" s="4" t="s">
        <v>494</v>
      </c>
      <c r="B27" s="5" t="n">
        <v>0</v>
      </c>
    </row>
    <row r="28" spans="1:2">
      <c r="A28" s="4" t="s">
        <v>495</v>
      </c>
      <c r="B28" s="5" t="n">
        <v>-3863</v>
      </c>
    </row>
    <row r="29" spans="1:2">
      <c r="A29" s="4" t="s">
        <v>496</v>
      </c>
      <c r="B29" s="5" t="n">
        <v>531941</v>
      </c>
    </row>
    <row r="30" spans="1:2">
      <c r="A30" s="4" t="s">
        <v>275</v>
      </c>
    </row>
    <row r="31" spans="1:2">
      <c r="A31" s="3" t="s">
        <v>491</v>
      </c>
    </row>
    <row r="32" spans="1:2">
      <c r="A32" s="4" t="s">
        <v>492</v>
      </c>
      <c r="B32" s="5" t="n">
        <v>81456</v>
      </c>
    </row>
    <row r="33" spans="1:2">
      <c r="A33" s="4" t="s">
        <v>493</v>
      </c>
      <c r="B33" s="5" t="n">
        <v>0</v>
      </c>
    </row>
    <row r="34" spans="1:2">
      <c r="A34" s="4" t="s">
        <v>494</v>
      </c>
      <c r="B34" s="5" t="n">
        <v>12665</v>
      </c>
    </row>
    <row r="35" spans="1:2">
      <c r="A35" s="4" t="s">
        <v>495</v>
      </c>
      <c r="B35" s="5" t="n">
        <v>251</v>
      </c>
    </row>
    <row r="36" spans="1:2">
      <c r="A36" s="4" t="s">
        <v>496</v>
      </c>
      <c r="B36" s="7" t="n">
        <v>690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1</v>
      </c>
      <c r="D1" s="2" t="s">
        <v>2</v>
      </c>
    </row>
    <row r="2" spans="1:5">
      <c r="B2" s="2" t="s">
        <v>3</v>
      </c>
      <c r="C2" s="2" t="s">
        <v>70</v>
      </c>
      <c r="D2" s="2" t="s">
        <v>3</v>
      </c>
      <c r="E2" s="2" t="s">
        <v>70</v>
      </c>
    </row>
    <row r="3" spans="1:5">
      <c r="A3" s="3" t="s">
        <v>245</v>
      </c>
    </row>
    <row r="4" spans="1:5">
      <c r="A4" s="4" t="s">
        <v>80</v>
      </c>
      <c r="B4" s="7" t="n">
        <v>0</v>
      </c>
      <c r="C4" s="7" t="n">
        <v>0</v>
      </c>
      <c r="D4" s="7" t="n">
        <v>0</v>
      </c>
      <c r="E4" s="7" t="n">
        <v>2863</v>
      </c>
    </row>
    <row r="5" spans="1:5">
      <c r="A5" s="4" t="s">
        <v>94</v>
      </c>
    </row>
    <row r="6" spans="1:5">
      <c r="A6" s="3" t="s">
        <v>245</v>
      </c>
    </row>
    <row r="7" spans="1:5">
      <c r="A7" s="4" t="s">
        <v>498</v>
      </c>
      <c r="B7" s="5" t="n">
        <v>1628</v>
      </c>
      <c r="C7" s="5" t="n">
        <v>2723</v>
      </c>
      <c r="D7" s="5" t="n">
        <v>4911</v>
      </c>
      <c r="E7" s="5" t="n">
        <v>8216</v>
      </c>
    </row>
    <row r="8" spans="1:5">
      <c r="A8" s="4" t="s">
        <v>499</v>
      </c>
      <c r="B8" s="5" t="n">
        <v>18144</v>
      </c>
      <c r="C8" s="5" t="n">
        <v>22739</v>
      </c>
      <c r="D8" s="5" t="n">
        <v>54494</v>
      </c>
      <c r="E8" s="5" t="n">
        <v>68171</v>
      </c>
    </row>
    <row r="9" spans="1:5">
      <c r="A9" s="4" t="s">
        <v>500</v>
      </c>
      <c r="B9" s="5" t="n">
        <v>-38966</v>
      </c>
      <c r="C9" s="5" t="n">
        <v>-40820</v>
      </c>
      <c r="D9" s="5" t="n">
        <v>-117025</v>
      </c>
      <c r="E9" s="5" t="n">
        <v>-122529</v>
      </c>
    </row>
    <row r="10" spans="1:5">
      <c r="A10" s="4" t="s">
        <v>501</v>
      </c>
      <c r="B10" s="5" t="n">
        <v>-445</v>
      </c>
      <c r="C10" s="5" t="n">
        <v>-1059</v>
      </c>
      <c r="D10" s="5" t="n">
        <v>-1337</v>
      </c>
      <c r="E10" s="5" t="n">
        <v>-3264</v>
      </c>
    </row>
    <row r="11" spans="1:5">
      <c r="A11" s="4" t="s">
        <v>502</v>
      </c>
      <c r="B11" s="5" t="n">
        <v>3027</v>
      </c>
      <c r="C11" s="5" t="n">
        <v>2467</v>
      </c>
      <c r="D11" s="5" t="n">
        <v>9088</v>
      </c>
      <c r="E11" s="5" t="n">
        <v>7457</v>
      </c>
    </row>
    <row r="12" spans="1:5">
      <c r="A12" s="4" t="s">
        <v>80</v>
      </c>
      <c r="B12" s="5" t="n">
        <v>0</v>
      </c>
      <c r="C12" s="5" t="n">
        <v>0</v>
      </c>
      <c r="D12" s="5" t="n">
        <v>0</v>
      </c>
      <c r="E12" s="5" t="n">
        <v>2863</v>
      </c>
    </row>
    <row r="13" spans="1:5">
      <c r="A13" s="4" t="s">
        <v>503</v>
      </c>
      <c r="B13" s="5" t="n">
        <v>-16612</v>
      </c>
      <c r="C13" s="5" t="n">
        <v>-13950</v>
      </c>
      <c r="D13" s="5" t="n">
        <v>-49869</v>
      </c>
      <c r="E13" s="5" t="n">
        <v>-39086</v>
      </c>
    </row>
    <row r="14" spans="1:5">
      <c r="A14" s="4" t="s">
        <v>248</v>
      </c>
    </row>
    <row r="15" spans="1:5">
      <c r="A15" s="3" t="s">
        <v>245</v>
      </c>
    </row>
    <row r="16" spans="1:5">
      <c r="A16" s="4" t="s">
        <v>498</v>
      </c>
      <c r="B16" s="5" t="n">
        <v>179</v>
      </c>
      <c r="C16" s="5" t="n">
        <v>297</v>
      </c>
      <c r="D16" s="5" t="n">
        <v>537</v>
      </c>
      <c r="E16" s="5" t="n">
        <v>929</v>
      </c>
    </row>
    <row r="17" spans="1:5">
      <c r="A17" s="4" t="s">
        <v>499</v>
      </c>
      <c r="B17" s="5" t="n">
        <v>1247</v>
      </c>
      <c r="C17" s="5" t="n">
        <v>2011</v>
      </c>
      <c r="D17" s="5" t="n">
        <v>3740</v>
      </c>
      <c r="E17" s="5" t="n">
        <v>6137</v>
      </c>
    </row>
    <row r="18" spans="1:5">
      <c r="A18" s="4" t="s">
        <v>501</v>
      </c>
      <c r="B18" s="5" t="n">
        <v>-3366</v>
      </c>
      <c r="C18" s="5" t="n">
        <v>-1873</v>
      </c>
      <c r="D18" s="5" t="n">
        <v>-10097</v>
      </c>
      <c r="E18" s="5" t="n">
        <v>-4668</v>
      </c>
    </row>
    <row r="19" spans="1:5">
      <c r="A19" s="4" t="s">
        <v>502</v>
      </c>
      <c r="B19" s="5" t="n">
        <v>-1647</v>
      </c>
      <c r="C19" s="5" t="n">
        <v>-1770</v>
      </c>
      <c r="D19" s="5" t="n">
        <v>-4941</v>
      </c>
      <c r="E19" s="5" t="n">
        <v>-5071</v>
      </c>
    </row>
    <row r="20" spans="1:5">
      <c r="A20" s="4" t="s">
        <v>503</v>
      </c>
      <c r="B20" s="7" t="n">
        <v>-3587</v>
      </c>
      <c r="C20" s="7" t="n">
        <v>-1335</v>
      </c>
      <c r="D20" s="7" t="n">
        <v>-10761</v>
      </c>
      <c r="E20" s="7" t="n">
        <v>-26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04</v>
      </c>
      <c r="B1" s="2" t="s">
        <v>1</v>
      </c>
      <c r="D1" s="2" t="s">
        <v>2</v>
      </c>
    </row>
    <row r="2" spans="1:9">
      <c r="B2" s="2" t="s">
        <v>3</v>
      </c>
      <c r="C2" s="2" t="s">
        <v>70</v>
      </c>
      <c r="D2" s="2" t="s">
        <v>3</v>
      </c>
      <c r="E2" s="2" t="s">
        <v>70</v>
      </c>
      <c r="F2" s="2" t="s">
        <v>505</v>
      </c>
      <c r="G2" s="2" t="s">
        <v>29</v>
      </c>
      <c r="H2" s="2" t="s">
        <v>506</v>
      </c>
      <c r="I2" s="2" t="s">
        <v>419</v>
      </c>
    </row>
    <row r="3" spans="1:9">
      <c r="A3" s="3" t="s">
        <v>251</v>
      </c>
    </row>
    <row r="4" spans="1:9">
      <c r="A4" s="4" t="s">
        <v>55</v>
      </c>
      <c r="B4" s="7" t="n">
        <v>-386471</v>
      </c>
      <c r="C4" s="7" t="n">
        <v>-199152</v>
      </c>
      <c r="D4" s="7" t="n">
        <v>-386471</v>
      </c>
      <c r="E4" s="7" t="n">
        <v>-199152</v>
      </c>
      <c r="F4" s="7" t="n">
        <v>-371563</v>
      </c>
      <c r="G4" s="7" t="n">
        <v>-347162</v>
      </c>
      <c r="H4" s="7" t="n">
        <v>-198677</v>
      </c>
      <c r="I4" s="7" t="n">
        <v>-198910</v>
      </c>
    </row>
    <row r="5" spans="1:9">
      <c r="A5" s="4" t="s">
        <v>507</v>
      </c>
      <c r="B5" s="5" t="n">
        <v>-15066</v>
      </c>
      <c r="C5" s="5" t="n">
        <v>-9146</v>
      </c>
      <c r="D5" s="5" t="n">
        <v>-36684</v>
      </c>
      <c r="E5" s="5" t="n">
        <v>-13871</v>
      </c>
    </row>
    <row r="6" spans="1:9">
      <c r="A6" s="4" t="s">
        <v>103</v>
      </c>
      <c r="B6" s="5" t="n">
        <v>1726</v>
      </c>
      <c r="C6" s="5" t="n">
        <v>2177</v>
      </c>
      <c r="D6" s="5" t="n">
        <v>2100</v>
      </c>
      <c r="E6" s="5" t="n">
        <v>1423</v>
      </c>
    </row>
    <row r="7" spans="1:9">
      <c r="A7" s="4" t="s">
        <v>508</v>
      </c>
      <c r="B7" s="5" t="n">
        <v>-13340</v>
      </c>
      <c r="C7" s="5" t="n">
        <v>975</v>
      </c>
      <c r="D7" s="5" t="n">
        <v>-34584</v>
      </c>
      <c r="E7" s="5" t="n">
        <v>1163</v>
      </c>
    </row>
    <row r="8" spans="1:9">
      <c r="A8" s="4" t="s">
        <v>509</v>
      </c>
      <c r="B8" s="5" t="n">
        <v>0</v>
      </c>
      <c r="C8" s="5" t="n">
        <v>0</v>
      </c>
      <c r="D8" s="5" t="n">
        <v>0</v>
      </c>
      <c r="E8" s="5" t="n">
        <v>0</v>
      </c>
    </row>
    <row r="9" spans="1:9">
      <c r="A9" s="4" t="s">
        <v>104</v>
      </c>
      <c r="B9" s="5" t="n">
        <v>5</v>
      </c>
      <c r="C9" s="5" t="n">
        <v>-16</v>
      </c>
      <c r="D9" s="5" t="n">
        <v>-6</v>
      </c>
      <c r="E9" s="5" t="n">
        <v>-43</v>
      </c>
    </row>
    <row r="10" spans="1:9">
      <c r="A10" s="4" t="s">
        <v>510</v>
      </c>
      <c r="B10" s="5" t="n">
        <v>-1568</v>
      </c>
      <c r="C10" s="5" t="n">
        <v>-1450</v>
      </c>
      <c r="D10" s="5" t="n">
        <v>-4725</v>
      </c>
      <c r="E10" s="5" t="n">
        <v>-1405</v>
      </c>
    </row>
    <row r="11" spans="1:9">
      <c r="A11" s="4" t="s">
        <v>106</v>
      </c>
      <c r="B11" s="5" t="n">
        <v>14908</v>
      </c>
      <c r="C11" s="5" t="n">
        <v>475</v>
      </c>
      <c r="D11" s="5" t="n">
        <v>39309</v>
      </c>
      <c r="E11" s="5" t="n">
        <v>242</v>
      </c>
    </row>
    <row r="12" spans="1:9">
      <c r="A12" s="4" t="s">
        <v>511</v>
      </c>
    </row>
    <row r="13" spans="1:9">
      <c r="A13" s="3" t="s">
        <v>251</v>
      </c>
    </row>
    <row r="14" spans="1:9">
      <c r="A14" s="4" t="s">
        <v>512</v>
      </c>
      <c r="B14" s="5" t="n">
        <v>-95500</v>
      </c>
      <c r="C14" s="5" t="n">
        <v>-60622</v>
      </c>
      <c r="D14" s="5" t="n">
        <v>-95500</v>
      </c>
      <c r="E14" s="5" t="n">
        <v>-60622</v>
      </c>
      <c r="F14" s="5" t="n">
        <v>-80434</v>
      </c>
      <c r="G14" s="5" t="n">
        <v>-58816</v>
      </c>
      <c r="H14" s="5" t="n">
        <v>-51476</v>
      </c>
      <c r="I14" s="5" t="n">
        <v>-46751</v>
      </c>
    </row>
    <row r="15" spans="1:9">
      <c r="A15" s="4" t="s">
        <v>106</v>
      </c>
      <c r="B15" s="5" t="n">
        <v>15066</v>
      </c>
      <c r="C15" s="5" t="n">
        <v>9146</v>
      </c>
      <c r="D15" s="5" t="n">
        <v>36684</v>
      </c>
      <c r="E15" s="5" t="n">
        <v>13871</v>
      </c>
    </row>
    <row r="16" spans="1:9">
      <c r="A16" s="4" t="s">
        <v>513</v>
      </c>
    </row>
    <row r="17" spans="1:9">
      <c r="A17" s="3" t="s">
        <v>251</v>
      </c>
    </row>
    <row r="18" spans="1:9">
      <c r="A18" s="4" t="s">
        <v>55</v>
      </c>
      <c r="B18" s="5" t="n">
        <v>-826</v>
      </c>
      <c r="C18" s="5" t="n">
        <v>-1377</v>
      </c>
      <c r="D18" s="5" t="n">
        <v>-826</v>
      </c>
      <c r="E18" s="5" t="n">
        <v>-1377</v>
      </c>
      <c r="F18" s="5" t="n">
        <v>-2557</v>
      </c>
      <c r="G18" s="5" t="n">
        <v>-2920</v>
      </c>
      <c r="H18" s="5" t="n">
        <v>-3538</v>
      </c>
      <c r="I18" s="5" t="n">
        <v>-2757</v>
      </c>
    </row>
    <row r="19" spans="1:9">
      <c r="A19" s="4" t="s">
        <v>103</v>
      </c>
      <c r="B19" s="5" t="n">
        <v>1726</v>
      </c>
      <c r="C19" s="5" t="n">
        <v>2177</v>
      </c>
      <c r="D19" s="5" t="n">
        <v>2100</v>
      </c>
      <c r="E19" s="5" t="n">
        <v>1423</v>
      </c>
    </row>
    <row r="20" spans="1:9">
      <c r="A20" s="4" t="s">
        <v>104</v>
      </c>
      <c r="B20" s="5" t="n">
        <v>5</v>
      </c>
      <c r="C20" s="5" t="n">
        <v>-16</v>
      </c>
      <c r="D20" s="5" t="n">
        <v>-6</v>
      </c>
      <c r="E20" s="5" t="n">
        <v>-43</v>
      </c>
    </row>
    <row r="21" spans="1:9">
      <c r="A21" s="4" t="s">
        <v>106</v>
      </c>
      <c r="B21" s="5" t="n">
        <v>-1731</v>
      </c>
      <c r="C21" s="5" t="n">
        <v>-2161</v>
      </c>
      <c r="D21" s="5" t="n">
        <v>-2094</v>
      </c>
      <c r="E21" s="5" t="n">
        <v>-1380</v>
      </c>
    </row>
    <row r="22" spans="1:9">
      <c r="A22" s="4" t="s">
        <v>514</v>
      </c>
    </row>
    <row r="23" spans="1:9">
      <c r="A23" s="3" t="s">
        <v>251</v>
      </c>
    </row>
    <row r="24" spans="1:9">
      <c r="A24" s="4" t="s">
        <v>55</v>
      </c>
      <c r="B24" s="5" t="n">
        <v>-290145</v>
      </c>
      <c r="C24" s="5" t="n">
        <v>-137153</v>
      </c>
      <c r="D24" s="5" t="n">
        <v>-290145</v>
      </c>
      <c r="E24" s="5" t="n">
        <v>-137153</v>
      </c>
      <c r="F24" s="7" t="n">
        <v>-288572</v>
      </c>
      <c r="G24" s="7" t="n">
        <v>-285426</v>
      </c>
      <c r="H24" s="7" t="n">
        <v>-143663</v>
      </c>
      <c r="I24" s="7" t="n">
        <v>-149402</v>
      </c>
    </row>
    <row r="25" spans="1:9">
      <c r="A25" s="4" t="s">
        <v>508</v>
      </c>
      <c r="B25" s="5" t="n">
        <v>0</v>
      </c>
      <c r="C25" s="5" t="n">
        <v>7944</v>
      </c>
      <c r="D25" s="5" t="n">
        <v>0</v>
      </c>
      <c r="E25" s="5" t="n">
        <v>13611</v>
      </c>
    </row>
    <row r="26" spans="1:9">
      <c r="A26" s="4" t="s">
        <v>510</v>
      </c>
      <c r="B26" s="5" t="n">
        <v>1573</v>
      </c>
      <c r="C26" s="5" t="n">
        <v>-1434</v>
      </c>
      <c r="D26" s="5" t="n">
        <v>4719</v>
      </c>
      <c r="E26" s="5" t="n">
        <v>-1362</v>
      </c>
    </row>
    <row r="27" spans="1:9">
      <c r="A27" s="4" t="s">
        <v>106</v>
      </c>
      <c r="B27" s="7" t="n">
        <v>-1573</v>
      </c>
      <c r="C27" s="7" t="n">
        <v>-6510</v>
      </c>
      <c r="D27" s="7" t="n">
        <v>-4719</v>
      </c>
      <c r="E27" s="7" t="n">
        <v>-122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2</v>
      </c>
    </row>
    <row r="2" spans="1:2">
      <c r="B2" s="2" t="s">
        <v>516</v>
      </c>
    </row>
    <row r="3" spans="1:2">
      <c r="A3" s="3" t="s">
        <v>517</v>
      </c>
    </row>
    <row r="4" spans="1:2">
      <c r="A4" s="4" t="s">
        <v>518</v>
      </c>
      <c r="B4" s="5" t="n">
        <v>179134</v>
      </c>
    </row>
    <row r="5" spans="1:2">
      <c r="A5" s="4" t="s">
        <v>519</v>
      </c>
      <c r="B5" s="5" t="n">
        <v>150000</v>
      </c>
    </row>
    <row r="6" spans="1:2">
      <c r="A6" s="4" t="s">
        <v>520</v>
      </c>
      <c r="B6" s="9" t="n">
        <v>30.86</v>
      </c>
    </row>
    <row r="7" spans="1:2">
      <c r="A7" s="4" t="s">
        <v>521</v>
      </c>
      <c r="B7" s="4" t="s">
        <v>522</v>
      </c>
    </row>
    <row r="8" spans="1:2">
      <c r="A8" s="4" t="s">
        <v>523</v>
      </c>
      <c r="B8" s="4" t="s">
        <v>5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1</v>
      </c>
      <c r="D1" s="2" t="s">
        <v>2</v>
      </c>
    </row>
    <row r="2" spans="1:6">
      <c r="B2" s="2" t="s">
        <v>3</v>
      </c>
      <c r="C2" s="2" t="s">
        <v>70</v>
      </c>
      <c r="D2" s="2" t="s">
        <v>3</v>
      </c>
      <c r="E2" s="2" t="s">
        <v>70</v>
      </c>
      <c r="F2" s="2" t="s">
        <v>29</v>
      </c>
    </row>
    <row r="3" spans="1:6">
      <c r="A3" s="3" t="s">
        <v>526</v>
      </c>
    </row>
    <row r="4" spans="1:6">
      <c r="A4" s="4" t="s">
        <v>78</v>
      </c>
      <c r="B4" s="7" t="n">
        <v>-14350</v>
      </c>
      <c r="C4" s="7" t="n">
        <v>0</v>
      </c>
      <c r="D4" s="7" t="n">
        <v>-19124</v>
      </c>
      <c r="E4" s="7" t="n">
        <v>0</v>
      </c>
    </row>
    <row r="5" spans="1:6">
      <c r="A5" s="4" t="s">
        <v>71</v>
      </c>
      <c r="B5" s="5" t="n">
        <v>844863</v>
      </c>
      <c r="C5" s="5" t="n">
        <v>913866</v>
      </c>
      <c r="D5" s="5" t="n">
        <v>2612885</v>
      </c>
      <c r="E5" s="5" t="n">
        <v>2828278</v>
      </c>
    </row>
    <row r="6" spans="1:6">
      <c r="A6" s="4" t="s">
        <v>527</v>
      </c>
      <c r="B6" s="5" t="n">
        <v>55166</v>
      </c>
      <c r="C6" s="5" t="n">
        <v>-126250</v>
      </c>
      <c r="D6" s="5" t="n">
        <v>172379</v>
      </c>
      <c r="E6" s="5" t="n">
        <v>91663</v>
      </c>
    </row>
    <row r="7" spans="1:6">
      <c r="A7" s="4" t="s">
        <v>83</v>
      </c>
      <c r="B7" s="5" t="n">
        <v>19698</v>
      </c>
      <c r="C7" s="5" t="n">
        <v>15792</v>
      </c>
      <c r="D7" s="5" t="n">
        <v>55721</v>
      </c>
      <c r="E7" s="5" t="n">
        <v>49539</v>
      </c>
    </row>
    <row r="8" spans="1:6">
      <c r="A8" s="4" t="s">
        <v>84</v>
      </c>
      <c r="B8" s="5" t="n">
        <v>35468</v>
      </c>
      <c r="C8" s="5" t="n">
        <v>-142042</v>
      </c>
      <c r="D8" s="5" t="n">
        <v>116658</v>
      </c>
      <c r="E8" s="5" t="n">
        <v>42124</v>
      </c>
    </row>
    <row r="9" spans="1:6">
      <c r="A9" s="4" t="s">
        <v>75</v>
      </c>
      <c r="B9" s="5" t="n">
        <v>44331</v>
      </c>
      <c r="C9" s="5" t="n">
        <v>41028</v>
      </c>
      <c r="D9" s="5" t="n">
        <v>135080</v>
      </c>
      <c r="E9" s="5" t="n">
        <v>127137</v>
      </c>
    </row>
    <row r="10" spans="1:6">
      <c r="A10" s="4" t="s">
        <v>76</v>
      </c>
      <c r="B10" s="5" t="n">
        <v>0</v>
      </c>
      <c r="C10" s="5" t="n">
        <v>229200</v>
      </c>
      <c r="D10" s="5" t="n">
        <v>0</v>
      </c>
      <c r="E10" s="5" t="n">
        <v>229200</v>
      </c>
    </row>
    <row r="11" spans="1:6">
      <c r="A11" s="4" t="s">
        <v>326</v>
      </c>
      <c r="B11" s="5" t="n">
        <v>29206</v>
      </c>
      <c r="C11" s="5" t="n">
        <v>34425</v>
      </c>
      <c r="D11" s="5" t="n">
        <v>89031</v>
      </c>
      <c r="E11" s="5" t="n">
        <v>99928</v>
      </c>
    </row>
    <row r="12" spans="1:6">
      <c r="A12" s="4" t="s">
        <v>528</v>
      </c>
      <c r="B12" s="5" t="n">
        <v>84641</v>
      </c>
      <c r="C12" s="5" t="n">
        <v>121953</v>
      </c>
      <c r="D12" s="5" t="n">
        <v>237552</v>
      </c>
      <c r="E12" s="5" t="n">
        <v>363335</v>
      </c>
    </row>
    <row r="13" spans="1:6">
      <c r="A13" s="4" t="s">
        <v>133</v>
      </c>
      <c r="B13" s="5" t="n">
        <v>9157</v>
      </c>
      <c r="C13" s="5" t="n">
        <v>25235</v>
      </c>
      <c r="D13" s="5" t="n">
        <v>33123</v>
      </c>
      <c r="E13" s="5" t="n">
        <v>63363</v>
      </c>
    </row>
    <row r="14" spans="1:6">
      <c r="A14" s="4" t="s">
        <v>41</v>
      </c>
      <c r="B14" s="5" t="n">
        <v>4858920</v>
      </c>
      <c r="D14" s="5" t="n">
        <v>4858920</v>
      </c>
      <c r="F14" s="7" t="n">
        <v>4835093</v>
      </c>
    </row>
    <row r="15" spans="1:6">
      <c r="A15" s="4" t="s">
        <v>529</v>
      </c>
      <c r="B15" s="5" t="n">
        <v>198052</v>
      </c>
      <c r="C15" s="5" t="n">
        <v>194425</v>
      </c>
      <c r="D15" s="5" t="n">
        <v>561177</v>
      </c>
      <c r="E15" s="5" t="n">
        <v>574050</v>
      </c>
    </row>
    <row r="16" spans="1:6">
      <c r="A16" s="4" t="s">
        <v>272</v>
      </c>
    </row>
    <row r="17" spans="1:6">
      <c r="A17" s="3" t="s">
        <v>526</v>
      </c>
    </row>
    <row r="18" spans="1:6">
      <c r="A18" s="4" t="s">
        <v>71</v>
      </c>
      <c r="B18" s="5" t="n">
        <v>256080</v>
      </c>
      <c r="C18" s="5" t="n">
        <v>271849</v>
      </c>
      <c r="D18" s="5" t="n">
        <v>758803</v>
      </c>
      <c r="E18" s="5" t="n">
        <v>791901</v>
      </c>
    </row>
    <row r="19" spans="1:6">
      <c r="A19" s="4" t="s">
        <v>527</v>
      </c>
      <c r="B19" s="5" t="n">
        <v>51596</v>
      </c>
      <c r="C19" s="5" t="n">
        <v>52321</v>
      </c>
      <c r="D19" s="5" t="n">
        <v>145379</v>
      </c>
      <c r="E19" s="5" t="n">
        <v>153978</v>
      </c>
    </row>
    <row r="20" spans="1:6">
      <c r="A20" s="4" t="s">
        <v>75</v>
      </c>
      <c r="B20" s="5" t="n">
        <v>9766</v>
      </c>
      <c r="C20" s="5" t="n">
        <v>10659</v>
      </c>
      <c r="D20" s="5" t="n">
        <v>30228</v>
      </c>
      <c r="E20" s="5" t="n">
        <v>31316</v>
      </c>
    </row>
    <row r="21" spans="1:6">
      <c r="A21" s="4" t="s">
        <v>326</v>
      </c>
      <c r="B21" s="5" t="n">
        <v>7628</v>
      </c>
      <c r="C21" s="5" t="n">
        <v>9804</v>
      </c>
      <c r="D21" s="5" t="n">
        <v>27101</v>
      </c>
      <c r="E21" s="5" t="n">
        <v>30316</v>
      </c>
    </row>
    <row r="22" spans="1:6">
      <c r="A22" s="4" t="s">
        <v>528</v>
      </c>
      <c r="B22" s="5" t="n">
        <v>53734</v>
      </c>
      <c r="C22" s="5" t="n">
        <v>53176</v>
      </c>
      <c r="D22" s="5" t="n">
        <v>148506</v>
      </c>
      <c r="E22" s="5" t="n">
        <v>154978</v>
      </c>
    </row>
    <row r="23" spans="1:6">
      <c r="A23" s="4" t="s">
        <v>133</v>
      </c>
      <c r="B23" s="5" t="n">
        <v>2763</v>
      </c>
      <c r="C23" s="5" t="n">
        <v>10444</v>
      </c>
      <c r="D23" s="5" t="n">
        <v>8586</v>
      </c>
      <c r="E23" s="5" t="n">
        <v>20309</v>
      </c>
    </row>
    <row r="24" spans="1:6">
      <c r="A24" s="4" t="s">
        <v>41</v>
      </c>
      <c r="B24" s="5" t="n">
        <v>1300195</v>
      </c>
      <c r="D24" s="5" t="n">
        <v>1300195</v>
      </c>
      <c r="F24" s="5" t="n">
        <v>1371178</v>
      </c>
    </row>
    <row r="25" spans="1:6">
      <c r="A25" s="4" t="s">
        <v>273</v>
      </c>
    </row>
    <row r="26" spans="1:6">
      <c r="A26" s="3" t="s">
        <v>526</v>
      </c>
    </row>
    <row r="27" spans="1:6">
      <c r="A27" s="4" t="s">
        <v>71</v>
      </c>
      <c r="B27" s="5" t="n">
        <v>304235</v>
      </c>
      <c r="C27" s="5" t="n">
        <v>346639</v>
      </c>
      <c r="D27" s="5" t="n">
        <v>956114</v>
      </c>
      <c r="E27" s="5" t="n">
        <v>1127230</v>
      </c>
    </row>
    <row r="28" spans="1:6">
      <c r="A28" s="4" t="s">
        <v>527</v>
      </c>
      <c r="B28" s="5" t="n">
        <v>23867</v>
      </c>
      <c r="C28" s="5" t="n">
        <v>-210938</v>
      </c>
      <c r="D28" s="5" t="n">
        <v>57898</v>
      </c>
      <c r="E28" s="5" t="n">
        <v>-132458</v>
      </c>
    </row>
    <row r="29" spans="1:6">
      <c r="A29" s="4" t="s">
        <v>75</v>
      </c>
      <c r="B29" s="5" t="n">
        <v>17942</v>
      </c>
      <c r="C29" s="5" t="n">
        <v>16066</v>
      </c>
      <c r="D29" s="5" t="n">
        <v>54289</v>
      </c>
      <c r="E29" s="5" t="n">
        <v>47645</v>
      </c>
    </row>
    <row r="30" spans="1:6">
      <c r="A30" s="4" t="s">
        <v>76</v>
      </c>
      <c r="B30" s="5" t="n">
        <v>0</v>
      </c>
      <c r="C30" s="5" t="n">
        <v>229200</v>
      </c>
      <c r="D30" s="5" t="n">
        <v>0</v>
      </c>
      <c r="E30" s="5" t="n">
        <v>229200</v>
      </c>
    </row>
    <row r="31" spans="1:6">
      <c r="A31" s="4" t="s">
        <v>326</v>
      </c>
      <c r="B31" s="5" t="n">
        <v>21105</v>
      </c>
      <c r="C31" s="5" t="n">
        <v>23831</v>
      </c>
      <c r="D31" s="5" t="n">
        <v>60190</v>
      </c>
      <c r="E31" s="5" t="n">
        <v>67039</v>
      </c>
    </row>
    <row r="32" spans="1:6">
      <c r="A32" s="4" t="s">
        <v>528</v>
      </c>
      <c r="B32" s="5" t="n">
        <v>20704</v>
      </c>
      <c r="C32" s="5" t="n">
        <v>20997</v>
      </c>
      <c r="D32" s="5" t="n">
        <v>51997</v>
      </c>
      <c r="E32" s="5" t="n">
        <v>87848</v>
      </c>
    </row>
    <row r="33" spans="1:6">
      <c r="A33" s="4" t="s">
        <v>133</v>
      </c>
      <c r="B33" s="5" t="n">
        <v>2228</v>
      </c>
      <c r="C33" s="5" t="n">
        <v>8028</v>
      </c>
      <c r="D33" s="5" t="n">
        <v>9820</v>
      </c>
      <c r="E33" s="5" t="n">
        <v>23494</v>
      </c>
    </row>
    <row r="34" spans="1:6">
      <c r="A34" s="4" t="s">
        <v>41</v>
      </c>
      <c r="B34" s="5" t="n">
        <v>1923301</v>
      </c>
      <c r="D34" s="5" t="n">
        <v>1923301</v>
      </c>
      <c r="F34" s="5" t="n">
        <v>1792397</v>
      </c>
    </row>
    <row r="35" spans="1:6">
      <c r="A35" s="4" t="s">
        <v>274</v>
      </c>
    </row>
    <row r="36" spans="1:6">
      <c r="A36" s="3" t="s">
        <v>526</v>
      </c>
    </row>
    <row r="37" spans="1:6">
      <c r="A37" s="4" t="s">
        <v>71</v>
      </c>
      <c r="B37" s="5" t="n">
        <v>226294</v>
      </c>
      <c r="C37" s="5" t="n">
        <v>250284</v>
      </c>
      <c r="D37" s="5" t="n">
        <v>740354</v>
      </c>
      <c r="E37" s="5" t="n">
        <v>781250</v>
      </c>
    </row>
    <row r="38" spans="1:6">
      <c r="A38" s="4" t="s">
        <v>527</v>
      </c>
      <c r="B38" s="5" t="n">
        <v>2942</v>
      </c>
      <c r="C38" s="5" t="n">
        <v>24106</v>
      </c>
      <c r="D38" s="5" t="n">
        <v>7223</v>
      </c>
      <c r="E38" s="5" t="n">
        <v>74468</v>
      </c>
    </row>
    <row r="39" spans="1:6">
      <c r="A39" s="4" t="s">
        <v>75</v>
      </c>
      <c r="B39" s="5" t="n">
        <v>13999</v>
      </c>
      <c r="C39" s="5" t="n">
        <v>11407</v>
      </c>
      <c r="D39" s="5" t="n">
        <v>42344</v>
      </c>
      <c r="E39" s="5" t="n">
        <v>39600</v>
      </c>
    </row>
    <row r="40" spans="1:6">
      <c r="A40" s="4" t="s">
        <v>326</v>
      </c>
      <c r="B40" s="5" t="n">
        <v>473</v>
      </c>
      <c r="C40" s="5" t="n">
        <v>790</v>
      </c>
      <c r="D40" s="5" t="n">
        <v>1740</v>
      </c>
      <c r="E40" s="5" t="n">
        <v>2573</v>
      </c>
    </row>
    <row r="41" spans="1:6">
      <c r="A41" s="4" t="s">
        <v>528</v>
      </c>
      <c r="B41" s="5" t="n">
        <v>16468</v>
      </c>
      <c r="C41" s="5" t="n">
        <v>34723</v>
      </c>
      <c r="D41" s="5" t="n">
        <v>47827</v>
      </c>
      <c r="E41" s="5" t="n">
        <v>111495</v>
      </c>
    </row>
    <row r="42" spans="1:6">
      <c r="A42" s="4" t="s">
        <v>133</v>
      </c>
      <c r="B42" s="5" t="n">
        <v>2636</v>
      </c>
      <c r="C42" s="5" t="n">
        <v>5853</v>
      </c>
      <c r="D42" s="5" t="n">
        <v>11040</v>
      </c>
      <c r="E42" s="5" t="n">
        <v>16979</v>
      </c>
    </row>
    <row r="43" spans="1:6">
      <c r="A43" s="4" t="s">
        <v>41</v>
      </c>
      <c r="B43" s="5" t="n">
        <v>1263536</v>
      </c>
      <c r="D43" s="5" t="n">
        <v>1263536</v>
      </c>
      <c r="F43" s="5" t="n">
        <v>1298294</v>
      </c>
    </row>
    <row r="44" spans="1:6">
      <c r="A44" s="4" t="s">
        <v>275</v>
      </c>
    </row>
    <row r="45" spans="1:6">
      <c r="A45" s="3" t="s">
        <v>526</v>
      </c>
    </row>
    <row r="46" spans="1:6">
      <c r="A46" s="4" t="s">
        <v>71</v>
      </c>
      <c r="B46" s="5" t="n">
        <v>87292</v>
      </c>
      <c r="C46" s="5" t="n">
        <v>78127</v>
      </c>
      <c r="D46" s="5" t="n">
        <v>257317</v>
      </c>
      <c r="E46" s="5" t="n">
        <v>226649</v>
      </c>
    </row>
    <row r="47" spans="1:6">
      <c r="A47" s="4" t="s">
        <v>527</v>
      </c>
      <c r="B47" s="5" t="n">
        <v>14662</v>
      </c>
      <c r="C47" s="5" t="n">
        <v>12402</v>
      </c>
      <c r="D47" s="5" t="n">
        <v>42986</v>
      </c>
      <c r="E47" s="5" t="n">
        <v>31514</v>
      </c>
    </row>
    <row r="48" spans="1:6">
      <c r="A48" s="4" t="s">
        <v>75</v>
      </c>
      <c r="B48" s="5" t="n">
        <v>2294</v>
      </c>
      <c r="C48" s="5" t="n">
        <v>2462</v>
      </c>
      <c r="D48" s="5" t="n">
        <v>7230</v>
      </c>
      <c r="E48" s="5" t="n">
        <v>7352</v>
      </c>
    </row>
    <row r="49" spans="1:6">
      <c r="A49" s="4" t="s">
        <v>528</v>
      </c>
      <c r="B49" s="5" t="n">
        <v>16956</v>
      </c>
      <c r="C49" s="5" t="n">
        <v>16764</v>
      </c>
      <c r="D49" s="5" t="n">
        <v>50216</v>
      </c>
      <c r="E49" s="5" t="n">
        <v>40766</v>
      </c>
    </row>
    <row r="50" spans="1:6">
      <c r="A50" s="4" t="s">
        <v>133</v>
      </c>
      <c r="B50" s="5" t="n">
        <v>687</v>
      </c>
      <c r="C50" s="5" t="n">
        <v>714</v>
      </c>
      <c r="D50" s="5" t="n">
        <v>2020</v>
      </c>
      <c r="E50" s="5" t="n">
        <v>2047</v>
      </c>
    </row>
    <row r="51" spans="1:6">
      <c r="A51" s="4" t="s">
        <v>41</v>
      </c>
      <c r="B51" s="5" t="n">
        <v>340642</v>
      </c>
      <c r="D51" s="5" t="n">
        <v>340642</v>
      </c>
      <c r="F51" s="5" t="n">
        <v>350674</v>
      </c>
    </row>
    <row r="52" spans="1:6">
      <c r="A52" s="4" t="s">
        <v>530</v>
      </c>
    </row>
    <row r="53" spans="1:6">
      <c r="A53" s="3" t="s">
        <v>526</v>
      </c>
    </row>
    <row r="54" spans="1:6">
      <c r="A54" s="4" t="s">
        <v>71</v>
      </c>
      <c r="B54" s="5" t="n">
        <v>-29038</v>
      </c>
      <c r="C54" s="5" t="n">
        <v>-33033</v>
      </c>
      <c r="D54" s="5" t="n">
        <v>-99703</v>
      </c>
      <c r="E54" s="5" t="n">
        <v>-98752</v>
      </c>
    </row>
    <row r="55" spans="1:6">
      <c r="A55" s="4" t="s">
        <v>531</v>
      </c>
    </row>
    <row r="56" spans="1:6">
      <c r="A56" s="3" t="s">
        <v>526</v>
      </c>
    </row>
    <row r="57" spans="1:6">
      <c r="A57" s="4" t="s">
        <v>527</v>
      </c>
      <c r="B57" s="5" t="n">
        <v>-37901</v>
      </c>
      <c r="C57" s="5" t="n">
        <v>-4141</v>
      </c>
      <c r="D57" s="5" t="n">
        <v>-81107</v>
      </c>
      <c r="E57" s="5" t="n">
        <v>-35839</v>
      </c>
    </row>
    <row r="58" spans="1:6">
      <c r="A58" s="4" t="s">
        <v>75</v>
      </c>
      <c r="B58" s="5" t="n">
        <v>330</v>
      </c>
      <c r="C58" s="5" t="n">
        <v>434</v>
      </c>
      <c r="D58" s="5" t="n">
        <v>989</v>
      </c>
      <c r="E58" s="5" t="n">
        <v>1224</v>
      </c>
    </row>
    <row r="59" spans="1:6">
      <c r="A59" s="4" t="s">
        <v>528</v>
      </c>
      <c r="B59" s="5" t="n">
        <v>-23221</v>
      </c>
      <c r="C59" s="5" t="n">
        <v>-3707</v>
      </c>
      <c r="D59" s="5" t="n">
        <v>-60994</v>
      </c>
      <c r="E59" s="5" t="n">
        <v>-31752</v>
      </c>
    </row>
    <row r="60" spans="1:6">
      <c r="A60" s="4" t="s">
        <v>133</v>
      </c>
      <c r="B60" s="5" t="n">
        <v>843</v>
      </c>
      <c r="C60" s="7" t="n">
        <v>196</v>
      </c>
      <c r="D60" s="5" t="n">
        <v>1657</v>
      </c>
      <c r="E60" s="7" t="n">
        <v>534</v>
      </c>
    </row>
    <row r="61" spans="1:6">
      <c r="A61" s="4" t="s">
        <v>41</v>
      </c>
      <c r="B61" s="7" t="n">
        <v>31246</v>
      </c>
      <c r="D61" s="7" t="n">
        <v>31246</v>
      </c>
      <c r="F61" s="7" t="n">
        <v>225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3</v>
      </c>
      <c r="C1" s="2" t="s">
        <v>29</v>
      </c>
      <c r="D1" s="2" t="s">
        <v>70</v>
      </c>
      <c r="E1" s="2" t="s">
        <v>419</v>
      </c>
    </row>
    <row r="2" spans="1:5">
      <c r="A2" s="3" t="s">
        <v>533</v>
      </c>
    </row>
    <row r="3" spans="1:5">
      <c r="A3" s="4" t="s">
        <v>31</v>
      </c>
      <c r="B3" s="7" t="n">
        <v>35461</v>
      </c>
      <c r="C3" s="7" t="n">
        <v>20984</v>
      </c>
      <c r="D3" s="7" t="n">
        <v>41690</v>
      </c>
      <c r="E3" s="7" t="n">
        <v>32617</v>
      </c>
    </row>
    <row r="4" spans="1:5">
      <c r="A4" s="4" t="s">
        <v>534</v>
      </c>
      <c r="B4" s="5" t="n">
        <v>307853</v>
      </c>
      <c r="C4" s="5" t="n">
        <v>444208</v>
      </c>
    </row>
    <row r="5" spans="1:5">
      <c r="A5" s="4" t="s">
        <v>126</v>
      </c>
      <c r="B5" s="5" t="n">
        <v>1474054</v>
      </c>
      <c r="C5" s="5" t="n">
        <v>1236190</v>
      </c>
    </row>
    <row r="6" spans="1:5">
      <c r="A6" s="4" t="s">
        <v>34</v>
      </c>
      <c r="B6" s="5" t="n">
        <v>23564</v>
      </c>
      <c r="C6" s="5" t="n">
        <v>41259</v>
      </c>
    </row>
    <row r="7" spans="1:5">
      <c r="A7" s="4" t="s">
        <v>535</v>
      </c>
      <c r="B7" s="5" t="n">
        <v>77235</v>
      </c>
    </row>
    <row r="8" spans="1:5">
      <c r="A8" s="4" t="s">
        <v>36</v>
      </c>
      <c r="B8" s="5" t="n">
        <v>1918167</v>
      </c>
      <c r="C8" s="5" t="n">
        <v>1742641</v>
      </c>
    </row>
    <row r="9" spans="1:5">
      <c r="A9" s="4" t="s">
        <v>37</v>
      </c>
      <c r="B9" s="5" t="n">
        <v>820177</v>
      </c>
      <c r="C9" s="5" t="n">
        <v>889734</v>
      </c>
    </row>
    <row r="10" spans="1:5">
      <c r="A10" s="4" t="s">
        <v>536</v>
      </c>
      <c r="B10" s="5" t="n">
        <v>2012780</v>
      </c>
      <c r="C10" s="5" t="n">
        <v>2093866</v>
      </c>
    </row>
    <row r="11" spans="1:5">
      <c r="A11" s="4" t="s">
        <v>40</v>
      </c>
      <c r="B11" s="5" t="n">
        <v>107796</v>
      </c>
      <c r="C11" s="5" t="n">
        <v>108852</v>
      </c>
    </row>
    <row r="12" spans="1:5">
      <c r="A12" s="4" t="s">
        <v>537</v>
      </c>
      <c r="B12" s="5" t="n">
        <v>0</v>
      </c>
      <c r="C12" s="5" t="n">
        <v>0</v>
      </c>
    </row>
    <row r="13" spans="1:5">
      <c r="A13" s="4" t="s">
        <v>41</v>
      </c>
      <c r="B13" s="5" t="n">
        <v>4858920</v>
      </c>
      <c r="C13" s="5" t="n">
        <v>4835093</v>
      </c>
    </row>
    <row r="14" spans="1:5">
      <c r="A14" s="3" t="s">
        <v>42</v>
      </c>
    </row>
    <row r="15" spans="1:5">
      <c r="A15" s="4" t="s">
        <v>43</v>
      </c>
      <c r="B15" s="5" t="n">
        <v>187731</v>
      </c>
      <c r="C15" s="5" t="n">
        <v>42441</v>
      </c>
    </row>
    <row r="16" spans="1:5">
      <c r="A16" s="4" t="s">
        <v>44</v>
      </c>
      <c r="B16" s="5" t="n">
        <v>403921</v>
      </c>
      <c r="C16" s="5" t="n">
        <v>410225</v>
      </c>
    </row>
    <row r="17" spans="1:5">
      <c r="A17" s="4" t="s">
        <v>45</v>
      </c>
      <c r="B17" s="5" t="n">
        <v>561817</v>
      </c>
      <c r="C17" s="5" t="n">
        <v>683208</v>
      </c>
    </row>
    <row r="18" spans="1:5">
      <c r="A18" s="4" t="s">
        <v>46</v>
      </c>
      <c r="B18" s="5" t="n">
        <v>1167594</v>
      </c>
      <c r="C18" s="5" t="n">
        <v>1135874</v>
      </c>
    </row>
    <row r="19" spans="1:5">
      <c r="A19" s="4" t="s">
        <v>47</v>
      </c>
      <c r="B19" s="5" t="n">
        <v>1470649</v>
      </c>
      <c r="C19" s="5" t="n">
        <v>1374879</v>
      </c>
    </row>
    <row r="20" spans="1:5">
      <c r="A20" s="4" t="s">
        <v>538</v>
      </c>
      <c r="B20" s="5" t="n">
        <v>0</v>
      </c>
      <c r="C20" s="5" t="n">
        <v>0</v>
      </c>
    </row>
    <row r="21" spans="1:5">
      <c r="A21" s="4" t="s">
        <v>48</v>
      </c>
      <c r="B21" s="5" t="n">
        <v>599089</v>
      </c>
      <c r="C21" s="5" t="n">
        <v>664664</v>
      </c>
    </row>
    <row r="22" spans="1:5">
      <c r="A22" s="4" t="s">
        <v>539</v>
      </c>
      <c r="B22" s="5" t="n">
        <v>640772</v>
      </c>
      <c r="C22" s="5" t="n">
        <v>724732</v>
      </c>
    </row>
    <row r="23" spans="1:5">
      <c r="A23" s="4" t="s">
        <v>540</v>
      </c>
      <c r="B23" s="5" t="n">
        <v>980816</v>
      </c>
      <c r="C23" s="5" t="n">
        <v>934944</v>
      </c>
    </row>
    <row r="24" spans="1:5">
      <c r="A24" s="4" t="s">
        <v>58</v>
      </c>
      <c r="B24" s="5" t="n">
        <v>4858920</v>
      </c>
      <c r="C24" s="5" t="n">
        <v>4835093</v>
      </c>
    </row>
    <row r="25" spans="1:5">
      <c r="A25" s="4" t="s">
        <v>541</v>
      </c>
    </row>
    <row r="26" spans="1:5">
      <c r="A26" s="3" t="s">
        <v>533</v>
      </c>
    </row>
    <row r="27" spans="1:5">
      <c r="A27" s="4" t="s">
        <v>31</v>
      </c>
      <c r="B27" s="5" t="n">
        <v>0</v>
      </c>
      <c r="C27" s="5" t="n">
        <v>0</v>
      </c>
      <c r="D27" s="5" t="n">
        <v>0</v>
      </c>
      <c r="E27" s="5" t="n">
        <v>0</v>
      </c>
    </row>
    <row r="28" spans="1:5">
      <c r="A28" s="4" t="s">
        <v>534</v>
      </c>
      <c r="B28" s="5" t="n">
        <v>0</v>
      </c>
      <c r="C28" s="5" t="n">
        <v>0</v>
      </c>
    </row>
    <row r="29" spans="1:5">
      <c r="A29" s="4" t="s">
        <v>126</v>
      </c>
      <c r="B29" s="5" t="n">
        <v>0</v>
      </c>
      <c r="C29" s="5" t="n">
        <v>0</v>
      </c>
    </row>
    <row r="30" spans="1:5">
      <c r="A30" s="4" t="s">
        <v>34</v>
      </c>
      <c r="B30" s="5" t="n">
        <v>0</v>
      </c>
      <c r="C30" s="5" t="n">
        <v>0</v>
      </c>
    </row>
    <row r="31" spans="1:5">
      <c r="A31" s="4" t="s">
        <v>535</v>
      </c>
      <c r="B31" s="5" t="n">
        <v>0</v>
      </c>
    </row>
    <row r="32" spans="1:5">
      <c r="A32" s="4" t="s">
        <v>36</v>
      </c>
      <c r="B32" s="5" t="n">
        <v>0</v>
      </c>
      <c r="C32" s="5" t="n">
        <v>0</v>
      </c>
    </row>
    <row r="33" spans="1:5">
      <c r="A33" s="4" t="s">
        <v>37</v>
      </c>
      <c r="B33" s="5" t="n">
        <v>0</v>
      </c>
      <c r="C33" s="5" t="n">
        <v>0</v>
      </c>
    </row>
    <row r="34" spans="1:5">
      <c r="A34" s="4" t="s">
        <v>536</v>
      </c>
      <c r="B34" s="5" t="n">
        <v>0</v>
      </c>
      <c r="C34" s="5" t="n">
        <v>0</v>
      </c>
    </row>
    <row r="35" spans="1:5">
      <c r="A35" s="4" t="s">
        <v>40</v>
      </c>
      <c r="B35" s="5" t="n">
        <v>0</v>
      </c>
      <c r="C35" s="5" t="n">
        <v>0</v>
      </c>
    </row>
    <row r="36" spans="1:5">
      <c r="A36" s="4" t="s">
        <v>537</v>
      </c>
      <c r="B36" s="5" t="n">
        <v>-2926959</v>
      </c>
      <c r="C36" s="5" t="n">
        <v>-2465524</v>
      </c>
    </row>
    <row r="37" spans="1:5">
      <c r="A37" s="4" t="s">
        <v>41</v>
      </c>
      <c r="B37" s="5" t="n">
        <v>-2926959</v>
      </c>
      <c r="C37" s="5" t="n">
        <v>-2465524</v>
      </c>
    </row>
    <row r="38" spans="1:5">
      <c r="A38" s="3" t="s">
        <v>42</v>
      </c>
    </row>
    <row r="39" spans="1:5">
      <c r="A39" s="4" t="s">
        <v>43</v>
      </c>
      <c r="B39" s="5" t="n">
        <v>0</v>
      </c>
      <c r="C39" s="5" t="n">
        <v>0</v>
      </c>
    </row>
    <row r="40" spans="1:5">
      <c r="A40" s="4" t="s">
        <v>44</v>
      </c>
      <c r="B40" s="5" t="n">
        <v>0</v>
      </c>
      <c r="C40" s="5" t="n">
        <v>0</v>
      </c>
    </row>
    <row r="41" spans="1:5">
      <c r="A41" s="4" t="s">
        <v>45</v>
      </c>
      <c r="B41" s="5" t="n">
        <v>0</v>
      </c>
      <c r="C41" s="5" t="n">
        <v>0</v>
      </c>
    </row>
    <row r="42" spans="1:5">
      <c r="A42" s="4" t="s">
        <v>46</v>
      </c>
      <c r="B42" s="5" t="n">
        <v>0</v>
      </c>
      <c r="C42" s="5" t="n">
        <v>0</v>
      </c>
    </row>
    <row r="43" spans="1:5">
      <c r="A43" s="4" t="s">
        <v>47</v>
      </c>
      <c r="B43" s="4" t="s">
        <v>542</v>
      </c>
      <c r="C43" s="5" t="n">
        <v>0</v>
      </c>
    </row>
    <row r="44" spans="1:5">
      <c r="A44" s="4" t="s">
        <v>538</v>
      </c>
      <c r="B44" s="5" t="n">
        <v>-2910204</v>
      </c>
      <c r="C44" s="5" t="n">
        <v>-2474385</v>
      </c>
    </row>
    <row r="45" spans="1:5">
      <c r="A45" s="4" t="s">
        <v>48</v>
      </c>
      <c r="B45" s="5" t="n">
        <v>0</v>
      </c>
      <c r="C45" s="5" t="n">
        <v>0</v>
      </c>
    </row>
    <row r="46" spans="1:5">
      <c r="A46" s="4" t="s">
        <v>539</v>
      </c>
      <c r="B46" s="5" t="n">
        <v>0</v>
      </c>
      <c r="C46" s="5" t="n">
        <v>0</v>
      </c>
    </row>
    <row r="47" spans="1:5">
      <c r="A47" s="4" t="s">
        <v>540</v>
      </c>
      <c r="B47" s="5" t="n">
        <v>-16755</v>
      </c>
      <c r="C47" s="5" t="n">
        <v>8861</v>
      </c>
    </row>
    <row r="48" spans="1:5">
      <c r="A48" s="4" t="s">
        <v>58</v>
      </c>
      <c r="B48" s="5" t="n">
        <v>-2926959</v>
      </c>
      <c r="C48" s="5" t="n">
        <v>-2465524</v>
      </c>
    </row>
    <row r="49" spans="1:5">
      <c r="A49" s="4" t="s">
        <v>543</v>
      </c>
    </row>
    <row r="50" spans="1:5">
      <c r="A50" s="3" t="s">
        <v>533</v>
      </c>
    </row>
    <row r="51" spans="1:5">
      <c r="A51" s="4" t="s">
        <v>31</v>
      </c>
      <c r="B51" s="5" t="n">
        <v>661</v>
      </c>
      <c r="C51" s="5" t="n">
        <v>1544</v>
      </c>
      <c r="D51" s="5" t="n">
        <v>614</v>
      </c>
      <c r="E51" s="5" t="n">
        <v>620</v>
      </c>
    </row>
    <row r="52" spans="1:5">
      <c r="A52" s="4" t="s">
        <v>534</v>
      </c>
      <c r="B52" s="5" t="n">
        <v>4964</v>
      </c>
      <c r="C52" s="5" t="n">
        <v>2057</v>
      </c>
    </row>
    <row r="53" spans="1:5">
      <c r="A53" s="4" t="s">
        <v>126</v>
      </c>
      <c r="B53" s="5" t="n">
        <v>0</v>
      </c>
      <c r="C53" s="5" t="n">
        <v>0</v>
      </c>
    </row>
    <row r="54" spans="1:5">
      <c r="A54" s="4" t="s">
        <v>34</v>
      </c>
      <c r="B54" s="5" t="n">
        <v>6611</v>
      </c>
      <c r="C54" s="5" t="n">
        <v>6524</v>
      </c>
    </row>
    <row r="55" spans="1:5">
      <c r="A55" s="4" t="s">
        <v>535</v>
      </c>
      <c r="B55" s="5" t="n">
        <v>0</v>
      </c>
    </row>
    <row r="56" spans="1:5">
      <c r="A56" s="4" t="s">
        <v>36</v>
      </c>
      <c r="B56" s="5" t="n">
        <v>12236</v>
      </c>
      <c r="C56" s="5" t="n">
        <v>10125</v>
      </c>
    </row>
    <row r="57" spans="1:5">
      <c r="A57" s="4" t="s">
        <v>37</v>
      </c>
      <c r="B57" s="5" t="n">
        <v>8161</v>
      </c>
      <c r="C57" s="5" t="n">
        <v>7324</v>
      </c>
    </row>
    <row r="58" spans="1:5">
      <c r="A58" s="4" t="s">
        <v>536</v>
      </c>
      <c r="B58" s="5" t="n">
        <v>0</v>
      </c>
      <c r="C58" s="5" t="n">
        <v>0</v>
      </c>
    </row>
    <row r="59" spans="1:5">
      <c r="A59" s="4" t="s">
        <v>40</v>
      </c>
      <c r="B59" s="5" t="n">
        <v>18332</v>
      </c>
      <c r="C59" s="5" t="n">
        <v>11878</v>
      </c>
    </row>
    <row r="60" spans="1:5">
      <c r="A60" s="4" t="s">
        <v>537</v>
      </c>
      <c r="B60" s="5" t="n">
        <v>2761751</v>
      </c>
      <c r="C60" s="5" t="n">
        <v>2301054</v>
      </c>
    </row>
    <row r="61" spans="1:5">
      <c r="A61" s="4" t="s">
        <v>41</v>
      </c>
      <c r="B61" s="5" t="n">
        <v>2800480</v>
      </c>
      <c r="C61" s="5" t="n">
        <v>2330381</v>
      </c>
    </row>
    <row r="62" spans="1:5">
      <c r="A62" s="3" t="s">
        <v>42</v>
      </c>
    </row>
    <row r="63" spans="1:5">
      <c r="A63" s="4" t="s">
        <v>43</v>
      </c>
      <c r="B63" s="5" t="n">
        <v>173672</v>
      </c>
      <c r="C63" s="5" t="n">
        <v>28473</v>
      </c>
    </row>
    <row r="64" spans="1:5">
      <c r="A64" s="4" t="s">
        <v>44</v>
      </c>
      <c r="B64" s="5" t="n">
        <v>11757</v>
      </c>
      <c r="C64" s="5" t="n">
        <v>11154</v>
      </c>
    </row>
    <row r="65" spans="1:5">
      <c r="A65" s="4" t="s">
        <v>45</v>
      </c>
      <c r="B65" s="5" t="n">
        <v>40484</v>
      </c>
      <c r="C65" s="5" t="n">
        <v>44856</v>
      </c>
    </row>
    <row r="66" spans="1:5">
      <c r="A66" s="4" t="s">
        <v>46</v>
      </c>
      <c r="B66" s="5" t="n">
        <v>225913</v>
      </c>
      <c r="C66" s="5" t="n">
        <v>84483</v>
      </c>
    </row>
    <row r="67" spans="1:5">
      <c r="A67" s="4" t="s">
        <v>47</v>
      </c>
      <c r="B67" s="5" t="n">
        <v>1266804</v>
      </c>
      <c r="C67" s="5" t="n">
        <v>1120570</v>
      </c>
    </row>
    <row r="68" spans="1:5">
      <c r="A68" s="4" t="s">
        <v>538</v>
      </c>
      <c r="B68" s="5" t="n">
        <v>309676</v>
      </c>
      <c r="C68" s="5" t="n">
        <v>171480</v>
      </c>
    </row>
    <row r="69" spans="1:5">
      <c r="A69" s="4" t="s">
        <v>48</v>
      </c>
      <c r="B69" s="5" t="n">
        <v>7890</v>
      </c>
      <c r="C69" s="5" t="n">
        <v>7315</v>
      </c>
    </row>
    <row r="70" spans="1:5">
      <c r="A70" s="4" t="s">
        <v>539</v>
      </c>
      <c r="B70" s="5" t="n">
        <v>7355</v>
      </c>
      <c r="C70" s="5" t="n">
        <v>11589</v>
      </c>
    </row>
    <row r="71" spans="1:5">
      <c r="A71" s="4" t="s">
        <v>540</v>
      </c>
      <c r="B71" s="5" t="n">
        <v>982842</v>
      </c>
      <c r="C71" s="5" t="n">
        <v>934944</v>
      </c>
    </row>
    <row r="72" spans="1:5">
      <c r="A72" s="4" t="s">
        <v>58</v>
      </c>
      <c r="B72" s="5" t="n">
        <v>2800480</v>
      </c>
      <c r="C72" s="5" t="n">
        <v>2330381</v>
      </c>
    </row>
    <row r="73" spans="1:5">
      <c r="A73" s="4" t="s">
        <v>544</v>
      </c>
    </row>
    <row r="74" spans="1:5">
      <c r="A74" s="3" t="s">
        <v>533</v>
      </c>
    </row>
    <row r="75" spans="1:5">
      <c r="A75" s="4" t="s">
        <v>31</v>
      </c>
      <c r="B75" s="5" t="n">
        <v>8480</v>
      </c>
      <c r="C75" s="5" t="n">
        <v>201</v>
      </c>
      <c r="D75" s="5" t="n">
        <v>1144</v>
      </c>
      <c r="E75" s="5" t="n">
        <v>419</v>
      </c>
    </row>
    <row r="76" spans="1:5">
      <c r="A76" s="4" t="s">
        <v>534</v>
      </c>
      <c r="B76" s="5" t="n">
        <v>61814</v>
      </c>
      <c r="C76" s="5" t="n">
        <v>127968</v>
      </c>
    </row>
    <row r="77" spans="1:5">
      <c r="A77" s="4" t="s">
        <v>126</v>
      </c>
      <c r="B77" s="5" t="n">
        <v>1370749</v>
      </c>
      <c r="C77" s="5" t="n">
        <v>1127275</v>
      </c>
    </row>
    <row r="78" spans="1:5">
      <c r="A78" s="4" t="s">
        <v>34</v>
      </c>
      <c r="B78" s="5" t="n">
        <v>9688</v>
      </c>
      <c r="C78" s="5" t="n">
        <v>26433</v>
      </c>
    </row>
    <row r="79" spans="1:5">
      <c r="A79" s="4" t="s">
        <v>535</v>
      </c>
      <c r="B79" s="5" t="n">
        <v>59704</v>
      </c>
    </row>
    <row r="80" spans="1:5">
      <c r="A80" s="4" t="s">
        <v>36</v>
      </c>
      <c r="B80" s="5" t="n">
        <v>1510435</v>
      </c>
      <c r="C80" s="5" t="n">
        <v>1281877</v>
      </c>
    </row>
    <row r="81" spans="1:5">
      <c r="A81" s="4" t="s">
        <v>37</v>
      </c>
      <c r="B81" s="5" t="n">
        <v>689354</v>
      </c>
      <c r="C81" s="5" t="n">
        <v>746455</v>
      </c>
    </row>
    <row r="82" spans="1:5">
      <c r="A82" s="4" t="s">
        <v>536</v>
      </c>
      <c r="B82" s="5" t="n">
        <v>1838706</v>
      </c>
      <c r="C82" s="5" t="n">
        <v>1898401</v>
      </c>
    </row>
    <row r="83" spans="1:5">
      <c r="A83" s="4" t="s">
        <v>40</v>
      </c>
      <c r="B83" s="5" t="n">
        <v>67946</v>
      </c>
      <c r="C83" s="5" t="n">
        <v>76262</v>
      </c>
    </row>
    <row r="84" spans="1:5">
      <c r="A84" s="4" t="s">
        <v>537</v>
      </c>
      <c r="B84" s="5" t="n">
        <v>81541</v>
      </c>
      <c r="C84" s="5" t="n">
        <v>81540</v>
      </c>
    </row>
    <row r="85" spans="1:5">
      <c r="A85" s="4" t="s">
        <v>41</v>
      </c>
      <c r="B85" s="5" t="n">
        <v>4187982</v>
      </c>
      <c r="C85" s="5" t="n">
        <v>4084535</v>
      </c>
    </row>
    <row r="86" spans="1:5">
      <c r="A86" s="3" t="s">
        <v>42</v>
      </c>
    </row>
    <row r="87" spans="1:5">
      <c r="A87" s="4" t="s">
        <v>43</v>
      </c>
      <c r="B87" s="5" t="n">
        <v>14059</v>
      </c>
      <c r="C87" s="5" t="n">
        <v>13968</v>
      </c>
    </row>
    <row r="88" spans="1:5">
      <c r="A88" s="4" t="s">
        <v>44</v>
      </c>
      <c r="B88" s="5" t="n">
        <v>364029</v>
      </c>
      <c r="C88" s="5" t="n">
        <v>346602</v>
      </c>
    </row>
    <row r="89" spans="1:5">
      <c r="A89" s="4" t="s">
        <v>45</v>
      </c>
      <c r="B89" s="5" t="n">
        <v>486877</v>
      </c>
      <c r="C89" s="5" t="n">
        <v>599921</v>
      </c>
    </row>
    <row r="90" spans="1:5">
      <c r="A90" s="4" t="s">
        <v>46</v>
      </c>
      <c r="B90" s="5" t="n">
        <v>875455</v>
      </c>
      <c r="C90" s="5" t="n">
        <v>960491</v>
      </c>
    </row>
    <row r="91" spans="1:5">
      <c r="A91" s="4" t="s">
        <v>47</v>
      </c>
      <c r="B91" s="5" t="n">
        <v>63545</v>
      </c>
      <c r="C91" s="5" t="n">
        <v>63009</v>
      </c>
    </row>
    <row r="92" spans="1:5">
      <c r="A92" s="4" t="s">
        <v>538</v>
      </c>
      <c r="B92" s="5" t="n">
        <v>2243060</v>
      </c>
      <c r="C92" s="5" t="n">
        <v>1972729</v>
      </c>
    </row>
    <row r="93" spans="1:5">
      <c r="A93" s="4" t="s">
        <v>48</v>
      </c>
      <c r="B93" s="5" t="n">
        <v>589851</v>
      </c>
      <c r="C93" s="5" t="n">
        <v>654201</v>
      </c>
    </row>
    <row r="94" spans="1:5">
      <c r="A94" s="4" t="s">
        <v>539</v>
      </c>
      <c r="B94" s="5" t="n">
        <v>592408</v>
      </c>
      <c r="C94" s="5" t="n">
        <v>658873</v>
      </c>
    </row>
    <row r="95" spans="1:5">
      <c r="A95" s="4" t="s">
        <v>540</v>
      </c>
      <c r="B95" s="5" t="n">
        <v>-176337</v>
      </c>
      <c r="C95" s="5" t="n">
        <v>-224768</v>
      </c>
    </row>
    <row r="96" spans="1:5">
      <c r="A96" s="4" t="s">
        <v>58</v>
      </c>
      <c r="B96" s="5" t="n">
        <v>4187982</v>
      </c>
      <c r="C96" s="5" t="n">
        <v>4084535</v>
      </c>
    </row>
    <row r="97" spans="1:5">
      <c r="A97" s="4" t="s">
        <v>545</v>
      </c>
    </row>
    <row r="98" spans="1:5">
      <c r="A98" s="3" t="s">
        <v>533</v>
      </c>
    </row>
    <row r="99" spans="1:5">
      <c r="A99" s="4" t="s">
        <v>31</v>
      </c>
      <c r="B99" s="5" t="n">
        <v>26320</v>
      </c>
      <c r="C99" s="5" t="n">
        <v>19239</v>
      </c>
      <c r="D99" s="7" t="n">
        <v>39932</v>
      </c>
      <c r="E99" s="7" t="n">
        <v>31578</v>
      </c>
    </row>
    <row r="100" spans="1:5">
      <c r="A100" s="4" t="s">
        <v>534</v>
      </c>
      <c r="B100" s="5" t="n">
        <v>241075</v>
      </c>
      <c r="C100" s="5" t="n">
        <v>314183</v>
      </c>
    </row>
    <row r="101" spans="1:5">
      <c r="A101" s="4" t="s">
        <v>126</v>
      </c>
      <c r="B101" s="5" t="n">
        <v>103305</v>
      </c>
      <c r="C101" s="5" t="n">
        <v>108915</v>
      </c>
    </row>
    <row r="102" spans="1:5">
      <c r="A102" s="4" t="s">
        <v>34</v>
      </c>
      <c r="B102" s="5" t="n">
        <v>7265</v>
      </c>
      <c r="C102" s="5" t="n">
        <v>8302</v>
      </c>
    </row>
    <row r="103" spans="1:5">
      <c r="A103" s="4" t="s">
        <v>535</v>
      </c>
      <c r="B103" s="5" t="n">
        <v>17531</v>
      </c>
    </row>
    <row r="104" spans="1:5">
      <c r="A104" s="4" t="s">
        <v>36</v>
      </c>
      <c r="B104" s="5" t="n">
        <v>395496</v>
      </c>
      <c r="C104" s="5" t="n">
        <v>450639</v>
      </c>
    </row>
    <row r="105" spans="1:5">
      <c r="A105" s="4" t="s">
        <v>37</v>
      </c>
      <c r="B105" s="5" t="n">
        <v>122662</v>
      </c>
      <c r="C105" s="5" t="n">
        <v>135955</v>
      </c>
    </row>
    <row r="106" spans="1:5">
      <c r="A106" s="4" t="s">
        <v>536</v>
      </c>
      <c r="B106" s="5" t="n">
        <v>174074</v>
      </c>
      <c r="C106" s="5" t="n">
        <v>195465</v>
      </c>
    </row>
    <row r="107" spans="1:5">
      <c r="A107" s="4" t="s">
        <v>40</v>
      </c>
      <c r="B107" s="5" t="n">
        <v>21518</v>
      </c>
      <c r="C107" s="5" t="n">
        <v>20712</v>
      </c>
    </row>
    <row r="108" spans="1:5">
      <c r="A108" s="4" t="s">
        <v>537</v>
      </c>
      <c r="B108" s="5" t="n">
        <v>83667</v>
      </c>
      <c r="C108" s="5" t="n">
        <v>82930</v>
      </c>
    </row>
    <row r="109" spans="1:5">
      <c r="A109" s="4" t="s">
        <v>41</v>
      </c>
      <c r="B109" s="5" t="n">
        <v>797417</v>
      </c>
      <c r="C109" s="5" t="n">
        <v>885701</v>
      </c>
    </row>
    <row r="110" spans="1:5">
      <c r="A110" s="3" t="s">
        <v>42</v>
      </c>
    </row>
    <row r="111" spans="1:5">
      <c r="A111" s="4" t="s">
        <v>43</v>
      </c>
      <c r="B111" s="5" t="n">
        <v>0</v>
      </c>
      <c r="C111" s="5" t="n">
        <v>0</v>
      </c>
    </row>
    <row r="112" spans="1:5">
      <c r="A112" s="4" t="s">
        <v>44</v>
      </c>
      <c r="B112" s="5" t="n">
        <v>28135</v>
      </c>
      <c r="C112" s="5" t="n">
        <v>52469</v>
      </c>
    </row>
    <row r="113" spans="1:5">
      <c r="A113" s="4" t="s">
        <v>45</v>
      </c>
      <c r="B113" s="5" t="n">
        <v>34456</v>
      </c>
      <c r="C113" s="5" t="n">
        <v>38431</v>
      </c>
    </row>
    <row r="114" spans="1:5">
      <c r="A114" s="4" t="s">
        <v>46</v>
      </c>
      <c r="B114" s="5" t="n">
        <v>66226</v>
      </c>
      <c r="C114" s="5" t="n">
        <v>90900</v>
      </c>
    </row>
    <row r="115" spans="1:5">
      <c r="A115" s="4" t="s">
        <v>47</v>
      </c>
      <c r="B115" s="5" t="n">
        <v>140300</v>
      </c>
      <c r="C115" s="5" t="n">
        <v>191300</v>
      </c>
    </row>
    <row r="116" spans="1:5">
      <c r="A116" s="4" t="s">
        <v>538</v>
      </c>
      <c r="B116" s="5" t="n">
        <v>357468</v>
      </c>
      <c r="C116" s="5" t="n">
        <v>330176</v>
      </c>
    </row>
    <row r="117" spans="1:5">
      <c r="A117" s="4" t="s">
        <v>48</v>
      </c>
      <c r="B117" s="5" t="n">
        <v>1348</v>
      </c>
      <c r="C117" s="5" t="n">
        <v>3148</v>
      </c>
    </row>
    <row r="118" spans="1:5">
      <c r="A118" s="4" t="s">
        <v>539</v>
      </c>
      <c r="B118" s="5" t="n">
        <v>41009</v>
      </c>
      <c r="C118" s="5" t="n">
        <v>54270</v>
      </c>
    </row>
    <row r="119" spans="1:5">
      <c r="A119" s="4" t="s">
        <v>540</v>
      </c>
      <c r="B119" s="5" t="n">
        <v>191066</v>
      </c>
      <c r="C119" s="5" t="n">
        <v>215907</v>
      </c>
    </row>
    <row r="120" spans="1:5">
      <c r="A120" s="4" t="s">
        <v>58</v>
      </c>
      <c r="B120" s="5" t="n">
        <v>797417</v>
      </c>
      <c r="C120" s="5" t="n">
        <v>885701</v>
      </c>
    </row>
    <row r="121" spans="1:5">
      <c r="A121" s="4" t="s">
        <v>59</v>
      </c>
    </row>
    <row r="122" spans="1:5">
      <c r="A122" s="3" t="s">
        <v>42</v>
      </c>
    </row>
    <row r="123" spans="1:5">
      <c r="A123" s="4" t="s">
        <v>60</v>
      </c>
      <c r="B123" s="5" t="n">
        <v>14125</v>
      </c>
      <c r="C123" s="7" t="n">
        <v>0</v>
      </c>
    </row>
    <row r="124" spans="1:5">
      <c r="A124" s="4" t="s">
        <v>546</v>
      </c>
    </row>
    <row r="125" spans="1:5">
      <c r="A125" s="3" t="s">
        <v>42</v>
      </c>
    </row>
    <row r="126" spans="1:5">
      <c r="A126" s="4" t="s">
        <v>60</v>
      </c>
      <c r="B126" s="5" t="n">
        <v>0</v>
      </c>
    </row>
    <row r="127" spans="1:5">
      <c r="A127" s="4" t="s">
        <v>547</v>
      </c>
    </row>
    <row r="128" spans="1:5">
      <c r="A128" s="3" t="s">
        <v>42</v>
      </c>
    </row>
    <row r="129" spans="1:5">
      <c r="A129" s="4" t="s">
        <v>60</v>
      </c>
      <c r="B129" s="5" t="n">
        <v>0</v>
      </c>
    </row>
    <row r="130" spans="1:5">
      <c r="A130" s="4" t="s">
        <v>548</v>
      </c>
    </row>
    <row r="131" spans="1:5">
      <c r="A131" s="3" t="s">
        <v>42</v>
      </c>
    </row>
    <row r="132" spans="1:5">
      <c r="A132" s="4" t="s">
        <v>60</v>
      </c>
      <c r="B132" s="5" t="n">
        <v>10490</v>
      </c>
    </row>
    <row r="133" spans="1:5">
      <c r="A133" s="4" t="s">
        <v>549</v>
      </c>
    </row>
    <row r="134" spans="1:5">
      <c r="A134" s="3" t="s">
        <v>42</v>
      </c>
    </row>
    <row r="135" spans="1:5">
      <c r="A135" s="4" t="s">
        <v>60</v>
      </c>
      <c r="B135" s="7" t="n">
        <v>36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1</v>
      </c>
      <c r="D1" s="2" t="s">
        <v>2</v>
      </c>
    </row>
    <row r="2" spans="1:5">
      <c r="B2" s="2" t="s">
        <v>3</v>
      </c>
      <c r="C2" s="2" t="s">
        <v>70</v>
      </c>
      <c r="D2" s="2" t="s">
        <v>3</v>
      </c>
      <c r="E2" s="2" t="s">
        <v>70</v>
      </c>
    </row>
    <row r="3" spans="1:5">
      <c r="A3" s="3" t="s">
        <v>533</v>
      </c>
    </row>
    <row r="4" spans="1:5">
      <c r="A4" s="4" t="s">
        <v>71</v>
      </c>
      <c r="B4" s="7" t="n">
        <v>844863</v>
      </c>
      <c r="C4" s="7" t="n">
        <v>913866</v>
      </c>
      <c r="D4" s="7" t="n">
        <v>2612885</v>
      </c>
      <c r="E4" s="7" t="n">
        <v>2828278</v>
      </c>
    </row>
    <row r="5" spans="1:5">
      <c r="A5" s="4" t="s">
        <v>551</v>
      </c>
      <c r="B5" s="5" t="n">
        <v>653199</v>
      </c>
      <c r="C5" s="5" t="n">
        <v>691812</v>
      </c>
      <c r="D5" s="5" t="n">
        <v>2052900</v>
      </c>
      <c r="E5" s="5" t="n">
        <v>2154737</v>
      </c>
    </row>
    <row r="6" spans="1:5">
      <c r="A6" s="4" t="s">
        <v>74</v>
      </c>
      <c r="B6" s="5" t="n">
        <v>66750</v>
      </c>
      <c r="C6" s="5" t="n">
        <v>65676</v>
      </c>
      <c r="D6" s="5" t="n">
        <v>205222</v>
      </c>
      <c r="E6" s="5" t="n">
        <v>210278</v>
      </c>
    </row>
    <row r="7" spans="1:5">
      <c r="A7" s="4" t="s">
        <v>75</v>
      </c>
      <c r="B7" s="5" t="n">
        <v>44331</v>
      </c>
      <c r="C7" s="5" t="n">
        <v>41028</v>
      </c>
      <c r="D7" s="5" t="n">
        <v>135080</v>
      </c>
      <c r="E7" s="5" t="n">
        <v>127137</v>
      </c>
    </row>
    <row r="8" spans="1:5">
      <c r="A8" s="4" t="s">
        <v>76</v>
      </c>
      <c r="B8" s="5" t="n">
        <v>0</v>
      </c>
      <c r="C8" s="5" t="n">
        <v>229200</v>
      </c>
      <c r="D8" s="5" t="n">
        <v>0</v>
      </c>
      <c r="E8" s="5" t="n">
        <v>229200</v>
      </c>
    </row>
    <row r="9" spans="1:5">
      <c r="A9" s="4" t="s">
        <v>77</v>
      </c>
      <c r="B9" s="5" t="n">
        <v>11067</v>
      </c>
      <c r="C9" s="5" t="n">
        <v>0</v>
      </c>
      <c r="D9" s="5" t="n">
        <v>28180</v>
      </c>
      <c r="E9" s="5" t="n">
        <v>0</v>
      </c>
    </row>
    <row r="10" spans="1:5">
      <c r="A10" s="4" t="s">
        <v>79</v>
      </c>
      <c r="B10" s="5" t="n">
        <v>0</v>
      </c>
      <c r="C10" s="5" t="n">
        <v>12400</v>
      </c>
      <c r="D10" s="5" t="n">
        <v>0</v>
      </c>
      <c r="E10" s="5" t="n">
        <v>12400</v>
      </c>
    </row>
    <row r="11" spans="1:5">
      <c r="A11" s="4" t="s">
        <v>78</v>
      </c>
      <c r="B11" s="5" t="n">
        <v>14350</v>
      </c>
      <c r="C11" s="5" t="n">
        <v>0</v>
      </c>
      <c r="D11" s="5" t="n">
        <v>19124</v>
      </c>
      <c r="E11" s="5" t="n">
        <v>0</v>
      </c>
    </row>
    <row r="12" spans="1:5">
      <c r="A12" s="4" t="s">
        <v>552</v>
      </c>
      <c r="E12" s="5" t="n">
        <v>2863</v>
      </c>
    </row>
    <row r="13" spans="1:5">
      <c r="A13" s="4" t="s">
        <v>553</v>
      </c>
      <c r="B13" s="5" t="n">
        <v>0</v>
      </c>
      <c r="C13" s="5" t="n">
        <v>0</v>
      </c>
      <c r="D13" s="5" t="n">
        <v>0</v>
      </c>
      <c r="E13" s="5" t="n">
        <v>-2863</v>
      </c>
    </row>
    <row r="14" spans="1:5">
      <c r="A14" s="4" t="s">
        <v>554</v>
      </c>
      <c r="B14" s="5" t="n">
        <v>789697</v>
      </c>
      <c r="C14" s="5" t="n">
        <v>1040116</v>
      </c>
      <c r="D14" s="5" t="n">
        <v>2440506</v>
      </c>
      <c r="E14" s="5" t="n">
        <v>2736615</v>
      </c>
    </row>
    <row r="15" spans="1:5">
      <c r="A15" s="4" t="s">
        <v>527</v>
      </c>
      <c r="B15" s="5" t="n">
        <v>55166</v>
      </c>
      <c r="C15" s="5" t="n">
        <v>-126250</v>
      </c>
      <c r="D15" s="5" t="n">
        <v>172379</v>
      </c>
      <c r="E15" s="5" t="n">
        <v>91663</v>
      </c>
    </row>
    <row r="16" spans="1:5">
      <c r="A16" s="4" t="s">
        <v>555</v>
      </c>
      <c r="B16" s="5" t="n">
        <v>0</v>
      </c>
      <c r="C16" s="5" t="n">
        <v>0</v>
      </c>
      <c r="D16" s="5" t="n">
        <v>0</v>
      </c>
      <c r="E16" s="5" t="n">
        <v>0</v>
      </c>
    </row>
    <row r="17" spans="1:5">
      <c r="A17" s="4" t="s">
        <v>83</v>
      </c>
      <c r="B17" s="5" t="n">
        <v>19698</v>
      </c>
      <c r="C17" s="5" t="n">
        <v>15792</v>
      </c>
      <c r="D17" s="5" t="n">
        <v>55721</v>
      </c>
      <c r="E17" s="5" t="n">
        <v>49539</v>
      </c>
    </row>
    <row r="18" spans="1:5">
      <c r="A18" s="4" t="s">
        <v>556</v>
      </c>
      <c r="B18" s="5" t="n">
        <v>35468</v>
      </c>
      <c r="C18" s="5" t="n">
        <v>-142042</v>
      </c>
      <c r="D18" s="5" t="n">
        <v>116658</v>
      </c>
      <c r="E18" s="5" t="n">
        <v>42124</v>
      </c>
    </row>
    <row r="19" spans="1:5">
      <c r="A19" s="4" t="s">
        <v>557</v>
      </c>
      <c r="B19" s="5" t="n">
        <v>6136</v>
      </c>
      <c r="C19" s="5" t="n">
        <v>-53393</v>
      </c>
      <c r="D19" s="5" t="n">
        <v>32786</v>
      </c>
      <c r="E19" s="5" t="n">
        <v>6429</v>
      </c>
    </row>
    <row r="20" spans="1:5">
      <c r="A20" s="4" t="s">
        <v>86</v>
      </c>
      <c r="B20" s="5" t="n">
        <v>29332</v>
      </c>
      <c r="C20" s="5" t="n">
        <v>-88649</v>
      </c>
      <c r="D20" s="5" t="n">
        <v>83872</v>
      </c>
      <c r="E20" s="5" t="n">
        <v>35695</v>
      </c>
    </row>
    <row r="21" spans="1:5">
      <c r="A21" s="4" t="s">
        <v>558</v>
      </c>
      <c r="B21" s="5" t="n">
        <v>-14908</v>
      </c>
      <c r="C21" s="5" t="n">
        <v>-475</v>
      </c>
      <c r="D21" s="5" t="n">
        <v>-39309</v>
      </c>
      <c r="E21" s="5" t="n">
        <v>-242</v>
      </c>
    </row>
    <row r="22" spans="1:5">
      <c r="A22" s="4" t="s">
        <v>107</v>
      </c>
      <c r="B22" s="5" t="n">
        <v>14424</v>
      </c>
      <c r="C22" s="5" t="n">
        <v>-89124</v>
      </c>
      <c r="D22" s="5" t="n">
        <v>44563</v>
      </c>
      <c r="E22" s="5" t="n">
        <v>35453</v>
      </c>
    </row>
    <row r="23" spans="1:5">
      <c r="A23" s="4" t="s">
        <v>541</v>
      </c>
    </row>
    <row r="24" spans="1:5">
      <c r="A24" s="3" t="s">
        <v>533</v>
      </c>
    </row>
    <row r="25" spans="1:5">
      <c r="A25" s="4" t="s">
        <v>71</v>
      </c>
      <c r="B25" s="5" t="n">
        <v>-18579</v>
      </c>
      <c r="C25" s="5" t="n">
        <v>-15752</v>
      </c>
      <c r="D25" s="5" t="n">
        <v>-57974</v>
      </c>
      <c r="E25" s="5" t="n">
        <v>-44556</v>
      </c>
    </row>
    <row r="26" spans="1:5">
      <c r="A26" s="4" t="s">
        <v>551</v>
      </c>
      <c r="B26" s="5" t="n">
        <v>-18579</v>
      </c>
      <c r="C26" s="5" t="n">
        <v>-15752</v>
      </c>
      <c r="D26" s="5" t="n">
        <v>-57974</v>
      </c>
      <c r="E26" s="5" t="n">
        <v>-44556</v>
      </c>
    </row>
    <row r="27" spans="1:5">
      <c r="A27" s="4" t="s">
        <v>74</v>
      </c>
      <c r="B27" s="5" t="n">
        <v>0</v>
      </c>
      <c r="C27" s="5" t="n">
        <v>0</v>
      </c>
      <c r="D27" s="5" t="n">
        <v>0</v>
      </c>
      <c r="E27" s="5" t="n">
        <v>0</v>
      </c>
    </row>
    <row r="28" spans="1:5">
      <c r="A28" s="4" t="s">
        <v>75</v>
      </c>
      <c r="B28" s="5" t="n">
        <v>0</v>
      </c>
      <c r="C28" s="5" t="n">
        <v>0</v>
      </c>
      <c r="D28" s="5" t="n">
        <v>0</v>
      </c>
      <c r="E28" s="5" t="n">
        <v>0</v>
      </c>
    </row>
    <row r="29" spans="1:5">
      <c r="A29" s="4" t="s">
        <v>76</v>
      </c>
      <c r="C29" s="5" t="n">
        <v>0</v>
      </c>
      <c r="E29" s="5" t="n">
        <v>0</v>
      </c>
    </row>
    <row r="30" spans="1:5">
      <c r="A30" s="4" t="s">
        <v>77</v>
      </c>
      <c r="B30" s="5" t="n">
        <v>0</v>
      </c>
      <c r="D30" s="5" t="n">
        <v>0</v>
      </c>
    </row>
    <row r="31" spans="1:5">
      <c r="A31" s="4" t="s">
        <v>79</v>
      </c>
      <c r="C31" s="5" t="n">
        <v>0</v>
      </c>
      <c r="E31" s="5" t="n">
        <v>0</v>
      </c>
    </row>
    <row r="32" spans="1:5">
      <c r="A32" s="4" t="s">
        <v>78</v>
      </c>
      <c r="B32" s="5" t="n">
        <v>0</v>
      </c>
      <c r="D32" s="5" t="n">
        <v>0</v>
      </c>
    </row>
    <row r="33" spans="1:5">
      <c r="A33" s="4" t="s">
        <v>552</v>
      </c>
      <c r="E33" s="5" t="n">
        <v>0</v>
      </c>
    </row>
    <row r="34" spans="1:5">
      <c r="A34" s="4" t="s">
        <v>554</v>
      </c>
      <c r="B34" s="5" t="n">
        <v>-18579</v>
      </c>
      <c r="C34" s="5" t="n">
        <v>-15752</v>
      </c>
      <c r="D34" s="5" t="n">
        <v>-57974</v>
      </c>
      <c r="E34" s="5" t="n">
        <v>-44556</v>
      </c>
    </row>
    <row r="35" spans="1:5">
      <c r="A35" s="4" t="s">
        <v>527</v>
      </c>
      <c r="B35" s="5" t="n">
        <v>0</v>
      </c>
      <c r="C35" s="5" t="n">
        <v>0</v>
      </c>
      <c r="D35" s="5" t="n">
        <v>0</v>
      </c>
      <c r="E35" s="5" t="n">
        <v>0</v>
      </c>
    </row>
    <row r="36" spans="1:5">
      <c r="A36" s="4" t="s">
        <v>555</v>
      </c>
      <c r="B36" s="5" t="n">
        <v>0</v>
      </c>
      <c r="C36" s="5" t="n">
        <v>0</v>
      </c>
      <c r="D36" s="5" t="n">
        <v>0</v>
      </c>
      <c r="E36" s="5" t="n">
        <v>0</v>
      </c>
    </row>
    <row r="37" spans="1:5">
      <c r="A37" s="4" t="s">
        <v>83</v>
      </c>
      <c r="B37" s="5" t="n">
        <v>0</v>
      </c>
      <c r="C37" s="5" t="n">
        <v>0</v>
      </c>
      <c r="D37" s="5" t="n">
        <v>0</v>
      </c>
      <c r="E37" s="5" t="n">
        <v>0</v>
      </c>
    </row>
    <row r="38" spans="1:5">
      <c r="A38" s="4" t="s">
        <v>556</v>
      </c>
      <c r="B38" s="5" t="n">
        <v>0</v>
      </c>
      <c r="C38" s="5" t="n">
        <v>0</v>
      </c>
      <c r="D38" s="5" t="n">
        <v>0</v>
      </c>
      <c r="E38" s="5" t="n">
        <v>0</v>
      </c>
    </row>
    <row r="39" spans="1:5">
      <c r="A39" s="4" t="s">
        <v>557</v>
      </c>
      <c r="B39" s="5" t="n">
        <v>0</v>
      </c>
      <c r="C39" s="5" t="n">
        <v>0</v>
      </c>
      <c r="D39" s="5" t="n">
        <v>0</v>
      </c>
      <c r="E39" s="5" t="n">
        <v>0</v>
      </c>
    </row>
    <row r="40" spans="1:5">
      <c r="A40" s="4" t="s">
        <v>86</v>
      </c>
      <c r="B40" s="5" t="n">
        <v>0</v>
      </c>
      <c r="C40" s="5" t="n">
        <v>0</v>
      </c>
      <c r="D40" s="5" t="n">
        <v>0</v>
      </c>
      <c r="E40" s="5" t="n">
        <v>0</v>
      </c>
    </row>
    <row r="41" spans="1:5">
      <c r="A41" s="4" t="s">
        <v>558</v>
      </c>
      <c r="B41" s="5" t="n">
        <v>0</v>
      </c>
      <c r="C41" s="5" t="n">
        <v>0</v>
      </c>
      <c r="D41" s="5" t="n">
        <v>0</v>
      </c>
      <c r="E41" s="5" t="n">
        <v>0</v>
      </c>
    </row>
    <row r="42" spans="1:5">
      <c r="A42" s="4" t="s">
        <v>107</v>
      </c>
      <c r="B42" s="5" t="n">
        <v>0</v>
      </c>
      <c r="C42" s="5" t="n">
        <v>0</v>
      </c>
      <c r="D42" s="5" t="n">
        <v>0</v>
      </c>
      <c r="E42" s="5" t="n">
        <v>0</v>
      </c>
    </row>
    <row r="43" spans="1:5">
      <c r="A43" s="4" t="s">
        <v>543</v>
      </c>
    </row>
    <row r="44" spans="1:5">
      <c r="A44" s="3" t="s">
        <v>533</v>
      </c>
    </row>
    <row r="45" spans="1:5">
      <c r="A45" s="4" t="s">
        <v>71</v>
      </c>
      <c r="B45" s="5" t="n">
        <v>0</v>
      </c>
      <c r="C45" s="5" t="n">
        <v>0</v>
      </c>
      <c r="D45" s="5" t="n">
        <v>0</v>
      </c>
      <c r="E45" s="5" t="n">
        <v>0</v>
      </c>
    </row>
    <row r="46" spans="1:5">
      <c r="A46" s="4" t="s">
        <v>551</v>
      </c>
      <c r="B46" s="5" t="n">
        <v>0</v>
      </c>
      <c r="C46" s="5" t="n">
        <v>0</v>
      </c>
      <c r="D46" s="5" t="n">
        <v>0</v>
      </c>
      <c r="E46" s="5" t="n">
        <v>0</v>
      </c>
    </row>
    <row r="47" spans="1:5">
      <c r="A47" s="4" t="s">
        <v>74</v>
      </c>
      <c r="B47" s="5" t="n">
        <v>16955</v>
      </c>
      <c r="C47" s="5" t="n">
        <v>3698</v>
      </c>
      <c r="D47" s="5" t="n">
        <v>45052</v>
      </c>
      <c r="E47" s="5" t="n">
        <v>28755</v>
      </c>
    </row>
    <row r="48" spans="1:5">
      <c r="A48" s="4" t="s">
        <v>75</v>
      </c>
      <c r="B48" s="5" t="n">
        <v>331</v>
      </c>
      <c r="C48" s="5" t="n">
        <v>435</v>
      </c>
      <c r="D48" s="5" t="n">
        <v>989</v>
      </c>
      <c r="E48" s="5" t="n">
        <v>1224</v>
      </c>
    </row>
    <row r="49" spans="1:5">
      <c r="A49" s="4" t="s">
        <v>76</v>
      </c>
      <c r="C49" s="5" t="n">
        <v>0</v>
      </c>
      <c r="E49" s="5" t="n">
        <v>0</v>
      </c>
    </row>
    <row r="50" spans="1:5">
      <c r="A50" s="4" t="s">
        <v>77</v>
      </c>
      <c r="B50" s="5" t="n">
        <v>6231</v>
      </c>
      <c r="D50" s="5" t="n">
        <v>15831</v>
      </c>
    </row>
    <row r="51" spans="1:5">
      <c r="A51" s="4" t="s">
        <v>79</v>
      </c>
      <c r="C51" s="5" t="n">
        <v>0</v>
      </c>
      <c r="E51" s="5" t="n">
        <v>0</v>
      </c>
    </row>
    <row r="52" spans="1:5">
      <c r="A52" s="4" t="s">
        <v>78</v>
      </c>
      <c r="B52" s="5" t="n">
        <v>14350</v>
      </c>
      <c r="D52" s="5" t="n">
        <v>-19124</v>
      </c>
    </row>
    <row r="53" spans="1:5">
      <c r="A53" s="4" t="s">
        <v>552</v>
      </c>
      <c r="E53" s="5" t="n">
        <v>2863</v>
      </c>
    </row>
    <row r="54" spans="1:5">
      <c r="A54" s="4" t="s">
        <v>554</v>
      </c>
      <c r="B54" s="5" t="n">
        <v>37867</v>
      </c>
      <c r="C54" s="5" t="n">
        <v>4133</v>
      </c>
      <c r="D54" s="5" t="n">
        <v>80996</v>
      </c>
      <c r="E54" s="5" t="n">
        <v>32842</v>
      </c>
    </row>
    <row r="55" spans="1:5">
      <c r="A55" s="4" t="s">
        <v>527</v>
      </c>
      <c r="B55" s="5" t="n">
        <v>-37867</v>
      </c>
      <c r="C55" s="5" t="n">
        <v>-4133</v>
      </c>
      <c r="D55" s="5" t="n">
        <v>-80996</v>
      </c>
      <c r="E55" s="5" t="n">
        <v>-32842</v>
      </c>
    </row>
    <row r="56" spans="1:5">
      <c r="A56" s="4" t="s">
        <v>555</v>
      </c>
      <c r="B56" s="5" t="n">
        <v>-45597</v>
      </c>
      <c r="C56" s="5" t="n">
        <v>-50274</v>
      </c>
      <c r="D56" s="5" t="n">
        <v>-144666</v>
      </c>
      <c r="E56" s="5" t="n">
        <v>-154574</v>
      </c>
    </row>
    <row r="57" spans="1:5">
      <c r="A57" s="4" t="s">
        <v>83</v>
      </c>
      <c r="B57" s="5" t="n">
        <v>18542</v>
      </c>
      <c r="C57" s="5" t="n">
        <v>15685</v>
      </c>
      <c r="D57" s="5" t="n">
        <v>53657</v>
      </c>
      <c r="E57" s="5" t="n">
        <v>45333</v>
      </c>
    </row>
    <row r="58" spans="1:5">
      <c r="A58" s="4" t="s">
        <v>556</v>
      </c>
      <c r="B58" s="5" t="n">
        <v>-10812</v>
      </c>
      <c r="C58" s="5" t="n">
        <v>30456</v>
      </c>
      <c r="D58" s="5" t="n">
        <v>10013</v>
      </c>
      <c r="E58" s="5" t="n">
        <v>76399</v>
      </c>
    </row>
    <row r="59" spans="1:5">
      <c r="A59" s="4" t="s">
        <v>557</v>
      </c>
      <c r="B59" s="5" t="n">
        <v>-8980</v>
      </c>
      <c r="C59" s="5" t="n">
        <v>6164</v>
      </c>
      <c r="D59" s="5" t="n">
        <v>-7359</v>
      </c>
      <c r="E59" s="5" t="n">
        <v>11639</v>
      </c>
    </row>
    <row r="60" spans="1:5">
      <c r="A60" s="4" t="s">
        <v>86</v>
      </c>
      <c r="B60" s="5" t="n">
        <v>-1832</v>
      </c>
      <c r="C60" s="5" t="n">
        <v>24292</v>
      </c>
      <c r="D60" s="5" t="n">
        <v>17372</v>
      </c>
      <c r="E60" s="5" t="n">
        <v>64760</v>
      </c>
    </row>
    <row r="61" spans="1:5">
      <c r="A61" s="4" t="s">
        <v>558</v>
      </c>
      <c r="B61" s="5" t="n">
        <v>1731</v>
      </c>
      <c r="C61" s="5" t="n">
        <v>2161</v>
      </c>
      <c r="D61" s="5" t="n">
        <v>2094</v>
      </c>
      <c r="E61" s="5" t="n">
        <v>1380</v>
      </c>
    </row>
    <row r="62" spans="1:5">
      <c r="A62" s="4" t="s">
        <v>107</v>
      </c>
      <c r="B62" s="5" t="n">
        <v>-101</v>
      </c>
      <c r="C62" s="5" t="n">
        <v>26453</v>
      </c>
      <c r="D62" s="5" t="n">
        <v>19466</v>
      </c>
      <c r="E62" s="5" t="n">
        <v>66140</v>
      </c>
    </row>
    <row r="63" spans="1:5">
      <c r="A63" s="4" t="s">
        <v>544</v>
      </c>
    </row>
    <row r="64" spans="1:5">
      <c r="A64" s="3" t="s">
        <v>533</v>
      </c>
    </row>
    <row r="65" spans="1:5">
      <c r="A65" s="4" t="s">
        <v>71</v>
      </c>
      <c r="B65" s="5" t="n">
        <v>772916</v>
      </c>
      <c r="C65" s="5" t="n">
        <v>837156</v>
      </c>
      <c r="D65" s="5" t="n">
        <v>2388881</v>
      </c>
      <c r="E65" s="5" t="n">
        <v>2598880</v>
      </c>
    </row>
    <row r="66" spans="1:5">
      <c r="A66" s="4" t="s">
        <v>551</v>
      </c>
      <c r="B66" s="5" t="n">
        <v>599381</v>
      </c>
      <c r="C66" s="5" t="n">
        <v>629460</v>
      </c>
      <c r="D66" s="5" t="n">
        <v>1883122</v>
      </c>
      <c r="E66" s="5" t="n">
        <v>1969359</v>
      </c>
    </row>
    <row r="67" spans="1:5">
      <c r="A67" s="4" t="s">
        <v>74</v>
      </c>
      <c r="B67" s="5" t="n">
        <v>41991</v>
      </c>
      <c r="C67" s="5" t="n">
        <v>52368</v>
      </c>
      <c r="D67" s="5" t="n">
        <v>137609</v>
      </c>
      <c r="E67" s="5" t="n">
        <v>154611</v>
      </c>
    </row>
    <row r="68" spans="1:5">
      <c r="A68" s="4" t="s">
        <v>75</v>
      </c>
      <c r="B68" s="5" t="n">
        <v>39850</v>
      </c>
      <c r="C68" s="5" t="n">
        <v>36050</v>
      </c>
      <c r="D68" s="5" t="n">
        <v>121412</v>
      </c>
      <c r="E68" s="5" t="n">
        <v>108858</v>
      </c>
    </row>
    <row r="69" spans="1:5">
      <c r="A69" s="4" t="s">
        <v>76</v>
      </c>
      <c r="C69" s="5" t="n">
        <v>229200</v>
      </c>
      <c r="E69" s="5" t="n">
        <v>229200</v>
      </c>
    </row>
    <row r="70" spans="1:5">
      <c r="A70" s="4" t="s">
        <v>77</v>
      </c>
      <c r="B70" s="5" t="n">
        <v>4449</v>
      </c>
      <c r="D70" s="5" t="n">
        <v>11735</v>
      </c>
    </row>
    <row r="71" spans="1:5">
      <c r="A71" s="4" t="s">
        <v>79</v>
      </c>
      <c r="C71" s="5" t="n">
        <v>12400</v>
      </c>
      <c r="E71" s="5" t="n">
        <v>-12400</v>
      </c>
    </row>
    <row r="72" spans="1:5">
      <c r="A72" s="4" t="s">
        <v>78</v>
      </c>
      <c r="B72" s="5" t="n">
        <v>0</v>
      </c>
      <c r="D72" s="5" t="n">
        <v>0</v>
      </c>
    </row>
    <row r="73" spans="1:5">
      <c r="A73" s="4" t="s">
        <v>552</v>
      </c>
      <c r="E73" s="5" t="n">
        <v>0</v>
      </c>
    </row>
    <row r="74" spans="1:5">
      <c r="A74" s="4" t="s">
        <v>554</v>
      </c>
      <c r="B74" s="5" t="n">
        <v>685671</v>
      </c>
      <c r="C74" s="5" t="n">
        <v>959478</v>
      </c>
      <c r="D74" s="5" t="n">
        <v>2153878</v>
      </c>
      <c r="E74" s="5" t="n">
        <v>2474428</v>
      </c>
    </row>
    <row r="75" spans="1:5">
      <c r="A75" s="4" t="s">
        <v>527</v>
      </c>
      <c r="B75" s="5" t="n">
        <v>87245</v>
      </c>
      <c r="C75" s="5" t="n">
        <v>-122322</v>
      </c>
      <c r="D75" s="5" t="n">
        <v>235003</v>
      </c>
      <c r="E75" s="5" t="n">
        <v>124452</v>
      </c>
    </row>
    <row r="76" spans="1:5">
      <c r="A76" s="4" t="s">
        <v>555</v>
      </c>
      <c r="B76" s="5" t="n">
        <v>43466</v>
      </c>
      <c r="C76" s="5" t="n">
        <v>47997</v>
      </c>
      <c r="D76" s="5" t="n">
        <v>137909</v>
      </c>
      <c r="E76" s="5" t="n">
        <v>147910</v>
      </c>
    </row>
    <row r="77" spans="1:5">
      <c r="A77" s="4" t="s">
        <v>83</v>
      </c>
      <c r="B77" s="5" t="n">
        <v>3963</v>
      </c>
      <c r="C77" s="5" t="n">
        <v>2529</v>
      </c>
      <c r="D77" s="5" t="n">
        <v>8729</v>
      </c>
      <c r="E77" s="5" t="n">
        <v>7613</v>
      </c>
    </row>
    <row r="78" spans="1:5">
      <c r="A78" s="4" t="s">
        <v>556</v>
      </c>
      <c r="B78" s="5" t="n">
        <v>39816</v>
      </c>
      <c r="C78" s="5" t="n">
        <v>-172848</v>
      </c>
      <c r="D78" s="5" t="n">
        <v>88365</v>
      </c>
      <c r="E78" s="5" t="n">
        <v>-31071</v>
      </c>
    </row>
    <row r="79" spans="1:5">
      <c r="A79" s="4" t="s">
        <v>557</v>
      </c>
      <c r="B79" s="5" t="n">
        <v>13666</v>
      </c>
      <c r="C79" s="5" t="n">
        <v>-60820</v>
      </c>
      <c r="D79" s="5" t="n">
        <v>35783</v>
      </c>
      <c r="E79" s="5" t="n">
        <v>-8229</v>
      </c>
    </row>
    <row r="80" spans="1:5">
      <c r="A80" s="4" t="s">
        <v>86</v>
      </c>
      <c r="B80" s="5" t="n">
        <v>26150</v>
      </c>
      <c r="C80" s="5" t="n">
        <v>-112028</v>
      </c>
      <c r="D80" s="5" t="n">
        <v>52582</v>
      </c>
      <c r="E80" s="5" t="n">
        <v>-22842</v>
      </c>
    </row>
    <row r="81" spans="1:5">
      <c r="A81" s="4" t="s">
        <v>558</v>
      </c>
      <c r="B81" s="5" t="n">
        <v>-1573</v>
      </c>
      <c r="C81" s="5" t="n">
        <v>6510</v>
      </c>
      <c r="D81" s="5" t="n">
        <v>-4719</v>
      </c>
      <c r="E81" s="5" t="n">
        <v>12249</v>
      </c>
    </row>
    <row r="82" spans="1:5">
      <c r="A82" s="4" t="s">
        <v>107</v>
      </c>
      <c r="B82" s="5" t="n">
        <v>24577</v>
      </c>
      <c r="C82" s="5" t="n">
        <v>-105518</v>
      </c>
      <c r="D82" s="5" t="n">
        <v>47863</v>
      </c>
      <c r="E82" s="5" t="n">
        <v>-10593</v>
      </c>
    </row>
    <row r="83" spans="1:5">
      <c r="A83" s="4" t="s">
        <v>545</v>
      </c>
    </row>
    <row r="84" spans="1:5">
      <c r="A84" s="3" t="s">
        <v>533</v>
      </c>
    </row>
    <row r="85" spans="1:5">
      <c r="A85" s="4" t="s">
        <v>71</v>
      </c>
      <c r="B85" s="5" t="n">
        <v>90526</v>
      </c>
      <c r="C85" s="5" t="n">
        <v>92462</v>
      </c>
      <c r="D85" s="5" t="n">
        <v>281978</v>
      </c>
      <c r="E85" s="5" t="n">
        <v>273954</v>
      </c>
    </row>
    <row r="86" spans="1:5">
      <c r="A86" s="4" t="s">
        <v>551</v>
      </c>
      <c r="B86" s="5" t="n">
        <v>72397</v>
      </c>
      <c r="C86" s="5" t="n">
        <v>78104</v>
      </c>
      <c r="D86" s="5" t="n">
        <v>227752</v>
      </c>
      <c r="E86" s="5" t="n">
        <v>229934</v>
      </c>
    </row>
    <row r="87" spans="1:5">
      <c r="A87" s="4" t="s">
        <v>74</v>
      </c>
      <c r="B87" s="5" t="n">
        <v>7804</v>
      </c>
      <c r="C87" s="5" t="n">
        <v>9610</v>
      </c>
      <c r="D87" s="5" t="n">
        <v>22561</v>
      </c>
      <c r="E87" s="5" t="n">
        <v>26912</v>
      </c>
    </row>
    <row r="88" spans="1:5">
      <c r="A88" s="4" t="s">
        <v>75</v>
      </c>
      <c r="B88" s="5" t="n">
        <v>4150</v>
      </c>
      <c r="C88" s="5" t="n">
        <v>4543</v>
      </c>
      <c r="D88" s="5" t="n">
        <v>12679</v>
      </c>
      <c r="E88" s="5" t="n">
        <v>17055</v>
      </c>
    </row>
    <row r="89" spans="1:5">
      <c r="A89" s="4" t="s">
        <v>76</v>
      </c>
      <c r="C89" s="5" t="n">
        <v>0</v>
      </c>
      <c r="E89" s="5" t="n">
        <v>0</v>
      </c>
    </row>
    <row r="90" spans="1:5">
      <c r="A90" s="4" t="s">
        <v>77</v>
      </c>
      <c r="B90" s="5" t="n">
        <v>387</v>
      </c>
      <c r="D90" s="5" t="n">
        <v>614</v>
      </c>
    </row>
    <row r="91" spans="1:5">
      <c r="A91" s="4" t="s">
        <v>79</v>
      </c>
      <c r="C91" s="5" t="n">
        <v>0</v>
      </c>
      <c r="E91" s="5" t="n">
        <v>0</v>
      </c>
    </row>
    <row r="92" spans="1:5">
      <c r="A92" s="4" t="s">
        <v>78</v>
      </c>
      <c r="B92" s="5" t="n">
        <v>0</v>
      </c>
      <c r="D92" s="5" t="n">
        <v>0</v>
      </c>
    </row>
    <row r="93" spans="1:5">
      <c r="A93" s="4" t="s">
        <v>552</v>
      </c>
      <c r="E93" s="5" t="n">
        <v>0</v>
      </c>
    </row>
    <row r="94" spans="1:5">
      <c r="A94" s="4" t="s">
        <v>554</v>
      </c>
      <c r="B94" s="5" t="n">
        <v>84738</v>
      </c>
      <c r="C94" s="5" t="n">
        <v>92257</v>
      </c>
      <c r="D94" s="5" t="n">
        <v>263606</v>
      </c>
      <c r="E94" s="5" t="n">
        <v>273901</v>
      </c>
    </row>
    <row r="95" spans="1:5">
      <c r="A95" s="4" t="s">
        <v>527</v>
      </c>
      <c r="B95" s="5" t="n">
        <v>5788</v>
      </c>
      <c r="C95" s="5" t="n">
        <v>205</v>
      </c>
      <c r="D95" s="5" t="n">
        <v>18372</v>
      </c>
      <c r="E95" s="5" t="n">
        <v>53</v>
      </c>
    </row>
    <row r="96" spans="1:5">
      <c r="A96" s="4" t="s">
        <v>555</v>
      </c>
      <c r="B96" s="5" t="n">
        <v>2131</v>
      </c>
      <c r="C96" s="5" t="n">
        <v>2277</v>
      </c>
      <c r="D96" s="5" t="n">
        <v>6757</v>
      </c>
      <c r="E96" s="5" t="n">
        <v>6664</v>
      </c>
    </row>
    <row r="97" spans="1:5">
      <c r="A97" s="4" t="s">
        <v>83</v>
      </c>
      <c r="B97" s="5" t="n">
        <v>-2807</v>
      </c>
      <c r="C97" s="5" t="n">
        <v>-2422</v>
      </c>
      <c r="D97" s="5" t="n">
        <v>-6665</v>
      </c>
      <c r="E97" s="5" t="n">
        <v>-3407</v>
      </c>
    </row>
    <row r="98" spans="1:5">
      <c r="A98" s="4" t="s">
        <v>556</v>
      </c>
      <c r="B98" s="5" t="n">
        <v>6464</v>
      </c>
      <c r="C98" s="5" t="n">
        <v>350</v>
      </c>
      <c r="D98" s="5" t="n">
        <v>18280</v>
      </c>
      <c r="E98" s="5" t="n">
        <v>-3204</v>
      </c>
    </row>
    <row r="99" spans="1:5">
      <c r="A99" s="4" t="s">
        <v>557</v>
      </c>
      <c r="B99" s="5" t="n">
        <v>1450</v>
      </c>
      <c r="C99" s="5" t="n">
        <v>1263</v>
      </c>
      <c r="D99" s="5" t="n">
        <v>4362</v>
      </c>
      <c r="E99" s="5" t="n">
        <v>3019</v>
      </c>
    </row>
    <row r="100" spans="1:5">
      <c r="A100" s="4" t="s">
        <v>86</v>
      </c>
      <c r="B100" s="5" t="n">
        <v>5014</v>
      </c>
      <c r="C100" s="5" t="n">
        <v>-913</v>
      </c>
      <c r="D100" s="5" t="n">
        <v>13918</v>
      </c>
      <c r="E100" s="5" t="n">
        <v>-6223</v>
      </c>
    </row>
    <row r="101" spans="1:5">
      <c r="A101" s="4" t="s">
        <v>558</v>
      </c>
      <c r="B101" s="5" t="n">
        <v>-15066</v>
      </c>
      <c r="C101" s="5" t="n">
        <v>-9146</v>
      </c>
      <c r="D101" s="5" t="n">
        <v>-36684</v>
      </c>
      <c r="E101" s="5" t="n">
        <v>-13871</v>
      </c>
    </row>
    <row r="102" spans="1:5">
      <c r="A102" s="4" t="s">
        <v>107</v>
      </c>
      <c r="B102" s="5" t="n">
        <v>-10052</v>
      </c>
      <c r="C102" s="5" t="n">
        <v>-10059</v>
      </c>
      <c r="D102" s="5" t="n">
        <v>-22766</v>
      </c>
      <c r="E102" s="5" t="n">
        <v>-20094</v>
      </c>
    </row>
    <row r="103" spans="1:5">
      <c r="A103" s="4" t="s">
        <v>94</v>
      </c>
    </row>
    <row r="104" spans="1:5">
      <c r="A104" s="3" t="s">
        <v>533</v>
      </c>
    </row>
    <row r="105" spans="1:5">
      <c r="A105" s="4" t="s">
        <v>553</v>
      </c>
      <c r="B105" s="7" t="n">
        <v>0</v>
      </c>
      <c r="C105" s="7" t="n">
        <v>0</v>
      </c>
      <c r="D105" s="7" t="n">
        <v>0</v>
      </c>
      <c r="E105" s="7" t="n">
        <v>-28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9</v>
      </c>
      <c r="B1" s="2" t="s">
        <v>1</v>
      </c>
      <c r="D1" s="2" t="s">
        <v>2</v>
      </c>
    </row>
    <row r="2" spans="1:7">
      <c r="B2" s="2" t="s">
        <v>3</v>
      </c>
      <c r="C2" s="2" t="s">
        <v>70</v>
      </c>
      <c r="D2" s="2" t="s">
        <v>3</v>
      </c>
      <c r="E2" s="2" t="s">
        <v>70</v>
      </c>
      <c r="F2" s="2" t="s">
        <v>29</v>
      </c>
      <c r="G2" s="2" t="s">
        <v>419</v>
      </c>
    </row>
    <row r="3" spans="1:7">
      <c r="A3" s="3" t="s">
        <v>533</v>
      </c>
    </row>
    <row r="4" spans="1:7">
      <c r="A4" s="4" t="s">
        <v>86</v>
      </c>
      <c r="B4" s="7" t="n">
        <v>29332</v>
      </c>
      <c r="C4" s="7" t="n">
        <v>-88649</v>
      </c>
      <c r="D4" s="7" t="n">
        <v>83872</v>
      </c>
      <c r="E4" s="7" t="n">
        <v>35695</v>
      </c>
    </row>
    <row r="5" spans="1:7">
      <c r="A5" s="4" t="s">
        <v>560</v>
      </c>
      <c r="D5" s="5" t="n">
        <v>-256523</v>
      </c>
      <c r="E5" s="5" t="n">
        <v>-210414</v>
      </c>
    </row>
    <row r="6" spans="1:7">
      <c r="A6" s="4" t="s">
        <v>561</v>
      </c>
      <c r="D6" s="5" t="n">
        <v>-172651</v>
      </c>
      <c r="E6" s="5" t="n">
        <v>-174719</v>
      </c>
    </row>
    <row r="7" spans="1:7">
      <c r="A7" s="4" t="s">
        <v>133</v>
      </c>
      <c r="B7" s="5" t="n">
        <v>-9157</v>
      </c>
      <c r="C7" s="5" t="n">
        <v>-25235</v>
      </c>
      <c r="D7" s="5" t="n">
        <v>-33123</v>
      </c>
      <c r="E7" s="5" t="n">
        <v>-63363</v>
      </c>
    </row>
    <row r="8" spans="1:7">
      <c r="A8" s="4" t="s">
        <v>134</v>
      </c>
      <c r="D8" s="5" t="n">
        <v>23185</v>
      </c>
      <c r="E8" s="5" t="n">
        <v>1836</v>
      </c>
    </row>
    <row r="9" spans="1:7">
      <c r="A9" s="4" t="s">
        <v>562</v>
      </c>
      <c r="D9" s="5" t="n">
        <v>9</v>
      </c>
      <c r="E9" s="5" t="n">
        <v>-53955</v>
      </c>
    </row>
    <row r="10" spans="1:7">
      <c r="A10" s="4" t="s">
        <v>136</v>
      </c>
      <c r="D10" s="5" t="n">
        <v>-9929</v>
      </c>
      <c r="E10" s="5" t="n">
        <v>-115482</v>
      </c>
    </row>
    <row r="11" spans="1:7">
      <c r="A11" s="4" t="s">
        <v>138</v>
      </c>
      <c r="D11" s="5" t="n">
        <v>-316121</v>
      </c>
      <c r="E11" s="5" t="n">
        <v>-245448</v>
      </c>
    </row>
    <row r="12" spans="1:7">
      <c r="A12" s="4" t="s">
        <v>139</v>
      </c>
      <c r="D12" s="5" t="n">
        <v>12901</v>
      </c>
      <c r="E12" s="5" t="n">
        <v>131897</v>
      </c>
    </row>
    <row r="13" spans="1:7">
      <c r="A13" s="4" t="s">
        <v>563</v>
      </c>
      <c r="D13" s="5" t="n">
        <v>95744</v>
      </c>
      <c r="E13" s="5" t="n">
        <v>67455</v>
      </c>
    </row>
    <row r="14" spans="1:7">
      <c r="A14" s="4" t="s">
        <v>395</v>
      </c>
      <c r="D14" s="5" t="n">
        <v>14012</v>
      </c>
      <c r="E14" s="5" t="n">
        <v>171</v>
      </c>
    </row>
    <row r="15" spans="1:7">
      <c r="A15" s="4" t="s">
        <v>142</v>
      </c>
      <c r="D15" s="5" t="n">
        <v>5944</v>
      </c>
      <c r="E15" s="5" t="n">
        <v>5916</v>
      </c>
    </row>
    <row r="16" spans="1:7">
      <c r="A16" s="4" t="s">
        <v>143</v>
      </c>
      <c r="D16" s="5" t="n">
        <v>-14570</v>
      </c>
      <c r="E16" s="5" t="n">
        <v>-5000</v>
      </c>
    </row>
    <row r="17" spans="1:7">
      <c r="A17" s="4" t="s">
        <v>144</v>
      </c>
      <c r="D17" s="5" t="n">
        <v>182</v>
      </c>
      <c r="E17" s="5" t="n">
        <v>96</v>
      </c>
    </row>
    <row r="18" spans="1:7">
      <c r="A18" s="4" t="s">
        <v>564</v>
      </c>
      <c r="D18" s="5" t="n">
        <v>0</v>
      </c>
      <c r="E18" s="5" t="n">
        <v>0</v>
      </c>
    </row>
    <row r="19" spans="1:7">
      <c r="A19" s="4" t="s">
        <v>145</v>
      </c>
      <c r="D19" s="5" t="n">
        <v>198570</v>
      </c>
      <c r="E19" s="5" t="n">
        <v>298707</v>
      </c>
    </row>
    <row r="20" spans="1:7">
      <c r="A20" s="4" t="s">
        <v>146</v>
      </c>
      <c r="D20" s="5" t="n">
        <v>-1513</v>
      </c>
      <c r="E20" s="5" t="n">
        <v>567</v>
      </c>
    </row>
    <row r="21" spans="1:7">
      <c r="A21" s="4" t="s">
        <v>147</v>
      </c>
      <c r="D21" s="5" t="n">
        <v>14477</v>
      </c>
      <c r="E21" s="5" t="n">
        <v>9073</v>
      </c>
    </row>
    <row r="22" spans="1:7">
      <c r="A22" s="4" t="s">
        <v>31</v>
      </c>
      <c r="B22" s="5" t="n">
        <v>35461</v>
      </c>
      <c r="C22" s="5" t="n">
        <v>41690</v>
      </c>
      <c r="D22" s="5" t="n">
        <v>35461</v>
      </c>
      <c r="E22" s="5" t="n">
        <v>41690</v>
      </c>
      <c r="F22" s="7" t="n">
        <v>20984</v>
      </c>
      <c r="G22" s="7" t="n">
        <v>32617</v>
      </c>
    </row>
    <row r="23" spans="1:7">
      <c r="A23" s="4" t="s">
        <v>541</v>
      </c>
    </row>
    <row r="24" spans="1:7">
      <c r="A24" s="3" t="s">
        <v>533</v>
      </c>
    </row>
    <row r="25" spans="1:7">
      <c r="A25" s="4" t="s">
        <v>86</v>
      </c>
      <c r="B25" s="5" t="n">
        <v>0</v>
      </c>
      <c r="C25" s="5" t="n">
        <v>0</v>
      </c>
      <c r="D25" s="5" t="n">
        <v>0</v>
      </c>
      <c r="E25" s="5" t="n">
        <v>0</v>
      </c>
    </row>
    <row r="26" spans="1:7">
      <c r="A26" s="4" t="s">
        <v>560</v>
      </c>
      <c r="D26" s="5" t="n">
        <v>12010</v>
      </c>
      <c r="E26" s="5" t="n">
        <v>5722</v>
      </c>
    </row>
    <row r="27" spans="1:7">
      <c r="A27" s="4" t="s">
        <v>561</v>
      </c>
      <c r="D27" s="5" t="n">
        <v>12010</v>
      </c>
      <c r="E27" s="5" t="n">
        <v>5722</v>
      </c>
    </row>
    <row r="28" spans="1:7">
      <c r="A28" s="4" t="s">
        <v>133</v>
      </c>
      <c r="D28" s="5" t="n">
        <v>0</v>
      </c>
      <c r="E28" s="5" t="n">
        <v>0</v>
      </c>
    </row>
    <row r="29" spans="1:7">
      <c r="A29" s="4" t="s">
        <v>134</v>
      </c>
      <c r="D29" s="5" t="n">
        <v>0</v>
      </c>
      <c r="E29" s="5" t="n">
        <v>0</v>
      </c>
    </row>
    <row r="30" spans="1:7">
      <c r="A30" s="4" t="s">
        <v>562</v>
      </c>
      <c r="D30" s="5" t="n">
        <v>0</v>
      </c>
      <c r="E30" s="5" t="n">
        <v>0</v>
      </c>
    </row>
    <row r="31" spans="1:7">
      <c r="A31" s="4" t="s">
        <v>136</v>
      </c>
      <c r="D31" s="5" t="n">
        <v>0</v>
      </c>
      <c r="E31" s="5" t="n">
        <v>0</v>
      </c>
    </row>
    <row r="32" spans="1:7">
      <c r="A32" s="4" t="s">
        <v>138</v>
      </c>
      <c r="D32" s="5" t="n">
        <v>0</v>
      </c>
      <c r="E32" s="5" t="n">
        <v>0</v>
      </c>
    </row>
    <row r="33" spans="1:7">
      <c r="A33" s="4" t="s">
        <v>139</v>
      </c>
      <c r="D33" s="5" t="n">
        <v>0</v>
      </c>
      <c r="E33" s="5" t="n">
        <v>0</v>
      </c>
    </row>
    <row r="34" spans="1:7">
      <c r="A34" s="4" t="s">
        <v>563</v>
      </c>
      <c r="D34" s="5" t="n">
        <v>0</v>
      </c>
      <c r="E34" s="5" t="n">
        <v>0</v>
      </c>
    </row>
    <row r="35" spans="1:7">
      <c r="A35" s="4" t="s">
        <v>395</v>
      </c>
      <c r="D35" s="5" t="n">
        <v>0</v>
      </c>
      <c r="E35" s="5" t="n">
        <v>0</v>
      </c>
    </row>
    <row r="36" spans="1:7">
      <c r="A36" s="4" t="s">
        <v>142</v>
      </c>
      <c r="D36" s="5" t="n">
        <v>0</v>
      </c>
      <c r="E36" s="5" t="n">
        <v>0</v>
      </c>
    </row>
    <row r="37" spans="1:7">
      <c r="A37" s="4" t="s">
        <v>143</v>
      </c>
      <c r="D37" s="5" t="n">
        <v>0</v>
      </c>
      <c r="E37" s="5" t="n">
        <v>0</v>
      </c>
    </row>
    <row r="38" spans="1:7">
      <c r="A38" s="4" t="s">
        <v>144</v>
      </c>
      <c r="D38" s="5" t="n">
        <v>0</v>
      </c>
      <c r="E38" s="5" t="n">
        <v>0</v>
      </c>
    </row>
    <row r="39" spans="1:7">
      <c r="A39" s="4" t="s">
        <v>564</v>
      </c>
      <c r="D39" s="5" t="n">
        <v>-12010</v>
      </c>
      <c r="E39" s="5" t="n">
        <v>-5722</v>
      </c>
    </row>
    <row r="40" spans="1:7">
      <c r="A40" s="4" t="s">
        <v>145</v>
      </c>
      <c r="D40" s="5" t="n">
        <v>-12010</v>
      </c>
      <c r="E40" s="5" t="n">
        <v>-5722</v>
      </c>
    </row>
    <row r="41" spans="1:7">
      <c r="A41" s="4" t="s">
        <v>146</v>
      </c>
      <c r="D41" s="5" t="n">
        <v>0</v>
      </c>
      <c r="E41" s="5" t="n">
        <v>0</v>
      </c>
    </row>
    <row r="42" spans="1:7">
      <c r="A42" s="4" t="s">
        <v>147</v>
      </c>
      <c r="D42" s="5" t="n">
        <v>0</v>
      </c>
      <c r="E42" s="5" t="n">
        <v>0</v>
      </c>
    </row>
    <row r="43" spans="1:7">
      <c r="A43" s="4" t="s">
        <v>31</v>
      </c>
      <c r="B43" s="5" t="n">
        <v>0</v>
      </c>
      <c r="C43" s="5" t="n">
        <v>0</v>
      </c>
      <c r="D43" s="5" t="n">
        <v>0</v>
      </c>
      <c r="E43" s="5" t="n">
        <v>0</v>
      </c>
      <c r="F43" s="5" t="n">
        <v>0</v>
      </c>
      <c r="G43" s="5" t="n">
        <v>0</v>
      </c>
    </row>
    <row r="44" spans="1:7">
      <c r="A44" s="4" t="s">
        <v>543</v>
      </c>
    </row>
    <row r="45" spans="1:7">
      <c r="A45" s="3" t="s">
        <v>533</v>
      </c>
    </row>
    <row r="46" spans="1:7">
      <c r="A46" s="4" t="s">
        <v>86</v>
      </c>
      <c r="B46" s="5" t="n">
        <v>-1832</v>
      </c>
      <c r="C46" s="5" t="n">
        <v>24292</v>
      </c>
      <c r="D46" s="5" t="n">
        <v>17372</v>
      </c>
      <c r="E46" s="5" t="n">
        <v>64760</v>
      </c>
    </row>
    <row r="47" spans="1:7">
      <c r="A47" s="4" t="s">
        <v>560</v>
      </c>
      <c r="D47" s="5" t="n">
        <v>-2419</v>
      </c>
      <c r="E47" s="5" t="n">
        <v>-7870</v>
      </c>
    </row>
    <row r="48" spans="1:7">
      <c r="A48" s="4" t="s">
        <v>561</v>
      </c>
      <c r="D48" s="5" t="n">
        <v>14953</v>
      </c>
      <c r="E48" s="5" t="n">
        <v>56890</v>
      </c>
    </row>
    <row r="49" spans="1:7">
      <c r="A49" s="4" t="s">
        <v>133</v>
      </c>
      <c r="D49" s="5" t="n">
        <v>-1657</v>
      </c>
      <c r="E49" s="5" t="n">
        <v>-534</v>
      </c>
    </row>
    <row r="50" spans="1:7">
      <c r="A50" s="4" t="s">
        <v>134</v>
      </c>
      <c r="D50" s="5" t="n">
        <v>0</v>
      </c>
      <c r="E50" s="5" t="n">
        <v>0</v>
      </c>
    </row>
    <row r="51" spans="1:7">
      <c r="A51" s="4" t="s">
        <v>562</v>
      </c>
      <c r="D51" s="5" t="n">
        <v>0</v>
      </c>
      <c r="E51" s="5" t="n">
        <v>0</v>
      </c>
    </row>
    <row r="52" spans="1:7">
      <c r="A52" s="4" t="s">
        <v>136</v>
      </c>
      <c r="D52" s="5" t="n">
        <v>-1657</v>
      </c>
      <c r="E52" s="5" t="n">
        <v>-534</v>
      </c>
    </row>
    <row r="53" spans="1:7">
      <c r="A53" s="4" t="s">
        <v>138</v>
      </c>
      <c r="D53" s="5" t="n">
        <v>-316121</v>
      </c>
      <c r="E53" s="5" t="n">
        <v>-245448</v>
      </c>
    </row>
    <row r="54" spans="1:7">
      <c r="A54" s="4" t="s">
        <v>139</v>
      </c>
      <c r="D54" s="5" t="n">
        <v>201</v>
      </c>
      <c r="E54" s="5" t="n">
        <v>0</v>
      </c>
    </row>
    <row r="55" spans="1:7">
      <c r="A55" s="4" t="s">
        <v>563</v>
      </c>
      <c r="D55" s="5" t="n">
        <v>21368</v>
      </c>
      <c r="E55" s="5" t="n">
        <v>14267</v>
      </c>
    </row>
    <row r="56" spans="1:7">
      <c r="A56" s="4" t="s">
        <v>395</v>
      </c>
      <c r="D56" s="5" t="n">
        <v>14012</v>
      </c>
      <c r="E56" s="5" t="n">
        <v>171</v>
      </c>
    </row>
    <row r="57" spans="1:7">
      <c r="A57" s="4" t="s">
        <v>142</v>
      </c>
      <c r="D57" s="5" t="n">
        <v>5944</v>
      </c>
      <c r="E57" s="5" t="n">
        <v>5916</v>
      </c>
    </row>
    <row r="58" spans="1:7">
      <c r="A58" s="4" t="s">
        <v>143</v>
      </c>
      <c r="D58" s="5" t="n">
        <v>0</v>
      </c>
      <c r="E58" s="5" t="n">
        <v>0</v>
      </c>
    </row>
    <row r="59" spans="1:7">
      <c r="A59" s="4" t="s">
        <v>144</v>
      </c>
      <c r="D59" s="5" t="n">
        <v>182</v>
      </c>
      <c r="E59" s="5" t="n">
        <v>96</v>
      </c>
    </row>
    <row r="60" spans="1:7">
      <c r="A60" s="4" t="s">
        <v>564</v>
      </c>
      <c r="D60" s="5" t="n">
        <v>-288995</v>
      </c>
      <c r="E60" s="5" t="n">
        <v>-281360</v>
      </c>
    </row>
    <row r="61" spans="1:7">
      <c r="A61" s="4" t="s">
        <v>145</v>
      </c>
      <c r="D61" s="5" t="n">
        <v>-14179</v>
      </c>
      <c r="E61" s="5" t="n">
        <v>-56362</v>
      </c>
    </row>
    <row r="62" spans="1:7">
      <c r="A62" s="4" t="s">
        <v>146</v>
      </c>
      <c r="D62" s="5" t="n">
        <v>0</v>
      </c>
      <c r="E62" s="5" t="n">
        <v>0</v>
      </c>
    </row>
    <row r="63" spans="1:7">
      <c r="A63" s="4" t="s">
        <v>147</v>
      </c>
      <c r="D63" s="5" t="n">
        <v>-883</v>
      </c>
      <c r="E63" s="5" t="n">
        <v>-6</v>
      </c>
    </row>
    <row r="64" spans="1:7">
      <c r="A64" s="4" t="s">
        <v>31</v>
      </c>
      <c r="B64" s="5" t="n">
        <v>661</v>
      </c>
      <c r="C64" s="5" t="n">
        <v>614</v>
      </c>
      <c r="D64" s="5" t="n">
        <v>661</v>
      </c>
      <c r="E64" s="5" t="n">
        <v>614</v>
      </c>
      <c r="F64" s="5" t="n">
        <v>1544</v>
      </c>
      <c r="G64" s="5" t="n">
        <v>620</v>
      </c>
    </row>
    <row r="65" spans="1:7">
      <c r="A65" s="4" t="s">
        <v>544</v>
      </c>
    </row>
    <row r="66" spans="1:7">
      <c r="A66" s="3" t="s">
        <v>533</v>
      </c>
    </row>
    <row r="67" spans="1:7">
      <c r="A67" s="4" t="s">
        <v>86</v>
      </c>
      <c r="B67" s="5" t="n">
        <v>26150</v>
      </c>
      <c r="C67" s="5" t="n">
        <v>-112028</v>
      </c>
      <c r="D67" s="5" t="n">
        <v>52582</v>
      </c>
      <c r="E67" s="5" t="n">
        <v>-22842</v>
      </c>
    </row>
    <row r="68" spans="1:7">
      <c r="A68" s="4" t="s">
        <v>560</v>
      </c>
      <c r="D68" s="5" t="n">
        <v>-294036</v>
      </c>
      <c r="E68" s="5" t="n">
        <v>-216641</v>
      </c>
    </row>
    <row r="69" spans="1:7">
      <c r="A69" s="4" t="s">
        <v>561</v>
      </c>
      <c r="D69" s="5" t="n">
        <v>-241454</v>
      </c>
      <c r="E69" s="5" t="n">
        <v>-239483</v>
      </c>
    </row>
    <row r="70" spans="1:7">
      <c r="A70" s="4" t="s">
        <v>133</v>
      </c>
      <c r="D70" s="5" t="n">
        <v>-22442</v>
      </c>
      <c r="E70" s="5" t="n">
        <v>-47377</v>
      </c>
    </row>
    <row r="71" spans="1:7">
      <c r="A71" s="4" t="s">
        <v>134</v>
      </c>
      <c r="D71" s="5" t="n">
        <v>22253</v>
      </c>
      <c r="E71" s="5" t="n">
        <v>1658</v>
      </c>
    </row>
    <row r="72" spans="1:7">
      <c r="A72" s="4" t="s">
        <v>562</v>
      </c>
      <c r="D72" s="5" t="n">
        <v>9</v>
      </c>
      <c r="E72" s="5" t="n">
        <v>-47955</v>
      </c>
    </row>
    <row r="73" spans="1:7">
      <c r="A73" s="4" t="s">
        <v>136</v>
      </c>
      <c r="D73" s="5" t="n">
        <v>-180</v>
      </c>
      <c r="E73" s="5" t="n">
        <v>-93674</v>
      </c>
    </row>
    <row r="74" spans="1:7">
      <c r="A74" s="4" t="s">
        <v>138</v>
      </c>
      <c r="D74" s="5" t="n">
        <v>0</v>
      </c>
      <c r="E74" s="5" t="n">
        <v>0</v>
      </c>
    </row>
    <row r="75" spans="1:7">
      <c r="A75" s="4" t="s">
        <v>139</v>
      </c>
      <c r="D75" s="5" t="n">
        <v>0</v>
      </c>
      <c r="E75" s="5" t="n">
        <v>6497</v>
      </c>
    </row>
    <row r="76" spans="1:7">
      <c r="A76" s="4" t="s">
        <v>563</v>
      </c>
      <c r="D76" s="5" t="n">
        <v>10676</v>
      </c>
      <c r="E76" s="5" t="n">
        <v>18788</v>
      </c>
    </row>
    <row r="77" spans="1:7">
      <c r="A77" s="4" t="s">
        <v>395</v>
      </c>
      <c r="D77" s="5" t="n">
        <v>0</v>
      </c>
      <c r="E77" s="5" t="n">
        <v>0</v>
      </c>
    </row>
    <row r="78" spans="1:7">
      <c r="A78" s="4" t="s">
        <v>142</v>
      </c>
      <c r="D78" s="5" t="n">
        <v>0</v>
      </c>
      <c r="E78" s="5" t="n">
        <v>0</v>
      </c>
    </row>
    <row r="79" spans="1:7">
      <c r="A79" s="4" t="s">
        <v>143</v>
      </c>
      <c r="D79" s="5" t="n">
        <v>-14570</v>
      </c>
      <c r="E79" s="5" t="n">
        <v>-5000</v>
      </c>
    </row>
    <row r="80" spans="1:7">
      <c r="A80" s="4" t="s">
        <v>144</v>
      </c>
      <c r="D80" s="5" t="n">
        <v>0</v>
      </c>
      <c r="E80" s="5" t="n">
        <v>0</v>
      </c>
    </row>
    <row r="81" spans="1:7">
      <c r="A81" s="4" t="s">
        <v>564</v>
      </c>
      <c r="D81" s="5" t="n">
        <v>275159</v>
      </c>
      <c r="E81" s="5" t="n">
        <v>351173</v>
      </c>
    </row>
    <row r="82" spans="1:7">
      <c r="A82" s="4" t="s">
        <v>145</v>
      </c>
      <c r="D82" s="5" t="n">
        <v>249913</v>
      </c>
      <c r="E82" s="5" t="n">
        <v>333882</v>
      </c>
    </row>
    <row r="83" spans="1:7">
      <c r="A83" s="4" t="s">
        <v>146</v>
      </c>
      <c r="D83" s="5" t="n">
        <v>0</v>
      </c>
      <c r="E83" s="5" t="n">
        <v>0</v>
      </c>
    </row>
    <row r="84" spans="1:7">
      <c r="A84" s="4" t="s">
        <v>147</v>
      </c>
      <c r="D84" s="5" t="n">
        <v>8279</v>
      </c>
      <c r="E84" s="5" t="n">
        <v>725</v>
      </c>
    </row>
    <row r="85" spans="1:7">
      <c r="A85" s="4" t="s">
        <v>31</v>
      </c>
      <c r="B85" s="5" t="n">
        <v>8480</v>
      </c>
      <c r="C85" s="5" t="n">
        <v>1144</v>
      </c>
      <c r="D85" s="5" t="n">
        <v>8480</v>
      </c>
      <c r="E85" s="5" t="n">
        <v>1144</v>
      </c>
      <c r="F85" s="5" t="n">
        <v>201</v>
      </c>
      <c r="G85" s="5" t="n">
        <v>419</v>
      </c>
    </row>
    <row r="86" spans="1:7">
      <c r="A86" s="4" t="s">
        <v>545</v>
      </c>
    </row>
    <row r="87" spans="1:7">
      <c r="A87" s="3" t="s">
        <v>533</v>
      </c>
    </row>
    <row r="88" spans="1:7">
      <c r="A88" s="4" t="s">
        <v>86</v>
      </c>
      <c r="B88" s="5" t="n">
        <v>5014</v>
      </c>
      <c r="C88" s="5" t="n">
        <v>-913</v>
      </c>
      <c r="D88" s="5" t="n">
        <v>13918</v>
      </c>
      <c r="E88" s="5" t="n">
        <v>-6223</v>
      </c>
    </row>
    <row r="89" spans="1:7">
      <c r="A89" s="4" t="s">
        <v>560</v>
      </c>
      <c r="D89" s="5" t="n">
        <v>27922</v>
      </c>
      <c r="E89" s="5" t="n">
        <v>8375</v>
      </c>
    </row>
    <row r="90" spans="1:7">
      <c r="A90" s="4" t="s">
        <v>561</v>
      </c>
      <c r="D90" s="5" t="n">
        <v>41840</v>
      </c>
      <c r="E90" s="5" t="n">
        <v>2152</v>
      </c>
    </row>
    <row r="91" spans="1:7">
      <c r="A91" s="4" t="s">
        <v>133</v>
      </c>
      <c r="D91" s="5" t="n">
        <v>-9024</v>
      </c>
      <c r="E91" s="5" t="n">
        <v>-15452</v>
      </c>
    </row>
    <row r="92" spans="1:7">
      <c r="A92" s="4" t="s">
        <v>134</v>
      </c>
      <c r="D92" s="5" t="n">
        <v>932</v>
      </c>
      <c r="E92" s="5" t="n">
        <v>178</v>
      </c>
    </row>
    <row r="93" spans="1:7">
      <c r="A93" s="4" t="s">
        <v>562</v>
      </c>
      <c r="D93" s="5" t="n">
        <v>0</v>
      </c>
      <c r="E93" s="5" t="n">
        <v>-6000</v>
      </c>
    </row>
    <row r="94" spans="1:7">
      <c r="A94" s="4" t="s">
        <v>136</v>
      </c>
      <c r="D94" s="5" t="n">
        <v>-8092</v>
      </c>
      <c r="E94" s="5" t="n">
        <v>-21274</v>
      </c>
    </row>
    <row r="95" spans="1:7">
      <c r="A95" s="4" t="s">
        <v>138</v>
      </c>
      <c r="D95" s="5" t="n">
        <v>0</v>
      </c>
      <c r="E95" s="5" t="n">
        <v>0</v>
      </c>
    </row>
    <row r="96" spans="1:7">
      <c r="A96" s="4" t="s">
        <v>139</v>
      </c>
      <c r="D96" s="5" t="n">
        <v>12700</v>
      </c>
      <c r="E96" s="5" t="n">
        <v>125400</v>
      </c>
    </row>
    <row r="97" spans="1:7">
      <c r="A97" s="4" t="s">
        <v>563</v>
      </c>
      <c r="D97" s="5" t="n">
        <v>63700</v>
      </c>
      <c r="E97" s="5" t="n">
        <v>34400</v>
      </c>
    </row>
    <row r="98" spans="1:7">
      <c r="A98" s="4" t="s">
        <v>395</v>
      </c>
      <c r="D98" s="5" t="n">
        <v>0</v>
      </c>
      <c r="E98" s="5" t="n">
        <v>0</v>
      </c>
    </row>
    <row r="99" spans="1:7">
      <c r="A99" s="4" t="s">
        <v>142</v>
      </c>
      <c r="D99" s="5" t="n">
        <v>0</v>
      </c>
      <c r="E99" s="5" t="n">
        <v>0</v>
      </c>
    </row>
    <row r="100" spans="1:7">
      <c r="A100" s="4" t="s">
        <v>143</v>
      </c>
      <c r="D100" s="5" t="n">
        <v>0</v>
      </c>
      <c r="E100" s="5" t="n">
        <v>0</v>
      </c>
    </row>
    <row r="101" spans="1:7">
      <c r="A101" s="4" t="s">
        <v>144</v>
      </c>
      <c r="D101" s="5" t="n">
        <v>0</v>
      </c>
      <c r="E101" s="5" t="n">
        <v>0</v>
      </c>
    </row>
    <row r="102" spans="1:7">
      <c r="A102" s="4" t="s">
        <v>564</v>
      </c>
      <c r="D102" s="5" t="n">
        <v>25846</v>
      </c>
      <c r="E102" s="5" t="n">
        <v>-64091</v>
      </c>
    </row>
    <row r="103" spans="1:7">
      <c r="A103" s="4" t="s">
        <v>145</v>
      </c>
      <c r="D103" s="5" t="n">
        <v>-25154</v>
      </c>
      <c r="E103" s="5" t="n">
        <v>26909</v>
      </c>
    </row>
    <row r="104" spans="1:7">
      <c r="A104" s="4" t="s">
        <v>146</v>
      </c>
      <c r="D104" s="5" t="n">
        <v>-1513</v>
      </c>
      <c r="E104" s="5" t="n">
        <v>567</v>
      </c>
    </row>
    <row r="105" spans="1:7">
      <c r="A105" s="4" t="s">
        <v>147</v>
      </c>
      <c r="D105" s="5" t="n">
        <v>7081</v>
      </c>
      <c r="E105" s="5" t="n">
        <v>8354</v>
      </c>
    </row>
    <row r="106" spans="1:7">
      <c r="A106" s="4" t="s">
        <v>31</v>
      </c>
      <c r="B106" s="7" t="n">
        <v>26320</v>
      </c>
      <c r="C106" s="7" t="n">
        <v>39932</v>
      </c>
      <c r="D106" s="7" t="n">
        <v>26320</v>
      </c>
      <c r="E106" s="7" t="n">
        <v>39932</v>
      </c>
      <c r="F106" s="7" t="n">
        <v>19239</v>
      </c>
      <c r="G106" s="7" t="n">
        <v>315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v>
      </c>
      <c r="D1" s="2" t="s">
        <v>2</v>
      </c>
    </row>
    <row r="2" spans="1:5">
      <c r="B2" s="2" t="s">
        <v>3</v>
      </c>
      <c r="C2" s="2" t="s">
        <v>70</v>
      </c>
      <c r="D2" s="2" t="s">
        <v>3</v>
      </c>
      <c r="E2" s="2" t="s">
        <v>70</v>
      </c>
    </row>
    <row r="3" spans="1:5">
      <c r="A3" s="4" t="s">
        <v>109</v>
      </c>
      <c r="B3" s="7" t="n">
        <v>0</v>
      </c>
      <c r="C3" s="7" t="n">
        <v>-4657</v>
      </c>
      <c r="D3" s="7" t="n">
        <v>0</v>
      </c>
      <c r="E3" s="7" t="n">
        <v>-4868</v>
      </c>
    </row>
    <row r="4" spans="1:5">
      <c r="A4" s="4" t="s">
        <v>110</v>
      </c>
      <c r="B4" s="5" t="n">
        <v>0</v>
      </c>
      <c r="C4" s="5" t="n">
        <v>0</v>
      </c>
      <c r="D4" s="5" t="n">
        <v>0</v>
      </c>
      <c r="E4" s="5" t="n">
        <v>-3110</v>
      </c>
    </row>
    <row r="5" spans="1:5">
      <c r="A5" s="4" t="s">
        <v>111</v>
      </c>
      <c r="B5" s="5" t="n">
        <v>-489</v>
      </c>
      <c r="C5" s="5" t="n">
        <v>-244</v>
      </c>
      <c r="D5" s="5" t="n">
        <v>-1466</v>
      </c>
      <c r="E5" s="5" t="n">
        <v>-1118</v>
      </c>
    </row>
    <row r="6" spans="1:5">
      <c r="A6" s="4" t="s">
        <v>112</v>
      </c>
      <c r="B6" s="5" t="n">
        <v>1408</v>
      </c>
      <c r="C6" s="5" t="n">
        <v>1084</v>
      </c>
      <c r="D6" s="5" t="n">
        <v>4225</v>
      </c>
      <c r="E6" s="5" t="n">
        <v>1875</v>
      </c>
    </row>
    <row r="7" spans="1:5">
      <c r="A7" s="4" t="s">
        <v>113</v>
      </c>
      <c r="B7" s="5" t="n">
        <v>-1407</v>
      </c>
      <c r="C7" s="5" t="n">
        <v>-1278</v>
      </c>
      <c r="D7" s="5" t="n">
        <v>-1285</v>
      </c>
      <c r="E7" s="5" t="n">
        <v>-795</v>
      </c>
    </row>
    <row r="8" spans="1:5">
      <c r="A8" s="4" t="s">
        <v>114</v>
      </c>
      <c r="B8" s="7" t="n">
        <v>-3</v>
      </c>
      <c r="C8" s="7" t="n">
        <v>9</v>
      </c>
      <c r="D8" s="7" t="n">
        <v>2</v>
      </c>
      <c r="E8" s="7" t="n">
        <v>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565</v>
      </c>
      <c r="B1" s="2" t="s">
        <v>490</v>
      </c>
    </row>
    <row r="2" spans="1:2">
      <c r="A2" s="4" t="s">
        <v>566</v>
      </c>
    </row>
    <row r="3" spans="1:2">
      <c r="A3" s="3" t="s">
        <v>567</v>
      </c>
    </row>
    <row r="4" spans="1:2">
      <c r="A4" s="4" t="s">
        <v>568</v>
      </c>
      <c r="B4" s="7" t="n">
        <v>455000</v>
      </c>
    </row>
    <row r="5" spans="1:2">
      <c r="A5" s="4" t="s">
        <v>569</v>
      </c>
    </row>
    <row r="6" spans="1:2">
      <c r="A6" s="3" t="s">
        <v>567</v>
      </c>
    </row>
    <row r="7" spans="1:2">
      <c r="A7" s="4" t="s">
        <v>568</v>
      </c>
      <c r="B7" s="7" t="n">
        <v>34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70</v>
      </c>
      <c r="B1" s="2" t="s">
        <v>1</v>
      </c>
      <c r="C1" s="2" t="s">
        <v>2</v>
      </c>
    </row>
    <row r="2" spans="1:4">
      <c r="B2" s="2" t="s">
        <v>490</v>
      </c>
      <c r="C2" s="2" t="s">
        <v>490</v>
      </c>
      <c r="D2" s="2" t="s">
        <v>29</v>
      </c>
    </row>
    <row r="3" spans="1:4">
      <c r="A3" s="3" t="s">
        <v>195</v>
      </c>
    </row>
    <row r="4" spans="1:4">
      <c r="A4" s="4" t="s">
        <v>571</v>
      </c>
      <c r="D4" s="5" t="n">
        <v>4000000</v>
      </c>
    </row>
    <row r="5" spans="1:4">
      <c r="A5" s="4" t="s">
        <v>572</v>
      </c>
      <c r="B5" s="7" t="n">
        <v>14132</v>
      </c>
      <c r="C5" s="7" t="n">
        <v>38476</v>
      </c>
    </row>
    <row r="6" spans="1:4">
      <c r="A6" s="4" t="s">
        <v>573</v>
      </c>
      <c r="D6" s="5" t="n">
        <v>1200</v>
      </c>
    </row>
    <row r="7" spans="1:4">
      <c r="A7" s="4" t="s">
        <v>574</v>
      </c>
      <c r="B7" s="5" t="n">
        <v>155000</v>
      </c>
      <c r="C7" s="5" t="n">
        <v>155000</v>
      </c>
    </row>
    <row r="8" spans="1:4">
      <c r="A8" s="4" t="s">
        <v>575</v>
      </c>
      <c r="B8" s="5" t="n">
        <v>3065</v>
      </c>
      <c r="C8" s="5" t="n">
        <v>10296</v>
      </c>
    </row>
    <row r="9" spans="1:4">
      <c r="A9" s="4" t="s">
        <v>576</v>
      </c>
      <c r="B9" s="5" t="n">
        <v>551</v>
      </c>
      <c r="C9" s="5" t="n">
        <v>1649</v>
      </c>
    </row>
    <row r="10" spans="1:4">
      <c r="A10" s="4" t="s">
        <v>577</v>
      </c>
    </row>
    <row r="11" spans="1:4">
      <c r="A11" s="3" t="s">
        <v>195</v>
      </c>
    </row>
    <row r="12" spans="1:4">
      <c r="A12" s="4" t="s">
        <v>572</v>
      </c>
      <c r="B12" s="5" t="n">
        <v>551</v>
      </c>
      <c r="C12" s="5" t="n">
        <v>1649</v>
      </c>
    </row>
    <row r="13" spans="1:4">
      <c r="A13" s="4" t="s">
        <v>574</v>
      </c>
      <c r="B13" s="5" t="n">
        <v>26000</v>
      </c>
      <c r="C13" s="5" t="n">
        <v>26000</v>
      </c>
    </row>
    <row r="14" spans="1:4">
      <c r="A14" s="4" t="s">
        <v>578</v>
      </c>
    </row>
    <row r="15" spans="1:4">
      <c r="A15" s="3" t="s">
        <v>195</v>
      </c>
    </row>
    <row r="16" spans="1:4">
      <c r="A16" s="4" t="s">
        <v>572</v>
      </c>
      <c r="B16" s="5" t="n">
        <v>1686</v>
      </c>
      <c r="C16" s="5" t="n">
        <v>1968</v>
      </c>
    </row>
    <row r="17" spans="1:4">
      <c r="A17" s="4" t="s">
        <v>574</v>
      </c>
      <c r="B17" s="5" t="n">
        <v>40000</v>
      </c>
      <c r="C17" s="5" t="n">
        <v>40000</v>
      </c>
    </row>
    <row r="18" spans="1:4">
      <c r="A18" s="4" t="s">
        <v>579</v>
      </c>
    </row>
    <row r="19" spans="1:4">
      <c r="A19" s="3" t="s">
        <v>195</v>
      </c>
    </row>
    <row r="20" spans="1:4">
      <c r="A20" s="4" t="s">
        <v>574</v>
      </c>
      <c r="B20" s="5" t="n">
        <v>25000</v>
      </c>
      <c r="C20" s="5" t="n">
        <v>25000</v>
      </c>
    </row>
    <row r="21" spans="1:4">
      <c r="A21" s="4" t="s">
        <v>580</v>
      </c>
    </row>
    <row r="22" spans="1:4">
      <c r="A22" s="3" t="s">
        <v>195</v>
      </c>
    </row>
    <row r="23" spans="1:4">
      <c r="A23" s="4" t="s">
        <v>574</v>
      </c>
      <c r="B23" s="5" t="n">
        <v>34000</v>
      </c>
      <c r="C23" s="5" t="n">
        <v>34000</v>
      </c>
    </row>
    <row r="24" spans="1:4">
      <c r="A24" s="4" t="s">
        <v>581</v>
      </c>
    </row>
    <row r="25" spans="1:4">
      <c r="A25" s="3" t="s">
        <v>195</v>
      </c>
    </row>
    <row r="26" spans="1:4">
      <c r="A26" s="4" t="s">
        <v>572</v>
      </c>
      <c r="B26" s="5" t="n">
        <v>3065</v>
      </c>
      <c r="C26" s="5" t="n">
        <v>10296</v>
      </c>
    </row>
    <row r="27" spans="1:4">
      <c r="A27" s="4" t="s">
        <v>582</v>
      </c>
    </row>
    <row r="28" spans="1:4">
      <c r="A28" s="3" t="s">
        <v>195</v>
      </c>
    </row>
    <row r="29" spans="1:4">
      <c r="A29" s="4" t="s">
        <v>572</v>
      </c>
      <c r="B29" s="5" t="n">
        <v>8830</v>
      </c>
      <c r="C29" s="5" t="n">
        <v>24563</v>
      </c>
    </row>
    <row r="30" spans="1:4">
      <c r="A30" s="4" t="s">
        <v>574</v>
      </c>
      <c r="B30" s="5" t="n">
        <v>30000</v>
      </c>
      <c r="C30" s="5" t="n">
        <v>30000</v>
      </c>
    </row>
    <row r="31" spans="1:4">
      <c r="A31" s="4" t="s">
        <v>583</v>
      </c>
    </row>
    <row r="32" spans="1:4">
      <c r="A32" s="3" t="s">
        <v>195</v>
      </c>
    </row>
    <row r="33" spans="1:4">
      <c r="A33" s="4" t="s">
        <v>572</v>
      </c>
      <c r="B33" s="5" t="n">
        <v>11067</v>
      </c>
      <c r="C33" s="5" t="n">
        <v>28180</v>
      </c>
    </row>
    <row r="34" spans="1:4">
      <c r="A34" s="4" t="s">
        <v>272</v>
      </c>
    </row>
    <row r="35" spans="1:4">
      <c r="A35" s="3" t="s">
        <v>195</v>
      </c>
    </row>
    <row r="36" spans="1:4">
      <c r="A36" s="4" t="s">
        <v>572</v>
      </c>
      <c r="B36" s="5" t="n">
        <v>95</v>
      </c>
      <c r="C36" s="5" t="n">
        <v>474</v>
      </c>
    </row>
    <row r="37" spans="1:4">
      <c r="A37" s="4" t="s">
        <v>584</v>
      </c>
    </row>
    <row r="38" spans="1:4">
      <c r="A38" s="3" t="s">
        <v>195</v>
      </c>
    </row>
    <row r="39" spans="1:4">
      <c r="A39" s="4" t="s">
        <v>572</v>
      </c>
      <c r="B39" s="5" t="n">
        <v>0</v>
      </c>
      <c r="C39" s="5" t="n">
        <v>286</v>
      </c>
    </row>
    <row r="40" spans="1:4">
      <c r="A40" s="4" t="s">
        <v>585</v>
      </c>
    </row>
    <row r="41" spans="1:4">
      <c r="A41" s="3" t="s">
        <v>195</v>
      </c>
    </row>
    <row r="42" spans="1:4">
      <c r="A42" s="4" t="s">
        <v>572</v>
      </c>
      <c r="B42" s="5" t="n">
        <v>0</v>
      </c>
      <c r="C42" s="5" t="n">
        <v>0</v>
      </c>
    </row>
    <row r="43" spans="1:4">
      <c r="A43" s="4" t="s">
        <v>586</v>
      </c>
    </row>
    <row r="44" spans="1:4">
      <c r="A44" s="3" t="s">
        <v>195</v>
      </c>
    </row>
    <row r="45" spans="1:4">
      <c r="A45" s="4" t="s">
        <v>572</v>
      </c>
      <c r="B45" s="5" t="n">
        <v>46</v>
      </c>
      <c r="C45" s="5" t="n">
        <v>139</v>
      </c>
    </row>
    <row r="46" spans="1:4">
      <c r="A46" s="4" t="s">
        <v>587</v>
      </c>
    </row>
    <row r="47" spans="1:4">
      <c r="A47" s="3" t="s">
        <v>195</v>
      </c>
    </row>
    <row r="48" spans="1:4">
      <c r="A48" s="4" t="s">
        <v>572</v>
      </c>
      <c r="B48" s="5" t="n">
        <v>49</v>
      </c>
      <c r="C48" s="5" t="n">
        <v>49</v>
      </c>
    </row>
    <row r="49" spans="1:4">
      <c r="A49" s="4" t="s">
        <v>588</v>
      </c>
    </row>
    <row r="50" spans="1:4">
      <c r="A50" s="3" t="s">
        <v>195</v>
      </c>
    </row>
    <row r="51" spans="1:4">
      <c r="A51" s="4" t="s">
        <v>572</v>
      </c>
      <c r="B51" s="5" t="n">
        <v>49</v>
      </c>
      <c r="C51" s="5" t="n">
        <v>335</v>
      </c>
    </row>
    <row r="52" spans="1:4">
      <c r="A52" s="4" t="s">
        <v>273</v>
      </c>
    </row>
    <row r="53" spans="1:4">
      <c r="A53" s="3" t="s">
        <v>195</v>
      </c>
    </row>
    <row r="54" spans="1:4">
      <c r="A54" s="4" t="s">
        <v>572</v>
      </c>
      <c r="B54" s="5" t="n">
        <v>2593</v>
      </c>
      <c r="C54" s="5" t="n">
        <v>6854</v>
      </c>
    </row>
    <row r="55" spans="1:4">
      <c r="A55" s="4" t="s">
        <v>589</v>
      </c>
    </row>
    <row r="56" spans="1:4">
      <c r="A56" s="3" t="s">
        <v>195</v>
      </c>
    </row>
    <row r="57" spans="1:4">
      <c r="A57" s="4" t="s">
        <v>572</v>
      </c>
      <c r="B57" s="5" t="n">
        <v>0</v>
      </c>
      <c r="C57" s="5" t="n">
        <v>250</v>
      </c>
    </row>
    <row r="58" spans="1:4">
      <c r="A58" s="4" t="s">
        <v>590</v>
      </c>
    </row>
    <row r="59" spans="1:4">
      <c r="A59" s="3" t="s">
        <v>195</v>
      </c>
    </row>
    <row r="60" spans="1:4">
      <c r="A60" s="4" t="s">
        <v>572</v>
      </c>
      <c r="B60" s="5" t="n">
        <v>297</v>
      </c>
      <c r="C60" s="5" t="n">
        <v>297</v>
      </c>
    </row>
    <row r="61" spans="1:4">
      <c r="A61" s="4" t="s">
        <v>591</v>
      </c>
    </row>
    <row r="62" spans="1:4">
      <c r="A62" s="3" t="s">
        <v>195</v>
      </c>
    </row>
    <row r="63" spans="1:4">
      <c r="A63" s="4" t="s">
        <v>572</v>
      </c>
      <c r="B63" s="5" t="n">
        <v>0</v>
      </c>
      <c r="C63" s="5" t="n">
        <v>0</v>
      </c>
    </row>
    <row r="64" spans="1:4">
      <c r="A64" s="4" t="s">
        <v>592</v>
      </c>
    </row>
    <row r="65" spans="1:4">
      <c r="A65" s="3" t="s">
        <v>195</v>
      </c>
    </row>
    <row r="66" spans="1:4">
      <c r="A66" s="4" t="s">
        <v>572</v>
      </c>
      <c r="B66" s="5" t="n">
        <v>2296</v>
      </c>
      <c r="C66" s="5" t="n">
        <v>6307</v>
      </c>
    </row>
    <row r="67" spans="1:4">
      <c r="A67" s="4" t="s">
        <v>593</v>
      </c>
    </row>
    <row r="68" spans="1:4">
      <c r="A68" s="3" t="s">
        <v>195</v>
      </c>
    </row>
    <row r="69" spans="1:4">
      <c r="A69" s="4" t="s">
        <v>572</v>
      </c>
      <c r="B69" s="5" t="n">
        <v>2593</v>
      </c>
      <c r="C69" s="5" t="n">
        <v>6854</v>
      </c>
    </row>
    <row r="70" spans="1:4">
      <c r="A70" s="4" t="s">
        <v>274</v>
      </c>
    </row>
    <row r="71" spans="1:4">
      <c r="A71" s="3" t="s">
        <v>195</v>
      </c>
    </row>
    <row r="72" spans="1:4">
      <c r="A72" s="4" t="s">
        <v>572</v>
      </c>
      <c r="B72" s="5" t="n">
        <v>4842</v>
      </c>
      <c r="C72" s="5" t="n">
        <v>14461</v>
      </c>
    </row>
    <row r="73" spans="1:4">
      <c r="A73" s="4" t="s">
        <v>594</v>
      </c>
    </row>
    <row r="74" spans="1:4">
      <c r="A74" s="3" t="s">
        <v>195</v>
      </c>
    </row>
    <row r="75" spans="1:4">
      <c r="A75" s="4" t="s">
        <v>572</v>
      </c>
      <c r="B75" s="5" t="n">
        <v>494</v>
      </c>
      <c r="C75" s="5" t="n">
        <v>966</v>
      </c>
    </row>
    <row r="76" spans="1:4">
      <c r="A76" s="4" t="s">
        <v>595</v>
      </c>
    </row>
    <row r="77" spans="1:4">
      <c r="A77" s="3" t="s">
        <v>195</v>
      </c>
    </row>
    <row r="78" spans="1:4">
      <c r="A78" s="4" t="s">
        <v>572</v>
      </c>
      <c r="B78" s="5" t="n">
        <v>1209</v>
      </c>
      <c r="C78" s="5" t="n">
        <v>1456</v>
      </c>
    </row>
    <row r="79" spans="1:4">
      <c r="A79" s="4" t="s">
        <v>596</v>
      </c>
    </row>
    <row r="80" spans="1:4">
      <c r="A80" s="3" t="s">
        <v>195</v>
      </c>
    </row>
    <row r="81" spans="1:4">
      <c r="A81" s="4" t="s">
        <v>572</v>
      </c>
      <c r="B81" s="5" t="n">
        <v>3006</v>
      </c>
      <c r="C81" s="5" t="n">
        <v>9854</v>
      </c>
    </row>
    <row r="82" spans="1:4">
      <c r="A82" s="4" t="s">
        <v>597</v>
      </c>
    </row>
    <row r="83" spans="1:4">
      <c r="A83" s="3" t="s">
        <v>195</v>
      </c>
    </row>
    <row r="84" spans="1:4">
      <c r="A84" s="4" t="s">
        <v>572</v>
      </c>
      <c r="B84" s="5" t="n">
        <v>133</v>
      </c>
      <c r="C84" s="5" t="n">
        <v>2185</v>
      </c>
    </row>
    <row r="85" spans="1:4">
      <c r="A85" s="4" t="s">
        <v>598</v>
      </c>
    </row>
    <row r="86" spans="1:4">
      <c r="A86" s="3" t="s">
        <v>195</v>
      </c>
    </row>
    <row r="87" spans="1:4">
      <c r="A87" s="4" t="s">
        <v>572</v>
      </c>
      <c r="B87" s="5" t="n">
        <v>1836</v>
      </c>
      <c r="C87" s="5" t="n">
        <v>4607</v>
      </c>
    </row>
    <row r="88" spans="1:4">
      <c r="A88" s="4" t="s">
        <v>275</v>
      </c>
    </row>
    <row r="89" spans="1:4">
      <c r="A89" s="3" t="s">
        <v>195</v>
      </c>
    </row>
    <row r="90" spans="1:4">
      <c r="A90" s="4" t="s">
        <v>572</v>
      </c>
      <c r="B90" s="5" t="n">
        <v>371</v>
      </c>
      <c r="C90" s="5" t="n">
        <v>856</v>
      </c>
    </row>
    <row r="91" spans="1:4">
      <c r="A91" s="4" t="s">
        <v>599</v>
      </c>
    </row>
    <row r="92" spans="1:4">
      <c r="A92" s="3" t="s">
        <v>195</v>
      </c>
    </row>
    <row r="93" spans="1:4">
      <c r="A93" s="4" t="s">
        <v>572</v>
      </c>
      <c r="B93" s="5" t="n">
        <v>57</v>
      </c>
      <c r="C93" s="5" t="n">
        <v>147</v>
      </c>
    </row>
    <row r="94" spans="1:4">
      <c r="A94" s="4" t="s">
        <v>600</v>
      </c>
    </row>
    <row r="95" spans="1:4">
      <c r="A95" s="3" t="s">
        <v>195</v>
      </c>
    </row>
    <row r="96" spans="1:4">
      <c r="A96" s="4" t="s">
        <v>572</v>
      </c>
      <c r="B96" s="5" t="n">
        <v>180</v>
      </c>
      <c r="C96" s="5" t="n">
        <v>215</v>
      </c>
    </row>
    <row r="97" spans="1:4">
      <c r="A97" s="4" t="s">
        <v>601</v>
      </c>
    </row>
    <row r="98" spans="1:4">
      <c r="A98" s="3" t="s">
        <v>195</v>
      </c>
    </row>
    <row r="99" spans="1:4">
      <c r="A99" s="4" t="s">
        <v>572</v>
      </c>
      <c r="B99" s="5" t="n">
        <v>13</v>
      </c>
      <c r="C99" s="5" t="n">
        <v>303</v>
      </c>
    </row>
    <row r="100" spans="1:4">
      <c r="A100" s="4" t="s">
        <v>602</v>
      </c>
    </row>
    <row r="101" spans="1:4">
      <c r="A101" s="3" t="s">
        <v>195</v>
      </c>
    </row>
    <row r="102" spans="1:4">
      <c r="A102" s="4" t="s">
        <v>572</v>
      </c>
      <c r="B102" s="5" t="n">
        <v>121</v>
      </c>
      <c r="C102" s="5" t="n">
        <v>191</v>
      </c>
    </row>
    <row r="103" spans="1:4">
      <c r="A103" s="4" t="s">
        <v>603</v>
      </c>
    </row>
    <row r="104" spans="1:4">
      <c r="A104" s="3" t="s">
        <v>195</v>
      </c>
    </row>
    <row r="105" spans="1:4">
      <c r="A105" s="4" t="s">
        <v>572</v>
      </c>
      <c r="B105" s="5" t="n">
        <v>358</v>
      </c>
      <c r="C105" s="5" t="n">
        <v>553</v>
      </c>
    </row>
    <row r="106" spans="1:4">
      <c r="A106" s="4" t="s">
        <v>604</v>
      </c>
    </row>
    <row r="107" spans="1:4">
      <c r="A107" s="3" t="s">
        <v>195</v>
      </c>
    </row>
    <row r="108" spans="1:4">
      <c r="A108" s="4" t="s">
        <v>572</v>
      </c>
      <c r="B108" s="5" t="n">
        <v>6231</v>
      </c>
      <c r="C108" s="5" t="n">
        <v>15831</v>
      </c>
    </row>
    <row r="109" spans="1:4">
      <c r="A109" s="4" t="s">
        <v>605</v>
      </c>
    </row>
    <row r="110" spans="1:4">
      <c r="A110" s="3" t="s">
        <v>195</v>
      </c>
    </row>
    <row r="111" spans="1:4">
      <c r="A111" s="4" t="s">
        <v>572</v>
      </c>
      <c r="B111" s="5" t="n">
        <v>0</v>
      </c>
      <c r="C111" s="5" t="n">
        <v>0</v>
      </c>
    </row>
    <row r="112" spans="1:4">
      <c r="A112" s="4" t="s">
        <v>606</v>
      </c>
    </row>
    <row r="113" spans="1:4">
      <c r="A113" s="3" t="s">
        <v>195</v>
      </c>
    </row>
    <row r="114" spans="1:4">
      <c r="A114" s="4" t="s">
        <v>572</v>
      </c>
      <c r="B114" s="5" t="n">
        <v>0</v>
      </c>
      <c r="C114" s="5" t="n">
        <v>0</v>
      </c>
    </row>
    <row r="115" spans="1:4">
      <c r="A115" s="4" t="s">
        <v>607</v>
      </c>
    </row>
    <row r="116" spans="1:4">
      <c r="A116" s="3" t="s">
        <v>195</v>
      </c>
    </row>
    <row r="117" spans="1:4">
      <c r="A117" s="4" t="s">
        <v>572</v>
      </c>
      <c r="B117" s="5" t="n">
        <v>0</v>
      </c>
      <c r="C117" s="5" t="n">
        <v>0</v>
      </c>
    </row>
    <row r="118" spans="1:4">
      <c r="A118" s="4" t="s">
        <v>608</v>
      </c>
    </row>
    <row r="119" spans="1:4">
      <c r="A119" s="3" t="s">
        <v>195</v>
      </c>
    </row>
    <row r="120" spans="1:4">
      <c r="A120" s="4" t="s">
        <v>572</v>
      </c>
      <c r="B120" s="5" t="n">
        <v>6231</v>
      </c>
      <c r="C120" s="5" t="n">
        <v>15831</v>
      </c>
    </row>
    <row r="121" spans="1:4">
      <c r="A121" s="4" t="s">
        <v>609</v>
      </c>
    </row>
    <row r="122" spans="1:4">
      <c r="A122" s="3" t="s">
        <v>195</v>
      </c>
    </row>
    <row r="123" spans="1:4">
      <c r="A123" s="4" t="s">
        <v>572</v>
      </c>
      <c r="B123" s="5" t="n">
        <v>6231</v>
      </c>
      <c r="C123" s="5" t="n">
        <v>15831</v>
      </c>
    </row>
    <row r="124" spans="1:4">
      <c r="A124" s="4" t="s">
        <v>610</v>
      </c>
    </row>
    <row r="125" spans="1:4">
      <c r="A125" s="3" t="s">
        <v>195</v>
      </c>
    </row>
    <row r="126" spans="1:4">
      <c r="A126" s="4" t="s">
        <v>574</v>
      </c>
      <c r="B126" s="5" t="n">
        <v>150000</v>
      </c>
      <c r="C126" s="5" t="n">
        <v>150000</v>
      </c>
    </row>
    <row r="127" spans="1:4">
      <c r="A127" s="4" t="s">
        <v>611</v>
      </c>
    </row>
    <row r="128" spans="1:4">
      <c r="A128" s="3" t="s">
        <v>195</v>
      </c>
    </row>
    <row r="129" spans="1:4">
      <c r="A129" s="4" t="s">
        <v>574</v>
      </c>
      <c r="B129" s="7" t="n">
        <v>160000</v>
      </c>
      <c r="C129" s="7" t="n">
        <v>1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2</v>
      </c>
    </row>
    <row r="2" spans="1:3">
      <c r="B2" s="2" t="s">
        <v>3</v>
      </c>
      <c r="C2" s="2" t="s">
        <v>70</v>
      </c>
    </row>
    <row r="3" spans="1:3">
      <c r="A3" s="3" t="s">
        <v>116</v>
      </c>
    </row>
    <row r="4" spans="1:3">
      <c r="A4" s="4" t="s">
        <v>86</v>
      </c>
      <c r="B4" s="7" t="n">
        <v>83872</v>
      </c>
      <c r="C4" s="7" t="n">
        <v>35695</v>
      </c>
    </row>
    <row r="5" spans="1:3">
      <c r="A5" s="3" t="s">
        <v>117</v>
      </c>
    </row>
    <row r="6" spans="1:3">
      <c r="A6" s="4" t="s">
        <v>75</v>
      </c>
      <c r="B6" s="5" t="n">
        <v>135080</v>
      </c>
      <c r="C6" s="5" t="n">
        <v>127137</v>
      </c>
    </row>
    <row r="7" spans="1:3">
      <c r="A7" s="4" t="s">
        <v>76</v>
      </c>
      <c r="B7" s="5" t="n">
        <v>0</v>
      </c>
      <c r="C7" s="5" t="n">
        <v>229200</v>
      </c>
    </row>
    <row r="8" spans="1:3">
      <c r="A8" s="4" t="s">
        <v>118</v>
      </c>
      <c r="B8" s="5" t="n">
        <v>-89031</v>
      </c>
      <c r="C8" s="5" t="n">
        <v>-99928</v>
      </c>
    </row>
    <row r="9" spans="1:3">
      <c r="A9" s="4" t="s">
        <v>78</v>
      </c>
      <c r="B9" s="5" t="n">
        <v>19124</v>
      </c>
      <c r="C9" s="5" t="n">
        <v>0</v>
      </c>
    </row>
    <row r="10" spans="1:3">
      <c r="A10" s="4" t="s">
        <v>119</v>
      </c>
      <c r="B10" s="5" t="n">
        <v>0</v>
      </c>
      <c r="C10" s="5" t="n">
        <v>2863</v>
      </c>
    </row>
    <row r="11" spans="1:3">
      <c r="A11" s="4" t="s">
        <v>120</v>
      </c>
      <c r="B11" s="5" t="n">
        <v>4070</v>
      </c>
      <c r="C11" s="5" t="n">
        <v>2924</v>
      </c>
    </row>
    <row r="12" spans="1:3">
      <c r="A12" s="4" t="s">
        <v>121</v>
      </c>
      <c r="B12" s="5" t="n">
        <v>14</v>
      </c>
      <c r="C12" s="5" t="n">
        <v>1640</v>
      </c>
    </row>
    <row r="13" spans="1:3">
      <c r="A13" s="4" t="s">
        <v>122</v>
      </c>
      <c r="B13" s="5" t="n">
        <v>18703</v>
      </c>
      <c r="C13" s="5" t="n">
        <v>2687</v>
      </c>
    </row>
    <row r="14" spans="1:3">
      <c r="A14" s="4" t="s">
        <v>123</v>
      </c>
      <c r="B14" s="5" t="n">
        <v>6140</v>
      </c>
      <c r="C14" s="5" t="n">
        <v>1908</v>
      </c>
    </row>
    <row r="15" spans="1:3">
      <c r="A15" s="3" t="s">
        <v>124</v>
      </c>
    </row>
    <row r="16" spans="1:3">
      <c r="A16" s="4" t="s">
        <v>125</v>
      </c>
      <c r="B16" s="5" t="n">
        <v>102915</v>
      </c>
      <c r="C16" s="5" t="n">
        <v>32551</v>
      </c>
    </row>
    <row r="17" spans="1:3">
      <c r="A17" s="4" t="s">
        <v>126</v>
      </c>
      <c r="B17" s="5" t="n">
        <v>-323389</v>
      </c>
      <c r="C17" s="5" t="n">
        <v>-366891</v>
      </c>
    </row>
    <row r="18" spans="1:3">
      <c r="A18" s="4" t="s">
        <v>127</v>
      </c>
      <c r="B18" s="5" t="n">
        <v>15876</v>
      </c>
      <c r="C18" s="5" t="n">
        <v>1557</v>
      </c>
    </row>
    <row r="19" spans="1:3">
      <c r="A19" s="4" t="s">
        <v>128</v>
      </c>
      <c r="B19" s="5" t="n">
        <v>-71232</v>
      </c>
      <c r="C19" s="5" t="n">
        <v>-91786</v>
      </c>
    </row>
    <row r="20" spans="1:3">
      <c r="A20" s="4" t="s">
        <v>129</v>
      </c>
      <c r="B20" s="5" t="n">
        <v>-72813</v>
      </c>
      <c r="C20" s="5" t="n">
        <v>-60648</v>
      </c>
    </row>
    <row r="21" spans="1:3">
      <c r="A21" s="4" t="s">
        <v>130</v>
      </c>
      <c r="B21" s="5" t="n">
        <v>-1980</v>
      </c>
      <c r="C21" s="5" t="n">
        <v>6372</v>
      </c>
    </row>
    <row r="22" spans="1:3">
      <c r="A22" s="4" t="s">
        <v>131</v>
      </c>
      <c r="B22" s="5" t="n">
        <v>-172651</v>
      </c>
      <c r="C22" s="5" t="n">
        <v>-174719</v>
      </c>
    </row>
    <row r="23" spans="1:3">
      <c r="A23" s="3" t="s">
        <v>132</v>
      </c>
    </row>
    <row r="24" spans="1:3">
      <c r="A24" s="4" t="s">
        <v>133</v>
      </c>
      <c r="B24" s="5" t="n">
        <v>-33123</v>
      </c>
      <c r="C24" s="5" t="n">
        <v>-63363</v>
      </c>
    </row>
    <row r="25" spans="1:3">
      <c r="A25" s="4" t="s">
        <v>134</v>
      </c>
      <c r="B25" s="5" t="n">
        <v>23185</v>
      </c>
      <c r="C25" s="5" t="n">
        <v>1836</v>
      </c>
    </row>
    <row r="26" spans="1:3">
      <c r="A26" s="4" t="s">
        <v>135</v>
      </c>
      <c r="B26" s="5" t="n">
        <v>9</v>
      </c>
      <c r="C26" s="5" t="n">
        <v>-53955</v>
      </c>
    </row>
    <row r="27" spans="1:3">
      <c r="A27" s="4" t="s">
        <v>136</v>
      </c>
      <c r="B27" s="5" t="n">
        <v>-9929</v>
      </c>
      <c r="C27" s="5" t="n">
        <v>-115482</v>
      </c>
    </row>
    <row r="28" spans="1:3">
      <c r="A28" s="3" t="s">
        <v>137</v>
      </c>
    </row>
    <row r="29" spans="1:3">
      <c r="A29" s="4" t="s">
        <v>138</v>
      </c>
      <c r="B29" s="5" t="n">
        <v>316121</v>
      </c>
      <c r="C29" s="5" t="n">
        <v>245448</v>
      </c>
    </row>
    <row r="30" spans="1:3">
      <c r="A30" s="4" t="s">
        <v>139</v>
      </c>
      <c r="B30" s="5" t="n">
        <v>12901</v>
      </c>
      <c r="C30" s="5" t="n">
        <v>131897</v>
      </c>
    </row>
    <row r="31" spans="1:3">
      <c r="A31" s="4" t="s">
        <v>140</v>
      </c>
      <c r="B31" s="5" t="n">
        <v>-95744</v>
      </c>
      <c r="C31" s="5" t="n">
        <v>-67455</v>
      </c>
    </row>
    <row r="32" spans="1:3">
      <c r="A32" s="4" t="s">
        <v>141</v>
      </c>
      <c r="B32" s="5" t="n">
        <v>-14012</v>
      </c>
      <c r="C32" s="5" t="n">
        <v>-171</v>
      </c>
    </row>
    <row r="33" spans="1:3">
      <c r="A33" s="4" t="s">
        <v>142</v>
      </c>
      <c r="B33" s="5" t="n">
        <v>-5944</v>
      </c>
      <c r="C33" s="5" t="n">
        <v>-5916</v>
      </c>
    </row>
    <row r="34" spans="1:3">
      <c r="A34" s="4" t="s">
        <v>143</v>
      </c>
      <c r="B34" s="5" t="n">
        <v>-14570</v>
      </c>
      <c r="C34" s="5" t="n">
        <v>-5000</v>
      </c>
    </row>
    <row r="35" spans="1:3">
      <c r="A35" s="4" t="s">
        <v>144</v>
      </c>
      <c r="B35" s="5" t="n">
        <v>-182</v>
      </c>
      <c r="C35" s="5" t="n">
        <v>-96</v>
      </c>
    </row>
    <row r="36" spans="1:3">
      <c r="A36" s="4" t="s">
        <v>145</v>
      </c>
      <c r="B36" s="5" t="n">
        <v>198570</v>
      </c>
      <c r="C36" s="5" t="n">
        <v>298707</v>
      </c>
    </row>
    <row r="37" spans="1:3">
      <c r="A37" s="4" t="s">
        <v>146</v>
      </c>
      <c r="B37" s="5" t="n">
        <v>-1513</v>
      </c>
      <c r="C37" s="5" t="n">
        <v>567</v>
      </c>
    </row>
    <row r="38" spans="1:3">
      <c r="A38" s="4" t="s">
        <v>147</v>
      </c>
      <c r="B38" s="5" t="n">
        <v>14477</v>
      </c>
      <c r="C38" s="5" t="n">
        <v>9073</v>
      </c>
    </row>
    <row r="39" spans="1:3">
      <c r="A39" s="4" t="s">
        <v>148</v>
      </c>
      <c r="B39" s="5" t="n">
        <v>20984</v>
      </c>
      <c r="C39" s="5" t="n">
        <v>32617</v>
      </c>
    </row>
    <row r="40" spans="1:3">
      <c r="A40" s="4" t="s">
        <v>149</v>
      </c>
      <c r="B40" s="7" t="n">
        <v>35461</v>
      </c>
      <c r="C40" s="7" t="n">
        <v>416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2</v>
      </c>
    </row>
    <row r="2" spans="1:3">
      <c r="B2" s="2" t="s">
        <v>3</v>
      </c>
      <c r="C2" s="2" t="s">
        <v>70</v>
      </c>
    </row>
    <row r="3" spans="1:3">
      <c r="A3" s="4" t="s">
        <v>151</v>
      </c>
      <c r="B3" s="7" t="n">
        <v>0</v>
      </c>
      <c r="C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2</v>
      </c>
    </row>
    <row r="2" spans="1:2">
      <c r="B2" s="2" t="s">
        <v>3</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09:21:44Z</dcterms:created>
  <dcterms:modified xmlns:dcterms="http://purl.org/dc/terms/" xmlns:xsi="http://www.w3.org/2001/XMLSchema-instance" xsi:type="dcterms:W3CDTF">2017-02-02T09:21:44Z</dcterms:modified>
</cp:coreProperties>
</file>